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UNDING AGREEMENTS"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PREPAID AND OTHER ASSETS" sheetId="13" state="visible" r:id="rId13"/>
    <sheet xmlns:r="http://schemas.openxmlformats.org/officeDocument/2006/relationships" name="PROPERTY, EQUIPMENT AND LEASED " sheetId="14" state="visible" r:id="rId14"/>
    <sheet xmlns:r="http://schemas.openxmlformats.org/officeDocument/2006/relationships" name="GOODWILL AND OTHER INTANGIBLE A"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WEIGHTED AVERAGE COMMON SHAR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ELECTED QUARTERLY RESULTS OF O"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TRADE AND OTHER RECEIVABLES (Ta" sheetId="28" state="visible" r:id="rId28"/>
    <sheet xmlns:r="http://schemas.openxmlformats.org/officeDocument/2006/relationships" name="INVENTORY (Tables)" sheetId="29" state="visible" r:id="rId29"/>
    <sheet xmlns:r="http://schemas.openxmlformats.org/officeDocument/2006/relationships" name="PREPAID AND OTHER ASSETS (Table" sheetId="30" state="visible" r:id="rId30"/>
    <sheet xmlns:r="http://schemas.openxmlformats.org/officeDocument/2006/relationships" name="PROPERTY, EQUIPMENT AND LEASE31" sheetId="31" state="visible" r:id="rId31"/>
    <sheet xmlns:r="http://schemas.openxmlformats.org/officeDocument/2006/relationships" name="GOODWILL AND OTHER INTANGIBLE32" sheetId="32" state="visible" r:id="rId32"/>
    <sheet xmlns:r="http://schemas.openxmlformats.org/officeDocument/2006/relationships" name="ACCOUNTS PAYABLE AND ACCRUED 33"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WEIGHTED AVERAGE COMMON SHARES "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ELECTED QUARTERLY RESULTS OF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UNDING AGREEMENTS (Details)" sheetId="47" state="visible" r:id="rId47"/>
    <sheet xmlns:r="http://schemas.openxmlformats.org/officeDocument/2006/relationships" name="TRADE AND OTHER RECEIVABLES (De" sheetId="48" state="visible" r:id="rId48"/>
    <sheet xmlns:r="http://schemas.openxmlformats.org/officeDocument/2006/relationships" name="INVENTORY (Details)" sheetId="49" state="visible" r:id="rId49"/>
    <sheet xmlns:r="http://schemas.openxmlformats.org/officeDocument/2006/relationships" name="PREPAID AND OTHER ASSETS (Detai" sheetId="50" state="visible" r:id="rId50"/>
    <sheet xmlns:r="http://schemas.openxmlformats.org/officeDocument/2006/relationships" name="PROPERTY, EQUIPMENT AND LEAS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ACCOUNTS PAYABLE AND ACCRUED 55" sheetId="55" state="visible" r:id="rId55"/>
    <sheet xmlns:r="http://schemas.openxmlformats.org/officeDocument/2006/relationships" name="ACCOUNTS PAYABLE AND ACCRUED 56" sheetId="56" state="visible" r:id="rId56"/>
    <sheet xmlns:r="http://schemas.openxmlformats.org/officeDocument/2006/relationships" name="LONG-TERM DEBT - Summary of Ind" sheetId="57" state="visible" r:id="rId57"/>
    <sheet xmlns:r="http://schemas.openxmlformats.org/officeDocument/2006/relationships" name="LONG-TERM DEBT - Refinancing an" sheetId="58" state="visible" r:id="rId58"/>
    <sheet xmlns:r="http://schemas.openxmlformats.org/officeDocument/2006/relationships" name="LONG-TERM DEBT - Senior Secured" sheetId="59" state="visible" r:id="rId59"/>
    <sheet xmlns:r="http://schemas.openxmlformats.org/officeDocument/2006/relationships" name="LONG-TERM DEBT - Senior Unsecur" sheetId="60" state="visible" r:id="rId60"/>
    <sheet xmlns:r="http://schemas.openxmlformats.org/officeDocument/2006/relationships" name="LONG-TERM DEBT - Maturities of " sheetId="61" state="visible" r:id="rId61"/>
    <sheet xmlns:r="http://schemas.openxmlformats.org/officeDocument/2006/relationships" name="COMMITMENTS AND CONTINGENCIES62" sheetId="62" state="visible" r:id="rId62"/>
    <sheet xmlns:r="http://schemas.openxmlformats.org/officeDocument/2006/relationships" name="SHAREHOLDERS' EQUITY (Details)" sheetId="63" state="visible" r:id="rId63"/>
    <sheet xmlns:r="http://schemas.openxmlformats.org/officeDocument/2006/relationships" name="WEIGHTED AVERAGE COMMON SHARE64" sheetId="64" state="visible" r:id="rId64"/>
    <sheet xmlns:r="http://schemas.openxmlformats.org/officeDocument/2006/relationships" name="SHARE-BASED COMPENSATION - Awar" sheetId="65" state="visible" r:id="rId65"/>
    <sheet xmlns:r="http://schemas.openxmlformats.org/officeDocument/2006/relationships" name="SHARE-BASED COMPENSATION - Stoc" sheetId="66" state="visible" r:id="rId66"/>
    <sheet xmlns:r="http://schemas.openxmlformats.org/officeDocument/2006/relationships" name="SHARE-BASED COMPENSATION - St67" sheetId="67" state="visible" r:id="rId67"/>
    <sheet xmlns:r="http://schemas.openxmlformats.org/officeDocument/2006/relationships" name="SHARE-BASED COMPENSATION - St68" sheetId="68" state="visible" r:id="rId68"/>
    <sheet xmlns:r="http://schemas.openxmlformats.org/officeDocument/2006/relationships" name="SHARE-BASED COMPENSATION - St69" sheetId="69" state="visible" r:id="rId69"/>
    <sheet xmlns:r="http://schemas.openxmlformats.org/officeDocument/2006/relationships" name="SHARE-BASED COMPENSATION - Rest" sheetId="70" state="visible" r:id="rId70"/>
    <sheet xmlns:r="http://schemas.openxmlformats.org/officeDocument/2006/relationships" name="INCOME TAXES - Consolidated Los" sheetId="71" state="visible" r:id="rId71"/>
    <sheet xmlns:r="http://schemas.openxmlformats.org/officeDocument/2006/relationships" name="INCOME TAXES - Income Tax (Bene" sheetId="72" state="visible" r:id="rId72"/>
    <sheet xmlns:r="http://schemas.openxmlformats.org/officeDocument/2006/relationships" name="INCOME TAXES - Reconciliation o" sheetId="73" state="visible" r:id="rId73"/>
    <sheet xmlns:r="http://schemas.openxmlformats.org/officeDocument/2006/relationships" name="INCOME TAXES - Schedule of Majo" sheetId="74" state="visible" r:id="rId74"/>
    <sheet xmlns:r="http://schemas.openxmlformats.org/officeDocument/2006/relationships" name="INCOME TAXES - Additional Infor" sheetId="75" state="visible" r:id="rId75"/>
    <sheet xmlns:r="http://schemas.openxmlformats.org/officeDocument/2006/relationships" name="INCOME TAXES - Reconciliation76" sheetId="76" state="visible" r:id="rId76"/>
    <sheet xmlns:r="http://schemas.openxmlformats.org/officeDocument/2006/relationships" name="INCOME TAXES - Operating Loss C" sheetId="77" state="visible" r:id="rId77"/>
    <sheet xmlns:r="http://schemas.openxmlformats.org/officeDocument/2006/relationships" name="INCOME TAXES - Reconciliation78" sheetId="78" state="visible" r:id="rId78"/>
    <sheet xmlns:r="http://schemas.openxmlformats.org/officeDocument/2006/relationships" name="SEGMENT INFORMATION - Revenues," sheetId="79" state="visible" r:id="rId79"/>
    <sheet xmlns:r="http://schemas.openxmlformats.org/officeDocument/2006/relationships" name="SEGMENT INFORMATION - Major Cus" sheetId="80" state="visible" r:id="rId80"/>
    <sheet xmlns:r="http://schemas.openxmlformats.org/officeDocument/2006/relationships" name="SELECTED QUARTERLY RESULTS OF81" sheetId="81" state="visible" r:id="rId81"/>
  </sheets>
  <definedNames/>
  <calcPr calcId="124519" fullCalcOnLoad="1"/>
</workbook>
</file>

<file path=xl/sharedStrings.xml><?xml version="1.0" encoding="utf-8"?>
<sst xmlns="http://schemas.openxmlformats.org/spreadsheetml/2006/main" uniqueCount="901">
  <si>
    <t>Document and Entity Information - USD ($) $ in Millions</t>
  </si>
  <si>
    <t>12 Months Ended</t>
  </si>
  <si>
    <t>Dec. 31, 2017</t>
  </si>
  <si>
    <t>Mar. 01, 2018</t>
  </si>
  <si>
    <t>Jun. 30, 2017</t>
  </si>
  <si>
    <t>Document And Entity Information [Abstract]</t>
  </si>
  <si>
    <t>Entity Registrant Name</t>
  </si>
  <si>
    <t>Everi Holding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Trading Symbol</t>
  </si>
  <si>
    <t>EVRI</t>
  </si>
  <si>
    <t>CONSOLIDATED STATEMENTS OF LOSS AND COMPREHENSIVE LOSS - USD ($) shares in Thousands, $ in Thousands</t>
  </si>
  <si>
    <t>Dec. 31, 2016</t>
  </si>
  <si>
    <t>Dec. 31, 2015</t>
  </si>
  <si>
    <t>Revenues</t>
  </si>
  <si>
    <t>Costs and expenses</t>
  </si>
  <si>
    <t>Operating expenses</t>
  </si>
  <si>
    <t>Research and development</t>
  </si>
  <si>
    <t>Goodwill impairment</t>
  </si>
  <si>
    <t>Depreciation</t>
  </si>
  <si>
    <t>Amortization</t>
  </si>
  <si>
    <t>Total costs and expenses</t>
  </si>
  <si>
    <t>Operating income (loss)</t>
  </si>
  <si>
    <t>Other expenses</t>
  </si>
  <si>
    <t>Interest expense, net of interest income</t>
  </si>
  <si>
    <t>Loss on extinguishment of debt</t>
  </si>
  <si>
    <t>Total other expenses</t>
  </si>
  <si>
    <t>Loss before income tax</t>
  </si>
  <si>
    <t>Income tax (benefit) provision</t>
  </si>
  <si>
    <t>Net loss</t>
  </si>
  <si>
    <t>Foreign currency translation</t>
  </si>
  <si>
    <t>Comprehensive loss</t>
  </si>
  <si>
    <t>Loss per share</t>
  </si>
  <si>
    <t>Basic</t>
  </si>
  <si>
    <t>Diluted</t>
  </si>
  <si>
    <t>Weighted average common shares outstanding</t>
  </si>
  <si>
    <t>Games</t>
  </si>
  <si>
    <t>Cost of revenue (exclusive of depreciation and amortization)</t>
  </si>
  <si>
    <t>Payments</t>
  </si>
  <si>
    <t>CONSOLIDATED BALANCE SHEETS - USD ($) $ in Thousands</t>
  </si>
  <si>
    <t>Current assets</t>
  </si>
  <si>
    <t>Cash and cash equivalents</t>
  </si>
  <si>
    <t>Settlement receivables</t>
  </si>
  <si>
    <t>Trade and other receivables, net of allowances for doubtful accounts of $4,706 and $4,701 at December 31, 2017 and December 31, 2016, respectively</t>
  </si>
  <si>
    <t>Inventory</t>
  </si>
  <si>
    <t>Prepaid expenses and other assets</t>
  </si>
  <si>
    <t>Total current assets</t>
  </si>
  <si>
    <t>Non-current assets</t>
  </si>
  <si>
    <t>Property, equipment and leased assets, net</t>
  </si>
  <si>
    <t>Goodwill</t>
  </si>
  <si>
    <t>Other intangible assets, net</t>
  </si>
  <si>
    <t>Other receivables</t>
  </si>
  <si>
    <t>Other assets</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t>
  </si>
  <si>
    <t>Long-term debt, less current portion</t>
  </si>
  <si>
    <t>Other accrued expenses and liabilities</t>
  </si>
  <si>
    <t>Total non-current liabilities</t>
  </si>
  <si>
    <t>Total liabilities</t>
  </si>
  <si>
    <t>Commitments and contingencies (Note 12)</t>
  </si>
  <si>
    <t xml:space="preserve"> </t>
  </si>
  <si>
    <t>Stockholders’ deficit</t>
  </si>
  <si>
    <t>Common stock, $0.001 par value, 500,000 shares authorized and 93,120 and 90,952 shares issued at December 31, 2017 and December 31, 2016, respectively</t>
  </si>
  <si>
    <t>Convertible preferred stock, $0.001 par value, 50,000 shares authorized and no shares outstanding at December 31, 2017 and December 31, 2016, respectively</t>
  </si>
  <si>
    <t>Additional paid-in capital</t>
  </si>
  <si>
    <t>Accumulated deficit</t>
  </si>
  <si>
    <t>Accumulated other comprehensive loss</t>
  </si>
  <si>
    <t>Treasury stock, at cost, 24,883 and 24,867 shares at December 31, 2017 and December 31, 2016, respectively</t>
  </si>
  <si>
    <t>Total stockholders’ deficit</t>
  </si>
  <si>
    <t>Total liabilities and stockholders’ deficit</t>
  </si>
  <si>
    <t>CONSOLIDATED BALANCE SHEETS (Parenthetical) - USD ($) $ in Thousands</t>
  </si>
  <si>
    <t>Statement Of Financial Position [Abstract]</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SOLIDATED STATEMENTS OF CASH FLOWS - USD ($) $ in Thousands</t>
  </si>
  <si>
    <t>Cash flows from operating activities</t>
  </si>
  <si>
    <t>Adjustments to reconcile net loss to cash provided by operating activities:</t>
  </si>
  <si>
    <t>Depreciation and amortization</t>
  </si>
  <si>
    <t>Amortization of financing costs and discounts</t>
  </si>
  <si>
    <t>Loss (gain) on sale or disposal of assets</t>
  </si>
  <si>
    <t>Accretion of contract rights</t>
  </si>
  <si>
    <t>Provision for bad debts</t>
  </si>
  <si>
    <t>Deferred income taxes</t>
  </si>
  <si>
    <t>Write-down of assets</t>
  </si>
  <si>
    <t>Reserve for obsolescence</t>
  </si>
  <si>
    <t>Stock-based compensation</t>
  </si>
  <si>
    <t>Changes in operating assets and liabilities:</t>
  </si>
  <si>
    <t>Trade and other receivables</t>
  </si>
  <si>
    <t>Prepaid and other assets</t>
  </si>
  <si>
    <t>Net cash provided by operating activities</t>
  </si>
  <si>
    <t>Cash flows from investing activities</t>
  </si>
  <si>
    <t>Capital expenditures</t>
  </si>
  <si>
    <t>Acquisitions, net of cash acquired</t>
  </si>
  <si>
    <t>Proceeds from sale of fixed assets</t>
  </si>
  <si>
    <t>Placement fee agreements</t>
  </si>
  <si>
    <t>Repayments under development agreements</t>
  </si>
  <si>
    <t>Changes in restricted cash</t>
  </si>
  <si>
    <t>Net cash used in investing activities</t>
  </si>
  <si>
    <t>Cash flows from financing activities</t>
  </si>
  <si>
    <t>Proceeds from new credit facility</t>
  </si>
  <si>
    <t>Proceeds from unsecured notes</t>
  </si>
  <si>
    <t>Repayments of prior credit facility</t>
  </si>
  <si>
    <t>Repayments of secured notes</t>
  </si>
  <si>
    <t>Repayments of unsecured notes</t>
  </si>
  <si>
    <t>Repayments of new credit facility</t>
  </si>
  <si>
    <t>Proceeds from issuance of secured notes</t>
  </si>
  <si>
    <t>Debt issuance costs</t>
  </si>
  <si>
    <t>Proceeds from exercise of stock options</t>
  </si>
  <si>
    <t>Purchase of treasury stock</t>
  </si>
  <si>
    <t>Net cash provided by (used in) financing activities</t>
  </si>
  <si>
    <t>Effect of exchange rates on cash</t>
  </si>
  <si>
    <t>Net increase for the period</t>
  </si>
  <si>
    <t>Balance, beginning of the period</t>
  </si>
  <si>
    <t>Balance, end of the period</t>
  </si>
  <si>
    <t>Supplemental cash disclosures</t>
  </si>
  <si>
    <t>Cash paid for interest</t>
  </si>
  <si>
    <t>Cash paid for income tax</t>
  </si>
  <si>
    <t>Cash refunded for income tax</t>
  </si>
  <si>
    <t>Supplemental non-cash disclosures</t>
  </si>
  <si>
    <t>Accrued and unpaid capital expenditures</t>
  </si>
  <si>
    <t>Accrued and unpaid placement fees</t>
  </si>
  <si>
    <t>Accrued and unpaid contingent liability for acquisitions</t>
  </si>
  <si>
    <t>Transfer of leased gaming equipment to inventory</t>
  </si>
  <si>
    <t>Issuance of warrant</t>
  </si>
  <si>
    <t>CONSOLIDATED STATEMENTS OF STOCKHOLDERS' (DEFICIT) EQUITY - USD ($) shares in Thousands</t>
  </si>
  <si>
    <t>Total</t>
  </si>
  <si>
    <t>Common Stock - Series A</t>
  </si>
  <si>
    <t>Additional Paid-in Capital</t>
  </si>
  <si>
    <t>Retained Earnings (Deficit)</t>
  </si>
  <si>
    <t>Accumulated Other Comprehensive Income (Loss)</t>
  </si>
  <si>
    <t>Treasury Stock</t>
  </si>
  <si>
    <t>Balance at Dec. 31, 2014</t>
  </si>
  <si>
    <t>Balance (in shares) at Dec. 31, 2014</t>
  </si>
  <si>
    <t>Increase (Decrease) in Stockholders' Equity</t>
  </si>
  <si>
    <t>Stock-based compensation expense</t>
  </si>
  <si>
    <t>Exercise of options</t>
  </si>
  <si>
    <t>Exercise of options (in shares)</t>
  </si>
  <si>
    <t>Restricted share vesting withholdings</t>
  </si>
  <si>
    <t>Restricted shares</t>
  </si>
  <si>
    <t>Issuance of warrants</t>
  </si>
  <si>
    <t>Balance at Dec. 31, 2015</t>
  </si>
  <si>
    <t>Balance (in shares) at Dec. 31, 2015</t>
  </si>
  <si>
    <t>Balance at Dec. 31, 2016</t>
  </si>
  <si>
    <t>Balance (in shares) at Dec. 31, 2016</t>
  </si>
  <si>
    <t>Balance at Dec. 31, 2017</t>
  </si>
  <si>
    <t>Balance (in shares) at Dec. 31, 2017</t>
  </si>
  <si>
    <t>BUSINESS</t>
  </si>
  <si>
    <t>Organization Consolidation And Presentation Of Financial Statements [Abstract]</t>
  </si>
  <si>
    <t xml:space="preserve">1. BUSINESS Everi Holdings Inc. (“Everi Holdings,” “Holdings” or “Everi”) is a holding company, the assets of which are the issued and outstanding shares of capital stock of each of Everi Games Holding Inc. (“Everi Games Holding”), which owns all of the issued and outstanding shares of capital stock of Everi Games Inc. (“Everi Games” or “Games”) and Everi Payments Inc. (“Everi Payments” or “Payments”). Unless otherwise indicated, the terms the “Company,” “we,” “us” and “our” refer to Holdings together with its consolidated subsidiaries. Everi is a leading supplier of technology solutions for the casino gaming industry. The Company provides casino operators with a diverse portfolio of products including innovative gaming machines that power the casino floor, and casino operational and management systems that include comprehensive, end-to-end payments solutions, critical intelligence offerings, and gaming operations efficiency technology. Everi Games provides a number of products and services for casinos, including (a) gaming machines comprised primarily of Class II and Class III slot machines placed under participation or fixed fee lease arrangements or sold to casino customers, including the award-winning TournEvent®; and (b) system software, licenses, ancillary equipment and maintenance to its casino customers. Everi Games also develops and manages the central determinant system for the VLTs installed in the State of New York. Everi Payments provides its casino customers cash access and related products and services including: (a) access to cash at gaming facilities via Automated Teller Machine (“ATM”) cash withdrawals, credit card cash access transactions, point of sale (“POS”)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 </t>
  </si>
  <si>
    <t>SUMMARY OF SIGNIFICANT ACCOUNTING POLICIES</t>
  </si>
  <si>
    <t>Accounting Policies [Abstract]</t>
  </si>
  <si>
    <t>BASIS OF PRESENTATION AND SUMMARY OF SIGNIFICANT ACCOUNTING POLICIES</t>
  </si>
  <si>
    <t>2. BASIS OF PRESENTATION AND SUMMARY OF SIGNIFICANT ACCOUNTING POLICIES Principles of Consolidation All intercompany transactions and balances have been eliminated in consolidation. Business Combinations We apply the provisions of the Financial Accounting Standards Board (the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Loss. Acquisition-related Costs We recognize a liability for acquisition-related costs when the expense is incurred. Acquisition-related costs include, but are not limited to: financial advisory, legal and debt fees; accounting, consulting, and professional fees associated with due diligence, valuation and integration; severance; and other related costs and adjustments. Cash and Cash Equivalents 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e institutions to minimize risk. ATM Funding Agreements 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the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Site‑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Statements of Loss. We recognize the fees as interest expense due to the similar operational characteristics to a revolving line of credit, the fact that the fees are calculated on a financial index and the fees are paid for access to a capital resource. Allowance for Doubtful Accounts We maintain an allowance for doubtful accounts related to our trade and other receivables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our customer payment patterns, customer concentration, and creditworthiness when evaluating the adequacy of our allowance for doubtful accounts. In our overall allowance for doubtful accounts we include any receivable balances for which uncertainty exists as to whether the account balance has become uncollectible. Based on the information available, management believes the allowance for doubtful accounts is adequate; however, actual write-offs may exceed the recorded allowance. Settlement Receivables and Settlement Liabilities In the credit card cash access and POS debit card cash access transactions provided by us, the gaming establishment is reimbursed for the cash disbursed to gaming patrons through the issuance of a negotiable instrument or through electronic settlement. We receive reimbursement from the patron’s credit or debit card issuer for the transaction in an amount equal to the amount owed to the gaming establishment plus the fee charged to the patron. This reimbursement is included within the settlement receivables on the Balance Sheets. The amounts owed to gaming establishments are included within settlement liabilities on the Balance Sheets. Warranty Receivables 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Additionally, we pay a fee to the third party check warranty service provider for its services. The warranty receivables amount is recorded in trade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Loss. 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 Property, Equipment and Leased Assets Property, equipment and leased assets are stated at cost, less accumulated depreciation, and are computed using the straight-line method over the lesser of the estimated life of the related assets, generally two to five years, or the related lease term. Player terminals and related components and equipment are included in our rental pool. The rental pool can be further delineated as “rental pool – deployed,” which consists of assets deployed at customer sites under participation arrangements, and “rental pool – undeployed,” which consists of assets held by us that are available for customer use. Rental pool – 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Statements of Loss. Property, equipment and leased assets are reviewed for impairment whenever events or circumstances indicate that their carrying amounts may not be recoverable. Impairment is indicated when undiscounted future cash flows do not exceed the asset’s carrying value. Development and Placement Fee Agreements We enter into development and placement fee agreements to provide financing for new gaming facilities or for the expansion of existing facilities. All or a portion of the funds provided under development agreements are reimbursed to us, while funds provided under placement fee agreements are not reimbursed. In return, the facility dedicates a percentage of its floor space to placement of our player terminals, and we receive a fixed percentage of those player terminals' hold per day over the term of the agreement which is generally for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will use the “Step 1” assessment to determine the impairment, in accordance with the adoption of ASU No 2017-04. 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As of December 31, 2017, our reporting units included: Games, Cash Access Services, Kiosk Sales and Service, Central Credit Services and Compliance Sales and Services. During the year ended December 31, 2016, the Company combined its Cash Advance, ATM and Check Services reporting units into a Cash Access reporting unit to be consistent with the current corporate structure and segment management. Other Intangible Assets Other intangible assets are stated at cost, less accumulated amortization, and are computed primarily using the straight-line method. Other intangible assets consist primarily of: (i) customer contracts (rights to provide Games and Payments services to gaming establishment customers), developed technology, trade names and trademarks and contract rights acquired through business combinations; (ii) capitalized software development costs; and (iii)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The acquisition cost of the 3-in-1 Rollover patent is being amortized over the term of the patent, which expires in 2018.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intangible assets is measured by a comparison of the carrying amount of the asset to future, net cash flows expected to be generated by the asset, undiscounted and without interest or taxes. Any impairment to be recognized is measured by the amount by which the carrying amount of the assets exceeds the fair value of the assets. 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the Balance Sheets. All other debt issuance costs are included as contra-liabilities in long-term debt. Original Issue Discounts 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the Balance Sheets. Deferred Revenue Deferred revenue represents amounts from the sale of fully integrated kiosks and related service contracts, anti-money laundering and tax compliance software, and gaming equipment and systems that have been billed, or for which notes receivable have been executed, but which transaction has not met our revenue recognition criteria. The cost of the fully integrated kiosks and related service contracts, anti-money laundering and tax compliance software, and gaming equipment and systems is deferred and recorded at the time revenue is recognized. Amounts are classified between current and long-term liabilities, based upon the expected period in which the revenue will be recognized. Revenue Recognition Overall We recognize revenue when evidence of an arrangement exists, services have been rendered, the price is fixed or determinable and collectability is reasonably assured. We evaluate our revenue streams for proper timing of revenue recognition. Revenue is recognized as products are delivered and or services are performed. For sales arrangements with multiple deliverables, we apply the guidance from ASC 605-25, “Revenue Recognition - Multiple-Element Arrangements.” In addition, we apply the guidance from ASC 985-605, “Software – Revenue Recognition” which affects vendors that sell or lease tangible products in an arrangement that contains software that is more than incidental to the tangible product as a whole and clarifies what guidance should be used in allocating and measuring revenue. In allocating the arrangement fees to separate deliverables, we evaluate whether we have vendor-specific objective evidence (“VSOE”) of selling price, third party evidence (“TPE”) or estimate of selling price (“ESP”) for gaming devices, maintenance and product support fees and other revenue sources. We generally use ESP to determine the selling price used in the allocation of separate deliverables, as VSOE and TPE are generally not available. We determine the ESP on separate deliverables by estimating a margin typically received on such items and applying that margin to the product cost incurred. Sales taxes and other taxes collected from customers on behalf of governmental authorities are accounted for on a net basis and are not included in revenues or operating expenses. Games Revenues Games revenues are primarily generated by our gaming operations under development, placement, and participation arrangements in which we provide our customers with player terminals, player terminal-content licenses, central determinate systems for devices placed in service in licensed jurisdictions and back-office equipment, collectively referred to herein as leased gaming equipment. Generally, under these arrangements, we retain ownership of the leased gaming equipment installed at customer facilities and we receive revenue based on a percentage of the net win per day generated by the leased gaming equipment or a fixed daily fee based on the number of player terminals installed at the facility. Revenue from lease participation or daily fee arrangements are considered both realizable and earned at the end of each gaming day. Gaming operations revenues generated by leased gaming equipment deployed at sites under development or placement fee agreements are reduced by the accretion of contract rights acquired in connection with those agreements. Contract rights are amounts allocated to intangible assets for dedicated floor space resulting from such agreements, described under “Development and Placement Fee Agreements.” The related amortization expense, or accretion of contract rights, is recorded net against the respective revenue category in the Statements of Loss. In addition, we sell gaming equipment directly to our customers under sales contracts on standard credit terms, or may grant extended credit terms under sales contracts secured by the related equipment. Other Games revenues primarily consist of our TournEvent of Champions ® 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 Revenue related to systems arrangements that contain both software and non-software deliverables requires allocation of the arrangement fee to the separate deliverables using the relative selling price method. Revenue for software deliverables is recognized under software revenue recognition guidance. Revenue resulting from the sale of non-software deliverables, such as gaming devices and other hardware, are accounted for based on other applicable revenue recognition guidance as the devices are tangible products containing both software and non-software components that function together to deliver the product's essential functionality. The majority of our multiple element sales contracts are for some combination of gaming equipment, player terminals, content, system software, license fees, ancillary equipment and maintenance. Payments Revenues Cash advance revenues are comprised of transaction fees assessed to gaming patrons in connection with credit card cash access and POS debit card cash access transactions and are recognized at the time the transactions are authorized. Such fees are based on a combination of a fixed amount plus a percentage of the face amount of the credit card cash access or POS debit card cash access transaction amount. ATM revenues are comprised of transaction fees in the form of cardholder surcharges assessed to gaming patrons in connection with ATM cash withdrawals at the time the transactions are authorized and reverse interchange fees paid to us by the patrons’ issuing banks. Cardholder surcharges and reverse interchange are recognized as revenue when a transaction is initiated. The cardholder surcharges assessed to gaming patrons in connection with ATM cash withdrawals are currently a fixed dollar amount and not a percentage of the transaction amount. Check services revenues are principally comprised of check warranty revenues and are generally based upon a percentage of the face amount of checks warranted. These fees are paid to us by gaming establishments. Kiosk Sales and Services revenues are derived from the sale of cash access equipment and certain other ancillary fees associated with the sale, installation and maintenance of those offerings directly to our customers under sales contracts on standard credit terms, or may grant extended credit terms under sales contracts secured by the related equipment. Compliance and other revenues include amounts derived from: (i) the sale of software licensing, software subscriptions professional services and certain other ancillary fees; (ii) Central Credit revenues that are based upon either a flat monthly unlimited usage fee or a variable fee structure driven by the volume of patron credit histories generated; and (iii) fees generated from ancillary marketing, database and internet-based gaming activities. The majority of our multiple element sales contracts are for some combination of cash access services, fully integrated kiosks and related equipment, ancillary services and maintenance. 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and related costs associated with the sale of our fully integrated kiosks, electronic gaming machines and system sales, check cashing warranties, field service and network operations personnel. Advertising, Marketing and Promotional Costs We expense advertising, marketing and promotional costs as incurred. Total advertising, marketing and promotional costs, included in operating expenses in the Statements of Loss, were $1.1 million, $1.2 million and $0.9 million for the years ended December 31, 2017, 2016 and 2015, respectively. Research and Development Costs We conduct research and development activities primarily to develop gaming systems, gaming engines, casino data management systems, casino central monitoring systems, video lottery outcome determination systems, gaming platforms and gaming content, as well as to add enhancements to our existing product lines. We believe our ability to deliver differentiated, appealing products and services to the marketplace is based on our research and development investments, and we expect to continue to make such investments in the future. Research and development costs consist primarily of salaries and benefits, consulting fees and game lab testing fees. Once the technological feasibility of a project has been established, it is transferred from research to development and capitalization of development costs begins until the product is available for general release. Research and development costs were $18.9 million, $19.4 million and $19.1 million for the years ended December 31, 2017, 2016 and 2015, respectively. Income Taxes We are subject to income taxes in the United States as well as various states and foreign jurisdictions in which we operate. In accordance with accounting guidance, our income taxes include amounts from domestic and international jurisdictions, plus the provision for U.S. taxes on undistributed earnings of international subsidiaries as of December 31, 2017. With respect to new tax reform, we account for such provisions in the year of enactment in accordance with GAAP. Some items of income and expense are not reported in tax returns and our Financial Statements in the same year. The tax effect of such temporary differences is reported as deferred income taxes. Our deferred tax assets and liabilities are recognized for the expected future tax consequences of events that have been included in our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n the income tax provision or benefit and deferred tax assets and liabilities for a change in rates is recognized in the Statements of Loss in the period that includes the enactment date. When measuring deferred tax assets, certain estimates and assumptions are required to assess whether a valuation allowance should be established by evaluating both positive and negative factors in accordance with accounting guidance. This evaluation requires that we exercise judgment in determining the relative significance of each factor. The assessment of valuation allowance involves significant estimates regarding future taxable income and when it is recognized, the amount and timing of taxable differences, the reversal of temporary differences and the implementation of tax-planning strategies. A valuation allowance is established based on the weight of available evidence, including both positive and negative indicators, if it is more likely than not that a portion, or all, of the deferred tax assets will not be realized. Greater weight is given to evidence that is objectively verifiable, most notably historical results. If we report a cumulative loss from continuing operations before income taxes for a reasonable period of time, this form of negative evidence is difficult to overcome. Therefore, we include certain aspects of our historical results in our forecasts of future taxable income, as we do not have the ability to solely rely on forecasted improvements in earnings to recover deferred tax assets. When we report a cumulative loss position, to the extent our results of operations improve, such that we have the ability to overcome the more likely than not accounting standard, we expect to be able to reverse the valuation allowance in the applicable period of determination. In addition, we rely on deferred tax liabilities in our assessment of the realizability of deferred tax assets if the temporary timing difference is anticipated to reverse in the same period and jurisdiction and the deferred tax liabilities are of the same character as the temporary differences giving rise to the deferred tax assets. We also follow accounting guidance to account for uncertainty in income taxes as recognized in our Financial Statements. The accounting standard creates a single model to address uncertainty in income tax positions and prescribes the minimum recognition threshold a tax position is required to meet before being recognized in our Financial Statements. The standard also provides guidance on derecognition, measurement, classification, interest and penalties, accounting in interim periods, disclosure and transition. Under this standard, we may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Tax assessments may arise several years after tax returns have been filed. Employee Benefits Plan The Company provides a 401(k) Plan that allows employees to defer up to the lesser of the Internal Revenue Code prescribed maximum amount or 100% of their income on a pre-tax basis through contributions to the plan. As a benefit to employees, the Company matches a percentage of these employee contributions (as defined in the plan document). Expenses related to the matching portion of the contributions to the Surviving 401(k) Plan were $2.3 million, $1.9 million and $1.3 million for the years ended December 31, 2017, 2016 and 2015, respectively.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estimated fair value and outstanding balances of our borrowings are as follows (in thousands).
Level of Hierarchy
Fair Value
Outstanding Balance
December 31, 2017
Term loan
2
$
826,099
$
815,900
Senior unsecured notes
1
$
372,656
$
375,000
December 31, 2016
Term loan
1
$
451,632
$
465,600
Senior secured notes
3
$
324,950
$
335,000
Senior unsecured notes
1
$
350,000
$
350,000
The term loan facility was reported at fair value using a Level 2 input as there were quoted prices in markets that were not considered active as of December 31, 2017 December 31, 2017 The term loan was reported at fair value using a Level 1 input as there were quoted prices in markets that were considered active as of December 31, 2016 December 31, 2016 December 31, 2016 Foreign Currency Translation 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Statements of Loss. Translation adjustments on intercompany balances of a long-term investment nature are recorded as a comp</t>
  </si>
  <si>
    <t>BUSINESS COMBINATIONS</t>
  </si>
  <si>
    <t>Business Combinations [Abstract]</t>
  </si>
  <si>
    <t>3. BUSINESS COMBINATIONS We account for business combinations in accordance with ASC 805,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as of the acquisition date. We had no material acquisitions for the years ended December 31, 2017, 2016 and 2015.</t>
  </si>
  <si>
    <t>FUNDING AGREEMENTS</t>
  </si>
  <si>
    <t>A T M Funding Agreement Disclosure [Abstract]</t>
  </si>
  <si>
    <t xml:space="preserve">4. FUNDING AGREEMENTS Contract Cash Solutions Agreement Our Contract Cash Solutions Agreement with Wells Fargo Bank, N.A.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These cash usage fees, reflected as interest expense within the Statements of Loss, were $4.9 million, $3.1 million and $2.3 million for the years ended December 31, 2017, 2016 and 2015, respectively. We are exposed to interest rate risk to the extent that the applicable LIBOR (defined to be the Interbank Offered Rate or a comparable or successor rate) increases. Under this agreement, all currency supplied by Wells Fargo remains the sole property of Wells Fargo at all times until it is dispensed, at which time Wells Fargo obtains an interest in the corresponding settlement receivable which is recorded on a net basis. As these funds are not our assets, supplied cash is not reflected on the Balance Sheets. The outstanding balances of ATM cash utilized by us from Wells Fargo were $289.8 million and $285.4 million as of December 31, 2017 and 2016, respectively. The Contract Cash Solutions Agreement, as amended, provides us with cash in the maximum amount of $300.0 million with the ability to increase the amount by $75 million over a 5-day period for special occasions, such as New Years. The term of the agreement expires on June 30, 2020. We are responsible for any losses of cash in the ATMs under this agreement and we self-insure for this risk. We incurred no material losses related to this self-insurance for the years ended December 31, 2017 and 2016. Site‑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Balance Sheets and was $210.8 million and $151.0 million as of December 31, 2017 and 2016, respectively. Prefunded Cash Access Agreements Due to certain regulatory requirements, some international gaming establishments require prefunding of cash to cover all outstanding settlement amounts in order for us to provide cash access services to their properties. We enter into agreements with these operators for which we supply our cash access services for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cash access services and we maintain the right to monitor all transaction activity in that account. The total amount of prefunded cash outstanding was approximately $8.4 million and $8.5 million at December 31, 2017 and 2016, respectively, and is included in prepaid expenses and other assets on our Balance Sheets. </t>
  </si>
  <si>
    <t>TRADE AND OTHER RECEIVABLES</t>
  </si>
  <si>
    <t>Receivables [Abstract]</t>
  </si>
  <si>
    <t>5. TRADE AND OTHER RECEIVABLES Trade and loans receivables represent short-term credit granted to customers as well as long-term loans receivable on our games, fully integrated kiosks and compliance products. Trade and loans receivables generally do not require collateral. The balance of trade and loans receivables consists of outstanding balances owed to us by gaming establishments and casino patrons. Other receivables include income taxes receivables and other miscellaneous receivables. In addition, we had a note receivable with Bee Cave Games, Inc. (“Bee Cave”), which was established in December 2014 pursuant to a secured promissory note in the amount of $4.5 million. In connection with the promissory note, the Company received a warrant to purchase the common stock of Bee Cave and recorded a discount to the note for the fair value of the warrant received. In May 2016, Bee Cave failed to pay its scheduled interest-only. At such time, we recorded a write-down of approximately $4.3 million related to the Bee Cave note receivable and warrant in operating expenses on the Statements of Loss. During the third quarter of 2016, we foreclosed on the Bee Cave assets, evaluated its platform, and began to utilize these assets in connection with our social gaming strategy to deliver content from our existing game library. Consequently, we extinguished the note receivable and recorded $0.5 million of developed technology and software within other intangible assets, net on the Balance Sheets. The balance of trade and other receivables consisted of the following (in thousands):
At December 31,
2017
2016
Trade and other receivables, net
Games trade and loans receivables
$
38,070
$
44,410
Payments trade and loans receivables
10,780
12,337
Other receivables
1,570
1,924
Total trade and other receivables, net
$
50,420
$
58,671
Less: non-current portion of receivables
2,638
2,020
Total trade and other receivables, current portion
$
47,782
$
56,651
At least quarterly, we evaluate the collectability of the outstanding balances and establish a reserve for the face amount of the expected losses on our receivables. The allowance for doubtful accounts for trade receivables includes reserves for both Games and Payments receivables. The provision for doubtful accounts is generally included within operating expenses in the Statements of Loss. We also have a provision for doubtful accounts specifically associated with our outstanding check warranty receivables, which is included within Payments cost of revenues (exclusive of depreciation and amortization) in the Statements of Loss. The outstanding balances of the check warranty and general reserves were $2.7 million and $2.0 million, respectively, as of December 31, 2017 and $2.7 million and $2.0 million, respectively, as of December 31, 2016. A summary activity of the reserve for check warranty losses is as follows (in thousands):
Amount
Balance, December 31, 2014
$
2,784
Warranty expense provision
9,263
Charge-offs against reserve
(9,074
)
Balance, December 31, 2015
2,973
Warranty expense provision
8,694
Charge-offs against reserve
(8,972
)
Balance, December 31, 2016
2,695
Warranty expense provision
9,418
Charge-offs against reserve
(9,404
)
Balance, December 31, 2017
$
2,709</t>
  </si>
  <si>
    <t>INVENTORY</t>
  </si>
  <si>
    <t>Inventory Disclosure [Abstract]</t>
  </si>
  <si>
    <t>6 . INVENTORY Our inventory primarily consists of component parts as well as work-in-progress and finished goods. The cost of inventory includes cost of materials, labor, overhead and freight. The inventory is stated at the lower of cost or net realizable value and accounted for using the FIFO method. Inventory consisted of the following (in thousands):
At December 31,
2017
2016
Inventory
Raw materials and component parts, net of reserves of $1,327 and $2,155 at December 31, 2017 and 2016, respectively
$
18,782
$
12,570
Work-in-progress
985
1,502
Finished goods
4,200
4,996
Total inventory
$
23,967
$
19,068</t>
  </si>
  <si>
    <t>PREPAID AND OTHER ASSETS</t>
  </si>
  <si>
    <t>Prepaid Expense And Other Assets [Abstract]</t>
  </si>
  <si>
    <t>7. PREPAID AND OTHER ASSETS Prepaid and other assets include the balance of prepaid expenses, deposits, debt issuance costs on our Revolving Credit Facility (defined herein), restricted cash and other assets. The current portion of these assets is included in prepaid and other assets and the non-current portion is included in other assets, both of which are contained within the Balance Sheets. The balance of prepaid and other assets, current consisted of the following (in thousands):
At December 31,
2017
2016
Prepaid expenses and other assets
Deposits
$
9,003
$
8,622
Prepaid expenses
6,426
5,937
Other
5,241
3,489
Total prepaid expenses and other assets
$
20,670
$
18,048
The balance of other assets, non-current consisted of the following (in thousands):
At December 31,
2017
2016
Other assets
Prepaid expenses and deposits
$
4,103
$
3,399
Debt issuance costs of revolving credit facility
849
689
Other
2,657
3,434
Total other assets
$
7,609
$
7,522</t>
  </si>
  <si>
    <t>PROPERTY, EQUIPMENT AND LEASED ASSETS</t>
  </si>
  <si>
    <t>Property Plant And Equipment [Abstract]</t>
  </si>
  <si>
    <t xml:space="preserve">8. PROPERTY, EQUIPMENT AND LEASED ASSETS Property, equipment and leased assets consist of the following (amounts in thousands):
At December 31, 2017
At December 31, 2016
Useful Life
Accumulated
Net Book
Accumulated
Net Book
(Years)
Cost
Depreciation
Value
Cost
Depreciation
Value
Property, equipment and leased assets
Rental pool - deployed
2-4
$
162,319
$
80,895
$
81,424
$
123,812
$
59,188
$
64,624
Rental pool - undeployed
2-4
17,366
9,374
7,992
13,456
5,721
7,735
Cash access equipment
3-5
25,907
18,654
7,253
25,127
15,688
9,439
Leasehold and building improvements
Lease Term
10,981
5,211
5,770
10,023
3,698
6,325
Machinery, office and other equipment
2-5
35,167
24,087
11,080
30,424
20,108
10,316
Total
$
251,740
$
138,221
$
113,519
$
202,842
$
104,403
$
98,439
In the second quarter of 2016, our corporate aircraft was classified as held for sale and sold for $4.8 In connection with the sale of certain assets related to our PokerTek products during the year ended December 31, 2015 for a purchase price of $5.4 million, we recorded a gain of approximately $3.9 million, which was included in operating expenses in our Statements of Loss for such period. Depreciation expense related to other property, equipment and leased assets totaled approximately $47.3 million, $50.0 million and $45.6 million for the years ended December 31, 2017, 2016 and 2015, respectively. There was no material impairment of our property, equipment and leased assets for the years ended December 31, 2017 and 2016. In connection with our fourth quarter 2015 annual financial statement review, we determined that certain of our Games fixed assets either: (a) had economic lives that were no longer supportable and shortened given approximately one year of experience with the Games segment that resulted in an accelerated depreciation charge of approximately $2.6 million; or (b) were fully impaired as there was little to no movement in the portfolio with recent shipments having been returned and no future deployment anticipated that resulted in an accelerated depreciation charge of approximately $1.0 million. </t>
  </si>
  <si>
    <t>GOODWILL AND OTHER INTANGIBLE ASSETS</t>
  </si>
  <si>
    <t>Goodwill And Intangible Assets Disclosure [Abstract]</t>
  </si>
  <si>
    <t xml:space="preserve">9. GOODWILL AND OTHER INTANGIBLE ASSETS Goodwill Goodwill represents the excess of the purchase price over the identifiable tangible and intangible assets acquired plus liabilities assumed arising from business combinations. In accordance with ASC 350, we test goodwill at the reporting unit level, which are identified as operating segments or one level below, for impairment on an annual basis and between annual tests if events and circumstances indicate it is more likely than not that the fair value of a reporting unit is less than its carrying amount.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Goodwill Testing In performing our annual goodwill impairment tests, we utilize the approach prescribed under ASC 350. The “Step 1” required a comparison of the carrying amount of each reporting unit to its estimated fair value. To estimate the fair value of our reporting units for “Step 1”, we used a combination of an income valuation approach and a market valuation approach. The income approach is based on a discounted cash flow (“DCF”) analysis. This method involves estimating the after-tax cash flows attributable to a reporting unit and then discounting the after-tax cash flows to a present value, using a risk-adjusted discount rate. Assumptions used in the DCF require the exercise of significant judgment, including, but not limited to: appropriate discount rates and terminal values, growth rates and the amount and timing of expected future cash flows. The forecasted cash flows are based on our most recent annual budget and projected years beyond. Our budgets and forecasted cash flows are based on estimated future growth rates. We believe our assumptions are consistent with the plans and estimates used to manage the underlying businesses. The discount rates, which are intended to reflect the risks inherent in future cash flow projections, used in the DCF are based on estimates of the WACC of market participants relative to each respective reporting unit. The market approach considers comparable market data based on multiples of revenue or earnings before interest, taxes, depreciation and amortization (“EBITDA”). If the fair value of a reporting unit is less than its carrying amount, an impairment charge equal to the amount by which the carrying amount of goodwill for the reporting unit exceeds the fair value of that goodwill is recorded in accordance with the adoption of ASU No 2017-04. We had approximately $640.6 million and $640.5 million of goodwill on our Balance Sheets as of December 31, 2017 and 2016, respectively, resulting from acquisitions of other businesses. In connection with our annual goodwill impairment testing process for 2017, we determined that no impairment adjustment was necessary. The fair value exceeded the carrying amount for each of the Games, Cash Access Services, Kiosk Sales and Services, Central Credit Services and Compliance Sales and Services reporting units. In connection with our annual goodwill impairment testing process for 2016 and 2015, we determined that impairment adjustments were necessary. The fair value exceeded the carrying amount for each of the Cash Access Services, Kiosk Sales and Services, Central Credit Services and Compliance Sales and Services reporting units, while Games reporting unit had a goodwill impairment of $146.3 million and $75.0 million for 2016 and 2015, respectively. The impairments recorded in 2016 and 2015 were primarily based upon limited growth and capital expenditure constraints in the gaming industry, consolidation and increased competition in the gaming manufacturing space, stock market volatility, global and domestic economic uncertainty and lower than forecasted operating profits and cash flows. Based on these indicators, we revised our estimates and assumptions for the Games reporting unit. Management performs its annual forecasting process, which, among other factors, includes reviewing recent historical results, company-specific variables and industry trends. This process is generally completed in the fourth quarter and considered in conjunction with the annual goodwill impairment evaluation. ‎ The annual evaluation of goodwill and other non‑amortizing intangible assets requires the use of estimates about future operating results of each reporting unit to determine its estimated fair value. Changes in forecasted operations can materially affect these estimates, which could materially affect our results of operations. The estimate of fair value requires significant judgment and we base our fair value estimates on assumptions that we believe to be reasonable; but that are unpredictable and inherently uncertain, including: estimates of future growth rates, operating margins and assumptions about the overall economic climate as well as the competitive environment for our reporting units. There can be no assurance that our estimates and assumptions made for purposes of our goodwill testing as of the time of testing will prove to be accurate predictions of the future. If our assumptions regarding business plans, competitive environments or anticipated growth rates are not correct, we may be required to record goodwill impairment charges in future periods, whether in connection with our next annual impairment testing, or earlier, if an indicator of an impairment is present prior to our next annual evaluation. 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In 2017, our reporting units included: Games, Cash Access Services, Kiosk Sales and Services, Central Credit Services, and Compliance Sales and Services. During the year ended December 31, 2016, the Company combined its Cash Advance, ATM and Check Services reporting units into a single Cash Access Services reporting unit to be consistent with the current corporate structure and segment management. The use of different assumptions, estimates or judgments in the goodwill impairment testing process, such as the estimated future cash flows of our reporting units, the discount rate used to discount such cash flows, or the estimated fair value of the reporting units’ tangible and intangible assets and liabilities, could significantly increase or decrease the estimated fair value of a reporting unit or its net assets, and therefore, impact the related impairment charge, if any. Key assumptions used in estimating fair value of the Games reporting unit under the income approach included a discount rate of 9.5% and 10% and a terminal value growth rate of approximately 3% for the years ended December 31, 2017 and 2016. Projected compound average revenue growth rates of approximately 11% and 5.2% were used for the years ended December 31, 2017 and 2016, respectively. The discounted cash flow analyses included estimated future cash inflows from operations and estimated future cash outflows for capital expenditures. Key assumptions used in estimating fair value of the Games reporting unit under the market approach were based on observed market multiples of enterprise value to revenue and EBITDA for both comparable publicly traded companies and recent merger and acquisition transactions involving similar companies to estimate appropriate controlling basis multiples to apply to each of the reporting units. Based on the multiples implied by this market data, we selected multiples of revenue of approximately 1.4 to 1.6 times and multiples of EBITDA of 6.8 to 7.7 times for the year ended December 31, 2017. We selected multiples of revenue of approximately 3.1 to 3.4 times and multiples of EBITDA of 6.5 to 8.3 times for the year ended December 31, 2016. The changes in the carrying amount of goodwill are as follows (in thousands):
Games
Cash Access Services
Kiosk Sales and Services
Central Credit Services
Compliance Sales and Services
Total
Goodwill
Balance, December 31, 2015
$
595,340
$
157,035
$
5,745
$
17,127
$
14,556
$
789,803
Goodwill impairment
(146,299
)
—
—
—
—
(146,299
)
Foreign translation adjustment
—
20
—
—
—
20
Other (1)
—
—
—
—
(2,978
)
(2,978
)
Balance, December 31, 2016
$
449,041
$
157,055
$
5,745
$
17,127
$
11,578
$
640,546
Foreign translation adjustment
—
43
—
—
—
43
Balance, December 31, 2017
$
449,041
$
157,098
$
5,745
$
17,127
$
11,578
$
640,589
(1)
Includes the final 2016 measurement period adjustments associated with the acquisition of certain assets of Resort Advantage in late 2015. The Company’s cumulative goodwill impairment as of December 31, 2017 was $221.3 million and was comprised of $146.3 million and $75.0 million recognized in 2016 and 2015, respectively, related to our Games segment. Other Intangible Assets Other intangible assets consist of the following (in thousands):
At December 31, 2017
At December 31, 2016
Weighted Average
Remaining Life
Accumulated
Net Book
Accumulated
Net Book
(years)
Cost
Amortization
Value
Cost
Amortization
Value
Other intangible assets
Contract rights under placement fee agreements
4
$
57,231
$
3,910
$
53,321
$
17,742
$
6,281
$
11,461
Customer contracts
6
51,175
43,638
7,537
50,975
40,419
10,556
Customer relationships
8
231,100
63,653
167,447
231,100
42,688
188,412
Developed technology and software
2
249,064
158,919
90,145
224,265
126,721
97,544
Patents, trademarks and other
4
29,046
23,185
5,861
27,771
17,747
10,024
Total
$
617,616
$
293,305
$
324,311
$
551,853
$
233,856
$
317,997
Amortization expense related to other intangible assets totaled approximately $69.5 million, $94.6 million and $85.5 million for the years ended December 31, 2017, 2016 and 2015, respectively. We capitalized $29.4 million and $24.2 million of internal software development costs for the years ended December 31, 2017 and 2016, respectively. On a quarterly basis, we evaluate our other intangible assets for potential impairment as part of our quarterly review process. There was no material impairment identified for any of our other intangible assets for the years ended December 31, 2017, 2016 and 2015. The anticipated amortization expense related to other intangible assets, assuming no subsequent impairment of the underlying assets, is as follows (in thousands):
Anticipated amortization expense
Amount
2018
$
66,650
2019
53,922
2020
46,283
2021
32,485
2022
30,004
Thereafter
77,694
Total (1)
$
307,038
(1) For the year ended December 31, 2017, the Com . We enter into placement fee agreements to secure a long-term revenue share percentage and a fixed number of player terminal placements in a gaming facility. The funding under placement fee agreements is not reimbursed. In return for the fees under these agreements, each facility dedicates a percentage of its floor space, or an agreed upon unit count, for the placement of our electronic gaming machines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the remaining estimated useful life. In July 2017, we entered into a placement fee agreement with a customer for certain of its locations for approximately $49.1 million, net of $10.1 million of unamortized fees related to superseded contracts. We paid approximately $13.3 million in placement fees to this customer for the year ended December 31, 2017. We paid approximately $11.3 million and $2.8 million to extend the term of placement fee agreements with a customer for certain of its locations for the years ended December 31, 2016 and 2015, respectively. During the year ended December 31, 2016, we foreclosed on the Bee Cave assets, evaluated its platform, and began to utilize these assets in connection with our social gaming strategy to deliver content from our existing game library. Consequently, we extinguished the note receivable and recorded $0.5 million of developed technology and software within other intangible assets, net on the Balance Sheets during the period. </t>
  </si>
  <si>
    <t>ACCOUNTS PAYABLE AND ACCRUED EXPENSES</t>
  </si>
  <si>
    <t>Payables And Accruals [Abstract]</t>
  </si>
  <si>
    <t>10. ACCOUNTS PAYABLE AND ACCRUED EXPENSES The following table presents our accounts payable and accrued expenses (amounts in thousands):
At December 31,
2017
2016
Accounts payable and accrued expenses
Trade accounts payable
$
59,435
$
55,352
Placement fees (1)
22,328
—
Payroll and related expenses
14,178
12,305
Deferred and unearned revenues
10,450
9,222
Cash access processing and related expenses
8,932
7,001
Accrued interest
5,766
82
Accrued taxes
2,112
2,587
Other
11,303
7,842
Total accounts payable and accrued expenses
$
134,504
$
94,391
(1)
Total placement fees liability was $39.1 million as of December 31, 2017. The remaining $16.8 million of non-current placement fees was included in other accrued expenses and liabilities in our Balance Sheet.</t>
  </si>
  <si>
    <t>LONG-TERM DEBT</t>
  </si>
  <si>
    <t>Debt Disclosure [Abstract]</t>
  </si>
  <si>
    <t>11. LONG-TERM DEBT The following table summarizes our indebtedness (in thousands):
At December 31,
2017
2016
Long-term debt
Senior secured term loan
$
815,900
$
465,600
Senior secured notes
—
335,000
Senior unsecured notes
375,000
350,000
Total debt
1,190,900
1,150,600
Less: debt issuance costs and discount
(23,057
)
(28,720
)
Total debt after debt issuance costs and discount
1,167,843
1,121,880
Less: current portion of long-term debt
(8,200
)
(10,000
)
Long-term debt, less current portion
$
1,159,643
$
1,111,880
Refinancing On May 9, 2017 (the “Closing Date”), Everi Payments, as borrower, and Holdings entered into a credit agreement with the lenders party thereto and Jefferies Finance LLC, as administrative agent, collateral agent, swing line lender, letter of credit issuer, sole lead arranger and sole book manager (amended as described below, the “New Credit Agreement”). The New Credit Agreement provides for: (i) a $35.0 million, five-year senior secured revolving credit facility (the “New Revolving Credit Facility”); and (ii) an $820.0 million, seven-year senior secured term loan facility (the “New Term Loan Facility,” and together with the New Revolving Credit Facility, the “New Credit Facilities”). The fees associated with the New Credit Facilities included discounts of approximately $4.1 million and debt issuance costs of approximately $15.5 million. All borrowings under the New Revolving Credit Facility are subject to the satisfaction of customary conditions, including the absence of defaults and the accuracy of representations and warranties. The proceeds from the New Term Loan Facility incurred on the Closing Date were used to: (i) refinance: (a) Everi Payments’ existing credit facility with an outstanding balance of approximately $462.3 million with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Prior Credit Facility”); and (b) Everi Payments’ 7.25% Senior Secured Notes due 2021 in the aggregate original principal amount of $335.0 million (the “Refinanced Secured Notes”); and (ii) pay related transaction fees and expenses. In connection with the refinancing, we recorded a non-cash charge of approximately $14.6 million during the second quarter of 2017 related to the unamortized deferred financing fees and discounts related to the extinguished term loan under the Prior Credit Facility and the redeemed Refinanced Secured Notes. No prepayment penalties were incurred. On November 13, 2017 (the “Repricing Closing Date”), we entered into an amendment to the New Credit Agreement (the “First Amendment”) which, among other things, reduced the interest rate on the approximately $818.0 million then outstanding balance of the New Term Loan Facility. The maturity date for the New Term Loan Facility remains May 9, 2024, the maturity date for the New Revolving Credit Facility remains May 9, 2022, and no changes were made to the financial covenants or other debt repayments terms set forth in the New Credit Agreement. We incurred approximately $3.0 million of debt issuance costs and fees associated with the repricing of the New Term Loan Facility. New Credit Facilities The New Term Loan Facility matures seven years after the Closing Date and the New Revolving Credit Facility matures five years after the Closing Date. The New Revolving Credit Facility is available for general corporate purposes, including permitted acquisitions, working capital and the issuance of letters of credit. The interest rate per annum applicable to loans under the New Revolving Credit Facility is, at Everi Payments’ option, the base rate or the Eurodollar Rate (defined to be the London Interbank Offered Rate or a comparable or successor rate) (the “Eurodollar Rate”) plus, in each case, an applicable margin. The interest rate per annum applicable to the New Term Loan Facility also is, at Everi Payments’ option, the base rate or the Eurodollar Rate plus, in each case, an applicable margin. The Eurodollar Rate is reset at the beginning of each selected interest period based on the Eurodollar Rate then in effect; provided that, if the Eurodollar Rate is below zero, then such rate will be equal to zero plus the applicable margin. The base rate is a fluctuating interest rate equal to the highest of: (i) the prime lending rate announced by the administrative agent; (ii) the federal funds effective rate from time to time plus 0.50%; and (iii) the Eurodollar Rate (after taking account of any applicable floor) applicable for an interest period of one month plus 1.00%. Prior to the effectiveness of the First Amendment on the Repricing Closing Date, the applicable margins for both the New Revolving Credit Facility and the New Term Loan Facility were: (i) 4.50% in respect of Eurodollar Rate loans and (ii) 3.50% in respect of base rate loans. The applicable margins for the New Term Loan Facility from and after the effectiveness of the First Amendment on the Repricing Closing Date are: (i) 3.50% in respect of Eurodollar Rate loans and (ii) 2.50% in respect of base rate loans. Voluntary prepayments of the term loan and the revolving loans and voluntary reductions in the unused commitments are permitted in whole or in part, in minimum amounts as set forth in the New Credit Agreement governing the New Credit Facilities, with prior notice but without premium or penalty, except that certain refinancings of the term loans within six months after the Repricing Closing Date will be subject to a prepayment premium of 1.00% of the principal amount repaid. Subject to certain exceptions, the obligations under the New Credit Facilities are secured by substantially all of the present and subsequently acquired assets of each of Everi Payments, Holdings and the subsidiary guarantors party thereto including: (i) a perfected first priority pledge of all the capital stock of Everi Payments and each domestic direct, wholly owned material restricted subsidiary held by Holdings, Everi Payments or any such subsidiary guarantor; and (ii) a perfected first priority security interest in substantially all other tangible and intangible assets of Holdings, Everi Payments, and such subsidiary guarantors (including, but not limited to, accounts receivable, inventory, equipment, general intangibles, investment property, real property, intellectual property and the proceeds of the foregoing). Subject to certain exceptions, the New Credit Facilities are unconditionally guaranteed by Holdings and such subsidiary guarantors. The New Credit Agreement governing the New Credit Facilities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New Credit Agreement governing the New Credit Facilities also requires Holdings, together with its subsidiaries, to comply with a consolidated secured leverage ratio. At December 31, 2017, our consolidated secured leverage ratio was 3.59 to 1.00, with a maximum allowable ratio of 5.00 to 1.00. Our maximum consolidated secured leverage ratio will be 4.75 to 1.00 as of December 31, 2018, 4.50 to 1.00 as of December 31, 2019, 4.25 to 1.00 as of December 31, 2020, and 4.00 to 1.00 as of December 31, 2021 and each December 31 thereafter. We were in compliance with the covenants and terms of the New Credit Facilities as of December 31, 2017. Events of default under the New Credit Agreement governing the New Credit Facilities include customary events such as a cross-default provision with respect to other material debt. In addition, an event of default will occur if Holdings undergoes a change of control. This is defined to include the case where Holdings ceases to own 100% of the equity interests of Everi Payments, or where any person or group acquires a percentage of the economic or voting interests of Holdings’ capital stock of 35% or more (determined on a fully diluted basis). We are required to repay the New Term Loan Facility in an amount equal to 0.25% per quarter of the initial aggregate principal, with the final principal repayment installment on the maturity date. Interest is due in arrears on each interest payment date applicable thereto and at such other times as may be specified in the New Credit Agreement. As to any loan other than a base rate loan, the interest payment dates shall be the last day of each interest period applicable to such loan and the maturity date (provided, however, that if any interest period for a Eurodollar Rate loan exceeds three months, the respective dates that fall every three months after the beginning of such interest period shall also be interest payment dates). As to any base rate loan, the interest payment dates shall be last business day of each March, June, September and December and the maturity date. For the period from January 1, 2017 to the Closing Date, the Prior Credit Facility had an applicable weighted average interest rate of 6.43%. For the period from the Closing Date to December 31, 2017, the New Term Loan Facility had an applicable weighted average interest rate of 5.55%. Together, for the year ended December 31, 2017, the two facilities had a blended weighted average interest rate of 5.73%. At December 31, 2017, we had approximately $815.9 million of borrowings outstanding under the New Term Loan Facility and no borrowings outstanding under the New Revolving Credit Facility. We had $35.0 million of additional borrowing availability under the New Revolving Credit Facility as of December 31, 2017. Refinanced Senior Secured Notes In connection with entering into the New Credit Agreement, on May 9, 2017, Everi Payments redeemed in full all outstanding Refinanced Secured Notes in the aggregate principal amount of $335.0 million plus accrued and unpaid interest. As a result of the redemption, the Company recorded non-cash charges in the amount of approximately $1.7 million, which consisted of unamortized deferred financing fees of $0.2 million and discounts of $1.5 million, which were included in the total $14.6 million non-cash charge. Senior Unsecured Notes In December 2014, we issued $350.0 million in aggregate principal amount of 10.0% Senior Unsecured Notes due 2022 (the “2014 Unsecured Notes”) under an indenture (as supplemented, the “2014 Notes Indenture”), dated December 19, 2014, between Everi Payments (as successor issuer), and Deutsche Bank Trust Company Americas, as trustee. The fees associated with the 2014 Unsecured Notes included original issue discounts of approximately $3.8 million and debt issuance costs of approximately $14.0 million. In December 2015, we completed an exchange offer in which all of the unregistered 2014 Unsecured Notes were exchanged for a like amount of 2014 Unsecured Notes that had been registered under the Securities Act. In December 2017, we issued $375.0 million in aggregate principal amount of 7.50% Senior Unsecured Notes due 2025 (the “2017 Unsecured Notes”) under an indenture (the “2017 Notes Indenture”), dated December 5, 2017, among Everi Payments (as issuer), Holdings and certain of its direct and indirect domestic subsidiaries as guarantors, and Deutsche Bank Trust Company Americas, as trustee. Interest on the 2017 Unsecured Notes accrues at a rate of 7.50% per annum and is payable semi-annually in arrears on each June 15 and December 15, commencing on June 15, 2018. The 2017 Unsecured Notes will mature on December 15, 2025. We incurred approximately $6.1 million of debt issuance costs and fees associated with the refinancing of our 2017 Unsecured Notes. On December 5, 2017, together with the issuance of the 2017 Unsecured Notes, Everi Payments satisfied and discharged the 2014 Notes Indenture relating to the 2014 Unsecured Notes. To effect the satisfaction and discharge, Everi Payments issued an unconditional notice of redemption to Deutsche Bank Trust Company Americas, as trustee, of the redemption in full on January 15, 2018 (the “Redemption Date”) of all outstanding 2014 Unsecured Notes under the terms of the 2014 Notes Indenture. In addition, using the proceeds from the sale of the 2017 Unsecured Notes and cash on hand, Everi Payments irrevocably deposited with the trustee funds sufficient to pay the redemption price of the 2014 Unsecured Notes of 107.5% of the principal amount thereof, plus accrued and unpaid interest to, but not including, the Redemption Date (the “Redemption Price”), and irrevocably instructed the trustee to apply the deposited money toward payment of the Redemption Price for the 2014 Unsecured Notes on the Redemption Date. Upon the trustee’s receipt of such funds and instructions, along with an officer’s certificate of Everi Payments and an opinion of counsel certifying and opining that all conditions under the 2014 Notes Indenture to the satisfaction and discharge of the 2014 Notes Indenture had been satisfied, the 2014 Notes Indenture was satisfied and discharged, and In connection with the issuance of the 2017 Unsecured Notes and the redemption of the 2014 Unsecured Notes, we incurred a $37.2 million loss on extinguishment of debt consisting of a $26.3 million make-whole premium related to the satisfaction and redemption of the 2014 Unsecured Notes and approximately $10.9 million for the write-off of related unamortized debt issuance costs and fees. We were in compliance with the terms of the 2017 Unsecured Notes as of December 31, 2017. Principal Repayments The maturities of our borrowings at December 31, 2017 are as follows (in thousands):
Amount
Maturities of borrowings
2018
$
8,200
2019
8,200
2020
8,200
2021
8,200
2022
8,200
Thereafter
1,149,900
Total
$
1,190,900</t>
  </si>
  <si>
    <t>COMMITMENTS AND CONTINGENCIES</t>
  </si>
  <si>
    <t>Commitments And Contingencies Disclosure [Abstract]</t>
  </si>
  <si>
    <t>12. COMMITMENTS AND CONTINGENCIES Placement Fee Arrangements In July 2017, we extended the term of our then existing placement fee agreement to 6 years and 11 months with our largest customer in Oklahoma. Under the terms of the agreement, we will pay approximately $5.6 million per quarter in placement fees, inclusive of imputed interest, beginning in January 2018 and ending in July 2019. We paid approximately $13.3 million in placement fees to this customer for the year ended December 31, 2017. Lease Obligations We lease office facilities and operating equipment under cancelable and non-cancelable agreements. Total rent expense was approximately $6.8 million, $6.8 million and $5.9 million for the years ended December 31, 2017, 2016 and 2015, respectively. We have a long‑term lease agreement related to office space for our corporate headquarters located in Las Vegas, Nevada that expires in April 2023. In September 2014, the long-term lease agreement for office space in Austin, Texas was extended through June 2021. We also have leased facilities in Chicago, Illinois and Reno, Nevada, which support the design, production and expansion of our gaming content. The long-term lease agreement for our Chicago facilities commenced in November 2015 and expires in June 2023. The long-term lease agreement for our Reno facilities commenced in February 2016 and expires in May 2021. As of December 31, 2017, the minimum aggregate rental commitment under all non‑cancelable operating leases were as follows (in thousands):
Amount
Minimum aggregate rental commitments
2018
$
4,943
2019
5,050
2020
5,046
2021
4,007
2022
2,193
Thereafter
868
Total
$
22,107
Litigation Claims and Assessments We are subject to claims and suits that arise from time to time in the ordinary course of business. We do not believe the liabilities, if any, which may ultimately result from the outcome of such matters, individually or in the aggregate, will have a material adverse impact on our financial position, liquidity or results of operations. Gain Contingency Settlement In January 2015, we entered into a settlement agreement in connection with a lawsuit we participated in as plaintiffs, pursuant to which we received and recorded the settlement proceeds of $ 14.4</t>
  </si>
  <si>
    <t>SHAREHOLDERS' EQUITY</t>
  </si>
  <si>
    <t>Stockholders Equity Note [Abstract]</t>
  </si>
  <si>
    <t xml:space="preserve">13. 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17 and 2016,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December 31, 2017 and 2016, we had 93,119,988 and 90,952,185 shares of common stock issued, respectively. Treasury Stock. Employees may direct us to withhold vested shares of restricted stock to satisfy the minimum statutory withholding requirements applicable to their restricted stock vesting. We repurchased or withheld from restricted stock awards 15,457 and 18,717 shares of common stock at an aggregate purchase price of $0.1 million and $41,528 for the years ended December 31, 2017 and 2016, respectively, to satisfy the minimum applicable tax withholding obligations related to the vesting of such restricted stock awards. </t>
  </si>
  <si>
    <t>WEIGHTED AVERAGE COMMON SHARES</t>
  </si>
  <si>
    <t>Earnings Per Share [Abstract]</t>
  </si>
  <si>
    <t xml:space="preserve">14. WEIGHTED AVERAGE SHARES OF COMMON STOCK The weighted average number of common stock outstanding used in the computation of basic and diluted earnings per share is as follows (in thousands):
At December 31,
2017
2016
2015
Weighted average shares
Weighted average number of common shares outstanding - basic
66,816
66,050
65,854
Weighted average number of common shares outstanding - diluted (1)
66,816
66,050
65,854
(1) </t>
  </si>
  <si>
    <t>SHARE-BASED COMPENSATION</t>
  </si>
  <si>
    <t>Disclosure Of Compensation Related Costs Sharebased Payments [Abstract]</t>
  </si>
  <si>
    <t xml:space="preserve">15. SHARE‑BASED COMPENSATION Equity Incentive Awards Our 2014 Equity Incentive Plan (the “2014 Plan”) and our 2012 Equity Incentive Plan (as amended, the “2012 Plan”) are used to attract and retain the best available personnel, to provide additional incentives to employees, directors and consultants and to promote the success of our business. The 2014 Plan superseded the then current 2005 Stock Incentive Plan (the “2005 Plan”). The 2012 Plan was assumed in connection with our acquisition of Everi Games Holding and conformed to include similar provisions to those as set forth in the 2014 Plan. Our equity incentive plans are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Generally, we grant the following award types: (a) time-based options, (b) market-based options and (c) restricted stock. These awards have varying vesting provisions and expiration periods. For the year ended December 31, 2017, we granted time- and market-based options. Our time-based stock options generally vest at a rate of 25% per year on each of the first four anniversaries of the grant dates and expire after a ten-year period. Our market-based options granted in 2017 and 2016 under our 2014 Plan and 2012 Plan vest at a rate of 25% per year on each of the first four anniversaries of the grant date, provided that as of the vesting date for each vesting tranche, the closing price of the Company’s shares on the New York Stock Exchange is at least a specified price hurdle, defined as a 25% and 50% premium for 2017 and 2016, respectively, to the closing stock price on the grant date. If the price hurdle is not met as of the vesting date for a vesting tranche, then the vested tranche shall vest and become vested shares on the last day of a period of 30 consecutive trading days during which the closing price is at least the price hurdle. These options expire after a ten-year period. Our market-based stock options granted in 2015 vest if our average stock price in any period of 30 consecutive trading days meets certain target prices during a four-year period that commenced on the date of grant for these options. These options expire after a seven-year period. A summary of award activity is as follows (in thousands):
Stock Options
Restricted Stock
Granted
Granted
Outstanding, December 31, 2016
18,233
80
Granted
4,338
50
Exercised options or vested shares
(2,037
)
(56
)
Cancelled or forfeited
(1,403
)
—
Outstanding, December 31, 2017
19,131
74
As of December 31, 2017, the maximum number of shares available for future equity awards under the 2012 Plan and the 2014 Plan is approximately 4.4 million shares of our common stock. There are no shares available for future equity awards under the 2005 Plan. Stock Options The fair value of our standard time-based options was determined as of the date of grant using the Black-Scholes option pricing model with the following assumptions:
Year ended
December 31,
2017
2016
2015
Risk-free interest rate
2
%
1
%
1
%
Expected life of options (in years)
6
5
4
Expected volatility
54
%
51
%
43
%
Expected dividend yield
—
%
—
%
—
% During 2016, certain executive and director grants were valued under the Black-Scholes option pricing model that utilized different assumptions from those used for our standard time-based options. For the time-based options granted on February 13, 2016, the assumptions were: (a) risk-free interest rate of 1%; (b) expected term of six years; (c) expected volatility of 49%; and (d) no expected dividend yield. For the time-based options granted on February 25, 2016, the assumptions were: (a) risk-free interest rate of 1%; (b) expected term of five years; (c) expected volatility of 49%; and (d) no expected dividend yield. The fair values of market-based options granted in connection with the annual grants that occurred during the first quarter of 2017 and the second quarters of 2016 and 2015 were determined as of the date of grant using a lattice-based option valuation model with the following assumptions:
Year ended
December 31,
2017
2016
2015
Risk-free interest rate
3
%
2
%
1
%
Measurement period (in years)
10
10
4
Expected volatility
70
%
68
%
47
%
Expected dividend yield
—
%
—
%
—
% For the market-based options granted during the third quarter of 2016, the assumptions were: (a) risk-free interest rate of 2%; (b) expected term of ten years; (c) expected volatility of 69%; and (d) no expected dividend yield. For the market-based options granted during the fourth quarter of 2016, the assumptions were: (a) risk-free interest rate of 2%; (b) expected term of ten years; (c) expected volatility of 70%; and (d) no expected dividend yield. The following tables present the option activity:
Weighted
Number of
Weighted Average
Average Life
Aggregate
Options
Exercise Price
Remaining
Intrinsic Value
(in thousands)
(per share)
(years)
(in thousands)
Outstanding, December 31, 2016
18,233
$
6.02
6.4
$
2,387
Granted
4,338
3.62
Exercised
(2,037
)
5.35
Canceled or forfeited
(1,403
)
8.79
Outstanding, December 31, 2017
19,131
$
5.34
6.4
$
45,887
Vested and expected to vest, December 31, 2017
16,991
$
5.36
6.5
$
40,636
Exercisable, December 31, 2017
8,719
$
6.51
5.4
$
12,200
The following table presents the options outstanding and exercisable by price range:
Options Outstanding
Options Exercisable
Weighted
Average
Weighted
Weighted
Number
Remaining
Average
Number
Average
Outstanding
Contract
Exercise
Exercisable
Exercise
Range of Exercise Prices
(in thousands)
Life (Years)
Prices
(in thousands)
Price
$
1.46
$
1.72
3,177
7.7
$
1.48
665
$
1.48
2.01
2.78
821
7.2
2.62
606
2.64
3.29
3.29
3,886
8.6
3.29
6
3.29
3.41
6.59
3,222
5.0
5.87
2,384
5.63
6.72
7.61
1,749
4.7
7.15
1,407
7.10
7.74
9.74
6,276
5.5
8.15
3,651
8.42
19,131
8,719
There were 4.3 million, 4.4 million and 6.5 million options granted for the years ended December 31, 2017, 2016 and 2015, respectively. The weighted average grant date fair value per share of the options granted was $1.98, $0.83 and $2.48 for the years ended December 31, 2017, 2016 and 2015, respectively. The total intrinsic value of options exercised was $5.3 million for the year ended December 31, 2017. There were no options exercised in 2016, and the intrinsic value of options exercised for the year ended December 31, 2015 was $0.8 million. There was $7.9 million in unrecognized compensation expense related to options expected to vest as of December 31, 2017. This cost was expected to be recognized on a straight‑line basis over a weighted average period of 3.5 years. We recorded $6.0 million in non‑cash compensation expense related to options granted that were expected to vest for the year ended and as of December 31, 2017. We received $10.9 million in cash proceeds from the exercise of options during 2017. There was $11.7 million in unrecognized compensation expense related to options expected to vest as of December 31, 2016. This cost was expected to be recognized on a straight-line basis over a weighted average period of 2.1 years. We recorded $6.3 million and $7.4 million in non‑cash compensation expense related to options granted that were expected to vest as of December 31, 2016 and 2015, respectively. There were no proceeds received from the exercise of options during 2016, as no exercises occurred during the period, and we received $1.8 million in cash proceeds from the exercise of options for the year ended December 31, 2015. Restricted Stock The following is a summary of non‑vested share awards for our time‑based restricted shares:
Weighted
Shares
Average Grant
Outstanding
Date Fair Value
(in thousands)
(per share)
Outstanding, December 31, 2016
80
$
7.12
Granted
50
6.84
Vested
(56
)
7.02
Forfeited
—
—
Outstanding, December 31, 2017
74
$
7.00
There were 50,000 shares of restricted stock granted for the year ended December 31, 2017. The total fair value of restricted stock vested was $0.4 million for the year ended December 31, 2017. There was $0.5 million in unrecognized compensation expense related to shares of time‑based restricted shares expected to vest as of December 31, 2017 and is expected to be recognized on a straight‑line basis over a weighted average period of 1.1 years. There were 56,578 shares of restricted stock that vested during 2017, and we recorded $0.4 million in non-cash compensation expense related to the restricted stock granted that was expected to vest during 2017. There were no shares of restricted stock granted for the years ended December 31, 2016 and 2015, respectively. The total fair value of restricted stock vested was $0.2 million and $0.6 million for the years ended December 31, 2016 and 2015, respectively. There was $1.0 million and $2.0 million in unrecognized compensation expense related to shares of time‑based restricted shares expected to vest as of December 31, 2016 and 2015, respectively, and is expected to be recognized on a straight‑line basis over a weighted average period of 1.7 years and 2.4 years, respectively. </t>
  </si>
  <si>
    <t>INCOME TAXES</t>
  </si>
  <si>
    <t>Income Tax Disclosure [Abstract]</t>
  </si>
  <si>
    <t xml:space="preserve">16. INCOME TAXES The following presents consolidated loss before tax for domestic and foreign operations (in thousands):
Year Ended December 31,
2017
2016
2015
Consolidated loss before tax
Domestic
$
(73,445
)
$
(225,538
)
$
(129,602
)
Foreign
1,378
7,755
6,519
Total
$
(72,067
)
$
(217,783
)
$
(123,083
) The income tax (benefit) provision attributable to loss from operations before tax consists of the following components (in thousands):
Year Ended December 31,
2017
2016
2015
Income tax (benefit) provision
Domestic
$
(20,507
)
$
30,400
$
(19,746
)
Foreign
343
1,296
1,635
Total income tax (benefit) provision
$
(20,164
)
$
31,696
$
(18,111
)
Income tax (benefit) provision
Current
$
461
$
1,756
$
1,767
Deferred
(20,625
)
29,940
(19,878
)
Total income tax (benefit) provision
$
(20,164
)
$
31,696
$
(18,111
) A reconciliation of the federal statutory rate and the effective income tax rate is as follows:
Year Ended December 31,
2017
2016
2015
Income tax reconciliation
Federal statutory rate
35.0
%
35.0
%
35.0
%
Foreign provision
0.3
%
0.5
%
0.6
%
State/province income tax
2.4
%
0.8
%
1.1
%
Non-deductible compensation cost
(2.0
)
%
(0.5
)
%
(1.1
)
%
Adjustment to carrying value (1)
31.2
%
0.2
%
0.6
%
Research credit
1.9
%
0.2
%
0.6
%
Valuation allowance
(39.6
)
%
(27.4
)
%
0.0
%
Goodwill impairment
—
%
(23.5
)
%
(21.3
)
%
Other
(1.2
)
%
0.1
%
(0.8
)
%
Effective tax rate
28.0
%
(14.6
)
%
14.7
%
(1)
The adjustment to carrying value in 2017 is due primarily to the federal tax rate change in the Tax Cuts and Jobs Act of 2017 (“2017 Tax Act”). The major tax‑effected components of the deferred tax assets and liabilities are as follows (in thousands):
Year Ended December 31,
2017
2016
2015
Deferred income tax assets related to:
Net operating losses
$
87,250
$
98,664
$
81,531
Stock compensation expense
6,601
11,559
10,212
Accounts receivable allowances
1,117
1,745
1,444
Accrued and prepaid expenses
3,953
6,276
3,958
Long-term debt
—
493
300
Other
479
1,399
658
Tax credits
6,822
6,394
5,896
Valuation allowance
(63,303
)
(61,012
)
(1,442
)
Total deferred income tax assets
$
42,919
$
65,518
$
102,557
Deferred income tax liabilities related to:
Property, equipment and leased assets
$
3,129
$
13,216
$
18,274
Intangibles
73,597
106,307
108,727
Long-term debt
3,292
—
—
Other
1,108
3,606
3,200
Total deferred income tax liabilities
$
81,126
$
123,129
$
130,201
Deferred income taxes, net
$
(38,207
)
$
(57,611
)
$
(27,644
) We adopted FASB ASU No. 2016-09, regarding several aspects of the accounting for share-based payment transactions, including the accounting for income taxes, in the current period on a prospective basis. As a result of the Company’s application of ASU No. 2016-09, certain excess tax benefits at the time of exercise (for an option) or upon vesting (for restricted stock) are recognized as income tax benefits in the Statements of Loss. As of December 31, 2017, the adoption of ASU No. 2016-09 has not materially impacted our Financial Statements. However, it has increased the gross deferred tax assets in our Financial Statements by $4.6 million for excess tax benefits in previous years before it was offset by a corresponding valuation allowance. As a result of certain realization requirements under the prior years’ accounting guidance on share based payments, the table of deferred tax assets and liabilities shown above does not include certain deferred tax assets that arose directly from tax deductions related to equity compensation in excess of compensation recognized for financial reporting at December 31, 2016 and 2015, respectively. The 2017 Tax Act was enacted on December 22, 2017. The 2017 Tax Act made significant changes to federal tax law, including a reduction in the federal income tax rate from 35% to 21% effective January 1, 2018, stricter limits on deduction of interest, an 80% taxable income limitation on the use of post-2017 NOLs, and a one-time transition tax on previously deferred earnings of certain foreign subsidiaries. As a result of our initial analysis of the 2017 Tax Act and existing implementation guidance, we remeasured our deferred tax assets and liabilities, which resulted in a $22.5 million reduction in our income tax expense in 2017. We computed our transition tax liability of $1.3 million due to the Tax Act, net of associated foreign tax credits, which was completely offset by additional foreign tax credits carried forward. The foreign tax credits used to offset the transition tax relate to deemed foreign taxes paid on a 2010 Canadian dividend which we are now claiming as a foreign tax credit rather than a foreign tax deduction. Any remaining foreign tax credits not utilized by the transition tax has been fully offset by a valuation allowance. On December 22, 2017, the SEC staff issued Staff Accounting Bulletin 118 (“SAB 118”), which provides guidance on accounting for the tax effects of the 2017 Tax Act. SAB 118 provides a measurement period that should not extend beyond one year from the enactment date for companies to complete the accounting under Accounting Standards Codification (ASC) 740. In accordance with SAB 118, a company must reflect the income tax effects of those aspects of the 2017 Tax Act for which the accounting under ASC 740 is complete. To the extent that a company’s accounting for certain income tax effects of the 2017 Tax Act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Provisional treatment is also necessary if the company is waiting for final financial information from domestic and foreign equity investments. If a company cannot determine a provisional amount to be included in the financial statements, it should continue to apply ASC 740 on the basis of the provisions of the tax laws that were in effect immediately before the enactment of the 2017 Tax Act. In accordance with the SAB 118 guidance, some of the income tax effects recorded in 2017 are provisional, including the one-time transition tax, the effect on our valuation allowance including the stricter limits on interest deductions, and the remeasurement of our deferred tax assets and liabilities. In addition, we are still evaluating the GILTI provisions of the 2017 Tax Act and its impact, if any, on our Consolidated Financial Statements as of December 31, 2017. The accounting for these income tax effects may be adjusted during 2018 as a result of continuing analysis of the 2017 Tax Act; additional implementation guidance from the IRS, state tax authorities, the SEC, the FASB, or the Joint Committee on Taxation; and new information from domestic or foreign equity affiliates. For all of our investments in foreign subsidiaries, a one-time tax has been provided on the mandatory deemed repatriation of post 1986 untaxed earnings and profits, in accordance with the 2017 Tax Act. Unrepatriated earnings were approximately $19.7 million as of December 31, 2017. Almost all of these earnings are considered permanently reinvested, as it is management’s intention to reinvest foreign earnings in foreign operations. We project sufficient cash flow or sufficient borrowings available under our Credit Facilities in the U.S. and therefore do not need to repatriate these foreign earnings to finance U.S. operations at this time. Deferred tax assets arise primarily because expenses have been recorded in historical financial statement periods that will not become deductible for income taxes until future tax years. We record valuation allowances to reduce the book value of our deferred tax assets to amounts that are estimated on a more likely than not basis to be realized. This assessment requires judgment and is performed on the basis of the weight of all available evidence, both positive and negative, with greater weight placed on information that is objectively verifiable such as historical performance. During 2016 and 2017, we evaluated negative evidence noting that for the three-year periods then ended, we reported cumulative net losses. Pursuant to accounting guidance, a cumulative loss in recent years is a significant piece of negative evidence that must be considered and is difficult to overcome without sufficient objectively verifiable, positive evidence. As such, certain aspects of our historical results were included in our forecasted taxable income. Although our forecast of future taxable income was a positive indicator, since this form of evidence was not objectively verifiable, its weight was not sufficient to overcome the negative evidence. As a result of this evaluation, we increased our valuation allowance for deferred tax assets by $2.3 million (net of a reduction for the decrease in the US federal corporate tax rate) during 2017 The following is a tabular reconciliation of the total amounts of deferred tax asset valuation allowance (in thousands):
Year Ended December 31,
2017
2016
2015
Balance at beginning of period
$
61,012
$
1,442
$
2,319
Charged to provision for income taxes
(2,263
)
59,570
(877
)
Other (1)
4,554
—
—
Balance at end of period
$
63,303
$
61,012
$
1,442
(1)
This amount has been recorded in retained deficit as a result of our adoption of ASU No. 2016-09. We had $352.8 million, or $74.1 million, tax effected, of accumulated federal net operating losses as of December 31, 2017. The net operating losses can be carried forward and applied to offset taxable income for 20 years and will expire starting in 2022. We had $6.0 million, tax effected, of federal research and development credit carry forwards and $0.5 million, tax effected, of foreign tax credit carry forwards as of December 31, 2017. The research and development credits are limited to a 20 year carry forward period and will expire starting in 2029. The foreign tax credits can be carried forward 10 years and will expire in 2020, if not utilized. Almost all of the $1.6 million of federal alternative minimum tax credit carry forwards in our December 31, 2016 financial statements have or will be refunded within the next 12 months, net of the IRS sequestration fee, and have been reclassified as a receivable. Any remaining alternative minimum tax credits will be refunded over the next five years in accordance with the 2017 Tax Act. As of December 31, 2017, $53.9 million of our valuation allowance relates to federal net operating loss carry forwards and credits that we estimate are not more likely than not to be realized. We had tax effected state net operating loss carry forwards of approximately $13.1 million as of December 31, 2017. The state net operating loss carry forwards will expire between 2018 and 2038. The determination and utilization of these state net operating loss carry forwards are dependent upon apportionment percentages and other respective state laws, which can change from year to year. As of December 31, 2017, $9.3 million of our valuation allowance relates to certain state net operating loss carry forwards that we estimate are not more likely than not to be realized. The remaining valuation allowance of $0.1 million relates to foreign net operating losses. The following is a tabular reconciliation of the total amounts of unrecognized tax benefits (in thousands):
Year Ended December 31,
2017
2016
2015
Unrecognized tax benefit
Unrecognized tax benefit at the beginning of the period
$
834
$
729
$
729
Gross increases - tax positions in prior period
103
105
—
Gross decreases - tax positions in prior period
—
—
—
Gross increases - tax positions in current period
—
—
—
Settlements
—
—
—
Unrecognized tax benefit at the end of the period
$
937
$
834
$
729
We have analyzed filing positions in all of the federal, state and foreign jurisdictions where we are required to file income tax returns, as well as all open tax years in these jurisdictions. As of December 31, 2017, the Company recorded $0.9 million of unrecognized tax benefits, all of which would impact our effective tax rate, if recognized. We do not anticipate that our unrecognized tax benefits will materially change within the next 12 months. The Company has not accrued any penalties and interest for its unrecognized tax benefits. Other than the unrecognized tax benefit recorded, we believe that our income tax filing positions and deductions will be sustained upon audit, and we do not anticipate any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Loss. We are subject to taxation in the U.S. and various states and foreign jurisdictions. We have a number of federal and state income tax years still open for examination as a result of our net operating loss carry forwards. Accordingly, we are subject to examination for both U.S. federal and some of the state tax returns for the years 2004 to present. For the remaining state, local and foreign jurisdictions, with some exceptions, we are no longer subject to examination by tax authorities for years before 2014. </t>
  </si>
  <si>
    <t>SEGMENT INFORMATION</t>
  </si>
  <si>
    <t>Segment Reporting [Abstract]</t>
  </si>
  <si>
    <t xml:space="preserve">17. SEGMENT INFORMATION 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This group manages the business, allocates resources and measures profitability based on our operating segments. The operating segments are managed and reviewed separately as each represents products that can be sold separately to our customers. Our chief operating decision-making group has determined the following to be the operating segments for which we conduct business: (a) Games and (b) Payments. We have reported our financial performance based on our segments in both the current and prior periods. Each of these segments is monitored by our management for performance against its internal forecast and is consistent with our internal management reporting.
•
The Games segment provides solutions directly to gaming establishments to offer their patrons gaming entertainment related experiences including: leased gaming equipment; sales and maintenance related services of gaming equipment; gaming systems; and ancillary products and services.
•
The Payments segment provides solutions directly to gaming establishments to offer their patrons cash access related services and products, including: access to cash at gaming facilities via ATM cash withdrawals, credit card cash access transactions and POS debit card cash access transactions; check-related services; fully integrated kiosks and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record depreciation and amortization expenses to the appropriate operating segment. Our business is predominantly domestic, with no specific regional concentrations and no significant assets in foreign locations. The accounting policies of the operating segments are generally the same as those described in the summary of significant accounting policies. The following tables present segment information (in thousands):
For the Year Ended December 31,
2017
2016
2015
Games
Total revenues
$
222,777
$
213,253
$
214,424
Costs and expenses
Cost of revenues
54,695
50,308
47,017
Operating expenses
42,780
42,561
36,154
Research and development
18,862
19,356
19,098
Goodwill impairment
—
146,299
75,008
Depreciation
40,428
41,582
37,716
Amortization
57,060
79,390
72,934
Total costs and expenses
213,825
379,496
287,927
Operating income (loss)
$
8,952
$
(166,243
)
$
(73,503
)
For the Year Ended December 31,
2017
2016
2015
Payments
Total revenues
$
752,171
$
646,203
$
612,575
Costs and expenses
Cost of revenues
583,850
498,706
463,380
Operating expenses
76,155
76,148
65,048
Depreciation
6,854
8,413
7,835
Amortization
12,445
15,248
12,539
Total costs and expenses
679,304
598,515
548,802
Operating income
$
72,867
$
47,688
$
63,773
For the Year Ended December 31,
2017
2016
2015
Total Games and Payments
Total revenues
$
974,948
$
859,456
$
826,999
Costs and expenses
Cost of revenues
638,545
549,014
510,397
Operating expenses
118,935
118,709
101,202
Research and development
18,862
19,356
19,098
Goodwill impairment
—
146,299
75,008
Depreciation
47,282
49,995
45,551
Amortization
69,505
94,638
85,473
Total costs and expenses
893,129
978,011
836,729
Operating income (loss)
$
81,819
$
(118,555
)
$
(9,730
)
At December 31,
2017
2016
Total assets
Games
$
925,186
$
894,213
Payments
611,888
513,950
Total assets
$
1,537,074
$
1,408,163
Major customers. For the years ended December 31, 2017, 2016 and 2015, no single customer accounted for more than 10% of our revenues. Our five largest customers accounted for approximately 31%, 31% and 30% of our total revenue in 2017, 2016 and 2015, respectively. </t>
  </si>
  <si>
    <t>SELECTED QUARTERLY RESULTS OF OPERATIONS (UNAUDITED)</t>
  </si>
  <si>
    <t>Quarterly Financial Information Disclosure [Abstract]</t>
  </si>
  <si>
    <t xml:space="preserve">18. SELECTED QUARTERLY RESULTS OF OPERATIONS (UNAUDITED) The unaudited selected quarterly results of operations are as follows (in thousands, except for per share amounts)*:
Quarter
First
Second
Third
Fourth
Year
2017
Revenues
$
237,537
$
242,230
$
247,322
$
247,859
$
974,948
Operating income
22,603
21,292
19,795
18,129
81,819
Net loss
(3,508
)
(19,057
)
(4,289
)
(25,049
)
(51,903
)
Basic loss per share
$
(0.05
)
$
(0.29
)
$
(0.06
)
$
(0.38
)
$
(0.78
)
Diluted loss per share
$
(0.05
)
$
(0.29
)
$
(0.06
)
$
(0.38
)
$
(0.78
)
Weighted average common shares outstanding
Basic
66,090
66,350
66,897
67,755
66,816
Diluted
66,090
66,350
66,897
67,755
66,816
2016
Revenues
$
205,769
$
214,000
$
222,177
$
217,510
$
859,456
Operating income (loss)
3,785
6,060
11,572
(139,972
)
(118,555
)
Net loss
(13,151
)
(10,796
)
(8,254
)
(217,278
)
(249,479
)
Basic loss per share
$
(0.20
)
$
(0.16
)
$
(0.12
)
$
(3.29
)
$
(3.78
)
Diluted loss per share
$
(0.20
)
$
(0.16
)
$
(0.12
)
$
(3.29
)
$
(3.78
)
Weighted average common shares outstanding
Basic
66,034
66,041
66,049
66,074
66,050
Diluted
66,034
66,041
66,049
66,074
66,050
* Rounding may cause variances. </t>
  </si>
  <si>
    <t>SUBSEQUENT EVENTS</t>
  </si>
  <si>
    <t>Subsequent Events [Abstract]</t>
  </si>
  <si>
    <t>19. SUBSEQUENT EVENTS In January 2018, an amendment to the agreement between Everi Games and the New York State Gaming Commission was approved and became effective. Under this amendment, Everi Games will continue to provide and maintain the central determinant system for the New York Lottery through December of 2019.</t>
  </si>
  <si>
    <t>SUMMARY OF SIGNIFICANT ACCOUNTING POLICIES (Policies)</t>
  </si>
  <si>
    <t>Principles of Consolidation</t>
  </si>
  <si>
    <t xml:space="preserve">Principles of Consolidation All intercompany transactions and balances have been eliminated in consolidation. </t>
  </si>
  <si>
    <t>Business Combinations</t>
  </si>
  <si>
    <t xml:space="preserve">Business Combinations We apply the provisions of the Financial Accounting Standards Board (the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Loss. </t>
  </si>
  <si>
    <t>Acquisition-related Costs</t>
  </si>
  <si>
    <t xml:space="preserve">Acquisition-related Costs We recognize a liability for acquisition-related costs when the expense is incurred. Acquisition-related costs include, but are not limited to: financial advisory, legal and debt fees; accounting, consulting, and professional fees associated with due diligence, valuation and integration; severance; and other related costs and adjustments. </t>
  </si>
  <si>
    <t>Cash and Cash Equivalents</t>
  </si>
  <si>
    <t xml:space="preserve">Cash and Cash Equivalents 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e institutions to minimize risk. </t>
  </si>
  <si>
    <t>ATM Funding Agreements</t>
  </si>
  <si>
    <t xml:space="preserve">ATM Funding Agreements 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the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Site‑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Statements of Loss. We recognize the fees as interest expense due to the similar operational characteristics to a revolving line of credit, the fact that the fees are calculated on a financial index and the fees are paid for access to a capital resource. </t>
  </si>
  <si>
    <t>Allowance for Doubtful Accounts</t>
  </si>
  <si>
    <t xml:space="preserve">Allowance for Doubtful Accounts We maintain an allowance for doubtful accounts related to our trade and other receivables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our customer payment patterns, customer concentration, and creditworthiness when evaluating the adequacy of our allowance for doubtful accounts. In our overall allowance for doubtful accounts we include any receivable balances for which uncertainty exists as to whether the account balance has become uncollectible. Based on the information available, management believes the allowance for doubtful accounts is adequate; however, actual write-offs may exceed the recorded allowance. </t>
  </si>
  <si>
    <t>Settlement Receivables and Settlement Liabilities</t>
  </si>
  <si>
    <t xml:space="preserve">Settlement Receivables and Settlement Liabilities In the credit card cash access and POS debit card cash access transactions provided by us, the gaming establishment is reimbursed for the cash disbursed to gaming patrons through the issuance of a negotiable instrument or through electronic settlement. We receive reimbursement from the patron’s credit or debit card issuer for the transaction in an amount equal to the amount owed to the gaming establishment plus the fee charged to the patron. This reimbursement is included within the settlement receivables on the Balance Sheets. The amounts owed to gaming establishments are included within settlement liabilities on the Balance Sheets. </t>
  </si>
  <si>
    <t>Warranty Receivables</t>
  </si>
  <si>
    <t xml:space="preserve">Warranty Receivables 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Additionally, we pay a fee to the third party check warranty service provider for its services. The warranty receivables amount is recorded in trade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Loss. </t>
  </si>
  <si>
    <t xml:space="preserve">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 </t>
  </si>
  <si>
    <t>Property, Equipment and Leased Assets</t>
  </si>
  <si>
    <t xml:space="preserve">Property, Equipment and Leased Assets Property, equipment and leased assets are stated at cost, less accumulated depreciation, and are computed using the straight-line method over the lesser of the estimated life of the related assets, generally two to five years, or the related lease term. Player terminals and related components and equipment are included in our rental pool. The rental pool can be further delineated as “rental pool – deployed,” which consists of assets deployed at customer sites under participation arrangements, and “rental pool – undeployed,” which consists of assets held by us that are available for customer use. Rental pool – 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Statements of Loss. Property, equipment and leased assets are reviewed for impairment whenever events or circumstances indicate that their carrying amounts may not be recoverable. Impairment is indicated when undiscounted future cash flows do not exceed the asset’s carrying value. </t>
  </si>
  <si>
    <t>Development and Placement Fee Agreements</t>
  </si>
  <si>
    <t xml:space="preserve">Development and Placement Fee Agreements We enter into development and placement fee agreements to provide financing for new gaming facilities or for the expansion of existing facilities. All or a portion of the funds provided under development agreements are reimbursed to us, while funds provided under placement fee agreements are not reimbursed. In return, the facility dedicates a percentage of its floor space to placement of our player terminals, and we receive a fixed percentage of those player terminals' hold per day over the term of the agreement which is generally for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t>
  </si>
  <si>
    <t xml:space="preserve">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will use the “Step 1” assessment to determine the impairment, in accordance with the adoption of ASU No 2017-04. 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As of December 31, 2017, our reporting units included: Games, Cash Access Services, Kiosk Sales and Service, Central Credit Services and Compliance Sales and Services. During the year ended December 31, 2016, the Company combined its Cash Advance, ATM and Check Services reporting units into a Cash Access reporting unit to be consistent with the current corporate structure and segment management. </t>
  </si>
  <si>
    <t>Other Intangible Assets</t>
  </si>
  <si>
    <t xml:space="preserve">Other Intangible Assets Other intangible assets are stated at cost, less accumulated amortization, and are computed primarily using the straight-line method. Other intangible assets consist primarily of: (i) customer contracts (rights to provide Games and Payments services to gaming establishment customers), developed technology, trade names and trademarks and contract rights acquired through business combinations; (ii) capitalized software development costs; and (iii)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The acquisition cost of the 3-in-1 Rollover patent is being amortized over the term of the patent, which expires in 2018.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intangible assets is measured by a comparison of the carrying amount of the asset to future, net cash flows expected to be generated by the asset, undiscounted and without interest or taxes. Any impairment to be recognized is measured by the amount by which the carrying amount of the assets exceeds the fair value of the assets. </t>
  </si>
  <si>
    <t>Debt Issuance Costs</t>
  </si>
  <si>
    <t xml:space="preserve">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the Balance Sheets. All other debt issuance costs are included as contra-liabilities in long-term debt. </t>
  </si>
  <si>
    <t>Original Issue Discounts</t>
  </si>
  <si>
    <t xml:space="preserve">Original Issue Discounts 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the Balance Sheets. </t>
  </si>
  <si>
    <t>Deferred Revenue</t>
  </si>
  <si>
    <t xml:space="preserve">Deferred Revenue Deferred revenue represents amounts from the sale of fully integrated kiosks and related service contracts, anti-money laundering and tax compliance software, and gaming equipment and systems that have been billed, or for which notes receivable have been executed, but which transaction has not met our revenue recognition criteria. The cost of the fully integrated kiosks and related service contracts, anti-money laundering and tax compliance software, and gaming equipment and systems is deferred and recorded at the time revenue is recognized. Amounts are classified between current and long-term liabilities, based upon the expected period in which the revenue will be recognized. </t>
  </si>
  <si>
    <t>Revenue Recognition</t>
  </si>
  <si>
    <t>Revenue Recognition Overall We recognize revenue when evidence of an arrangement exists, services have been rendered, the price is fixed or determinable and collectability is reasonably assured. We evaluate our revenue streams for proper timing of revenue recognition. Revenue is recognized as products are delivered and or services are performed. For sales arrangements with multiple deliverables, we apply the guidance from ASC 605-25, “Revenue Recognition - Multiple-Element Arrangements.” In addition, we apply the guidance from ASC 985-605, “Software – Revenue Recognition” which affects vendors that sell or lease tangible products in an arrangement that contains software that is more than incidental to the tangible product as a whole and clarifies what guidance should be used in allocating and measuring revenue. In allocating the arrangement fees to separate deliverables, we evaluate whether we have vendor-specific objective evidence (“VSOE”) of selling price, third party evidence (“TPE”) or estimate of selling price (“ESP”) for gaming devices, maintenance and product support fees and other revenue sources. We generally use ESP to determine the selling price used in the allocation of separate deliverables, as VSOE and TPE are generally not available. We determine the ESP on separate deliverables by estimating a margin typically received on such items and applying that margin to the product cost incurred. Sales taxes and other taxes collected from customers on behalf of governmental authorities are accounted for on a net basis and are not included in revenues or operating expenses. Games Revenues Games revenues are primarily generated by our gaming operations under development, placement, and participation arrangements in which we provide our customers with player terminals, player terminal-content licenses, central determinate systems for devices placed in service in licensed jurisdictions and back-office equipment, collectively referred to herein as leased gaming equipment. Generally, under these arrangements, we retain ownership of the leased gaming equipment installed at customer facilities and we receive revenue based on a percentage of the net win per day generated by the leased gaming equipment or a fixed daily fee based on the number of player terminals installed at the facility. Revenue from lease participation or daily fee arrangements are considered both realizable and earned at the end of each gaming day. Gaming operations revenues generated by leased gaming equipment deployed at sites under development or placement fee agreements are reduced by the accretion of contract rights acquired in connection with those agreements. Contract rights are amounts allocated to intangible assets for dedicated floor space resulting from such agreements, described under “Development and Placement Fee Agreements.” The related amortization expense, or accretion of contract rights, is recorded net against the respective revenue category in the Statements of Loss. In addition, we sell gaming equipment directly to our customers under sales contracts on standard credit terms, or may grant extended credit terms under sales contracts secured by the related equipment. Other Games revenues primarily consist of our TournEvent of Champions ® 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 Revenue related to systems arrangements that contain both software and non-software deliverables requires allocation of the arrangement fee to the separate deliverables using the relative selling price method. Revenue for software deliverables is recognized under software revenue recognition guidance. Revenue resulting from the sale of non-software deliverables, such as gaming devices and other hardware, are accounted for based on other applicable revenue recognition guidance as the devices are tangible products containing both software and non-software components that function together to deliver the product's essential functionality. The majority of our multiple element sales contracts are for some combination of gaming equipment, player terminals, content, system software, license fees, ancillary equipment and maintenance. Payments Revenues Cash advance revenues are comprised of transaction fees assessed to gaming patrons in connection with credit card cash access and POS debit card cash access transactions and are recognized at the time the transactions are authorized. Such fees are based on a combination of a fixed amount plus a percentage of the face amount of the credit card cash access or POS debit card cash access transaction amount. ATM revenues are comprised of transaction fees in the form of cardholder surcharges assessed to gaming patrons in connection with ATM cash withdrawals at the time the transactions are authorized and reverse interchange fees paid to us by the patrons’ issuing banks. Cardholder surcharges and reverse interchange are recognized as revenue when a transaction is initiated. The cardholder surcharges assessed to gaming patrons in connection with ATM cash withdrawals are currently a fixed dollar amount and not a percentage of the transaction amount. Check services revenues are principally comprised of check warranty revenues and are generally based upon a percentage of the face amount of checks warranted. These fees are paid to us by gaming establishments. Kiosk Sales and Services revenues are derived from the sale of cash access equipment and certain other ancillary fees associated with the sale, installation and maintenance of those offerings directly to our customers under sales contracts on standard credit terms, or may grant extended credit terms under sales contracts secured by the related equipment. Compliance and other revenues include amounts derived from: (i) the sale of software licensing, software subscriptions professional services and certain other ancillary fees; (ii) Central Credit revenues that are based upon either a flat monthly unlimited usage fee or a variable fee structure driven by the volume of patron credit histories generated; and (iii) fees generated from ancillary marketing, database and internet-based gaming activities. The majority of our multiple element sales contracts are for some combination of cash access services, fully integrated kiosks and related equipment, ancillary services and maintenance.</t>
  </si>
  <si>
    <t>Cost of Revenues (exclusive of depreciation and amortization)</t>
  </si>
  <si>
    <t xml:space="preserve">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and related costs associated with the sale of our fully integrated kiosks, electronic gaming machines and system sales, check cashing warranties, field service and network operations personnel. </t>
  </si>
  <si>
    <t>Advertising, Marketing and Promotional Costs</t>
  </si>
  <si>
    <t xml:space="preserve">Advertising, Marketing and Promotional Costs We expense advertising, marketing and promotional costs as incurred. Total advertising, marketing and promotional costs, included in operating expenses in the Statements of Loss, were $1.1 million, $1.2 million and $0.9 million for the years ended December 31, 2017, 2016 and 2015, respectively. </t>
  </si>
  <si>
    <t>Research and Development Costs</t>
  </si>
  <si>
    <t xml:space="preserve">Research and Development Costs We conduct research and development activities primarily to develop gaming systems, gaming engines, casino data management systems, casino central monitoring systems, video lottery outcome determination systems, gaming platforms and gaming content, as well as to add enhancements to our existing product lines. We believe our ability to deliver differentiated, appealing products and services to the marketplace is based on our research and development investments, and we expect to continue to make such investments in the future. Research and development costs consist primarily of salaries and benefits, consulting fees and game lab testing fees. Once the technological feasibility of a project has been established, it is transferred from research to development and capitalization of development costs begins until the product is available for general release. Research and development costs were $18.9 million, $19.4 million and $19.1 million for the years ended December 31, 2017, 2016 and 2015, respectively. </t>
  </si>
  <si>
    <t>Income Taxes</t>
  </si>
  <si>
    <t xml:space="preserve">Income Taxes We are subject to income taxes in the United States as well as various states and foreign jurisdictions in which we operate. In accordance with accounting guidance, our income taxes include amounts from domestic and international jurisdictions, plus the provision for U.S. taxes on undistributed earnings of international subsidiaries as of December 31, 2017. With respect to new tax reform, we account for such provisions in the year of enactment in accordance with GAAP. Some items of income and expense are not reported in tax returns and our Financial Statements in the same year. The tax effect of such temporary differences is reported as deferred income taxes. Our deferred tax assets and liabilities are recognized for the expected future tax consequences of events that have been included in our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n the income tax provision or benefit and deferred tax assets and liabilities for a change in rates is recognized in the Statements of Loss in the period that includes the enactment date. When measuring deferred tax assets, certain estimates and assumptions are required to assess whether a valuation allowance should be established by evaluating both positive and negative factors in accordance with accounting guidance. This evaluation requires that we exercise judgment in determining the relative significance of each factor. The assessment of valuation allowance involves significant estimates regarding future taxable income and when it is recognized, the amount and timing of taxable differences, the reversal of temporary differences and the implementation of tax-planning strategies. A valuation allowance is established based on the weight of available evidence, including both positive and negative indicators, if it is more likely than not that a portion, or all, of the deferred tax assets will not be realized. Greater weight is given to evidence that is objectively verifiable, most notably historical results. If we report a cumulative loss from continuing operations before income taxes for a reasonable period of time, this form of negative evidence is difficult to overcome. Therefore, we include certain aspects of our historical results in our forecasts of future taxable income, as we do not have the ability to solely rely on forecasted improvements in earnings to recover deferred tax assets. When we report a cumulative loss position, to the extent our results of operations improve, such that we have the ability to overcome the more likely than not accounting standard, we expect to be able to reverse the valuation allowance in the applicable period of determination. In addition, we rely on deferred tax liabilities in our assessment of the realizability of deferred tax assets if the temporary timing difference is anticipated to reverse in the same period and jurisdiction and the deferred tax liabilities are of the same character as the temporary differences giving rise to the deferred tax assets. We also follow accounting guidance to account for uncertainty in income taxes as recognized in our Financial Statements. The accounting standard creates a single model to address uncertainty in income tax positions and prescribes the minimum recognition threshold a tax position is required to meet before being recognized in our Financial Statements. The standard also provides guidance on derecognition, measurement, classification, interest and penalties, accounting in interim periods, disclosure and transition. Under this standard, we may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Tax assessments may arise several years after tax returns have been filed. </t>
  </si>
  <si>
    <t>Employee Benefits Plan</t>
  </si>
  <si>
    <t xml:space="preserve">Employee Benefits Plan The Company provides a 401(k) Plan that allows employees to defer up to the lesser of the Internal Revenue Code prescribed maximum amount or 100% of their income on a pre-tax basis through contributions to the plan. As a benefit to employees, the Company matches a percentage of these employee contributions (as defined in the plan document). Expenses related to the matching portion of the contributions to the Surviving 401(k) Plan were $2.3 million, $1.9 million and $1.3 million for the years ended December 31, 2017, 2016 and 2015, respectively. </t>
  </si>
  <si>
    <t>Fair Values of Financial Instruments</t>
  </si>
  <si>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estimated fair value and outstanding balances of our borrowings are as follows (in thousands).
Level of Hierarchy
Fair Value
Outstanding Balance
December 31, 2017
Term loan
2
$
826,099
$
815,900
Senior unsecured notes
1
$
372,656
$
375,000
December 31, 2016
Term loan
1
$
451,632
$
465,600
Senior secured notes
3
$
324,950
$
335,000
Senior unsecured notes
1
$
350,000
$
350,000
The term loan facility was reported at fair value using a Level 2 input as there were quoted prices in markets that were not considered active as of December 31, 2017 December 31, 2017 The term loan was reported at fair value using a Level 1 input as there were quoted prices in markets that were considered active as of December 31, 2016 December 31, 2016 December 31, 2016</t>
  </si>
  <si>
    <t>Foreign Currency Translation</t>
  </si>
  <si>
    <t xml:space="preserve">Foreign Currency Translation 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Statements of Loss. Translation adjustments on intercompany balances of a long-term investment nature are recorded as a component of accumulated other comprehensive loss on our Balance Sheets. </t>
  </si>
  <si>
    <t>Use of Estimates</t>
  </si>
  <si>
    <t>Use of Estimates We have made estimates and judgments affecting the amounts reported in these financial statements and the accompanying notes. The actual results may differ from these estimates. These accounting estimates incorporated into our Financial Statements include, but are not limited to:
•
the estimated reserve for warranty expense associated with our check warranty receivables;
•
the estimated reserve for bad debt expense associated with our trade receivables;
•
the estimated reserve for inventory obsolescence;
•
the valuation and recognition of share based compensation;
•
the valuation allowance on our deferred income tax assets;
•
the estimated cash flows in assessing the recoverability of long lived assets;
•
the estimates of future operating performance, weighted average cost of capital (“WACC”) and growth rates as well as other factors used in our annual goodwill and assets impairment evaluations;
•
the renewal assumptions used for customer contracts to estimate the useful lives of such assets;
•
the judgments used to determine the stages of development and costs eligible for capitalization as internally developed software; and
•
the estimated liability for health care claims under our self-insured health care program.</t>
  </si>
  <si>
    <t>Earnings Applicable to Common Stock</t>
  </si>
  <si>
    <t xml:space="preserve">Earnings Applicable to Common Stock 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t>
  </si>
  <si>
    <t>Share-Based Compensation</t>
  </si>
  <si>
    <t xml:space="preserve">Share‑Based Compensation Share-based payment awards result in a cost that is measured at fair value on the award’s grant date. Our time-based stock options were measured at fair value on the grant date using the Black Scholes model. Our restricted stock awards were measured at fair value based on the stock price on the grant date. The compensation expense is recognized on a straight-line basis over the vesting period of the awards. Our market-based options granted in 2017 and 2016 under our 2014 Equity Incentive Plan (the “2014 Plan”) and 2012 Equity Incentive Plan (as amended, the “2012 Plan”) vest at a rate of 25% per year on each of the first four anniversaries of the grant date, provided that as of the vesting date for each vesting tranche, the closing price of the Company’s shares on the New York Stock Exchange is at least a specified price hurdle, defined as a 25% and 50% premium for 2017 and 2016, respectively, to the closing stock price on the grant date. If the price hurdle is not met as of the vesting date for a vesting tranche, then the vested tranche shall vest and become vested shares on the last day of a period of 30 consecutive trading days during which the closing price is at least the price hurdle. Our market-based stock options granted in 2015 under the 2014 Plan will vest if our average stock price in any period of 30 consecutive trading days meets certain target prices during a four-year period that commenced on the grant date of these options. If these target prices are not met during the four year period, the unvested shares underlying the options will terminate except if there is a Change in Control (as defined in the 2014 Plan) of the Company, in which case, the unvested shares underlying such options shall become fully vested on the effective date of such change in control transaction. The market-based options were measured at fair value on the grant date using a lattice-based valuation model based on the median time horizon from the date of grant for these options to the vesting date for those paths that achieved the target threshold(s). The compensation expense is recognized on a straight-line basis over the median vesting periods calculated under such valuation model. Forfeitures are estimated at the grant date for our time-based and market-based awards, with such estimates updated periodically; and with actual forfeitures recognized currently to the extent they differ from the estimates. Unless otherwise provided by the administrator of our equity incentive plans, stock options granted under our plans generally expire ten years from the date of grant. In connection with our annual grant in 2015, certain market-based stock option awards were issued that expire seven years from the date of grant. The exercise price of stock options is generally the closing market price of our common stock on the date of the stock option grant. </t>
  </si>
  <si>
    <t>Reclassification of Prior Year Balances</t>
  </si>
  <si>
    <t xml:space="preserve">Reclassification of Prior Year Balances Reclassifications were made to the prior-period financial statements to conform to the current period presentation. </t>
  </si>
  <si>
    <t>Recent Accounting Guidance</t>
  </si>
  <si>
    <t xml:space="preserve">Recent Accounting Guidance Recently Adopted Accounting Guidance In January 2017, the Financial Accounting Standards Board (“FASB”) issued Accounting Standards Update (“ASU”) No. 2017-04, which provides updated guidance on the goodwill impairment test and the method by which an entity recognizes an impairment charge. These amendments eliminate “Step 2” from the current goodwill impairment process and require that an entity recognize an impairment charge equal to the amount by which the carrying amount exceeds the reporting unit’s fair value, not to exceed the total amount of goodwill allocated to that reporting unit. Additionally, a company should also take into consideration income tax effects from tax deductible goodwill on the carrying amount of a reporting unit when recording an impairment loss. The new standard is effective for fiscal years beginning after December 15, 2019, including interim periods within those fiscal years. This guidance will be applied using a prospective approach. Early adoption is permitted for interim or annual goodwill impairment tests performed on testing dates after January 1, 2017. We adopted this guidance in the current period. The adoption of this ASU did not impact our Financial Statements. In March 2016, the FASB issued ASU No. 2016-09, which simplifies several aspects of the accounting for share-based payment transactions, including the accounting for income taxes, statutory tax withholding requirements and classification on the statement of cash flows. The new standard is effective for fiscal years beginning after December 15, 2016, including interim periods within those fiscal years. This guidance will be applied either prospectively, retrospectively or using a modified retrospective transition method, depending on the area covered in this update. Early adoption is permitted. We adopted this guidance in the current period on a prospective basis. As of December 31, 2017 In July 2015, the FASB issued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mendments do not apply to inventory that is measured using LIFO or the retail inventory method. The amendments apply to all other inventory, which includes inventory that is measured using FIFO or average cost. The pronouncement is effective for annual periods beginning after December 15, 2016, and interim periods within those fiscal years, and early adoption is permitted. We adopted this guidance in the current period. This ASU did not have a material impact on our Financial Statements. Recent Accounting Guidance Not Yet Adopted In May 2017, the FASB issued ASU No. 2017-09 to clarify which changes to the terms and conditions of share-based payment awards require an entity to apply modification accounting under Topic 718. An entity is required to account for the effects of a modification unless all of the following conditions are met: (i)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new standard is effective for fiscal years beginning after December 15, 2017, including interim periods within those fiscal years. Early adoption is permitted in the first period of the year this guidance is adopted. We do not expect the adoption of this guidance to have a material impact on our Financial Statements. In January 2017, the FASB issued ASU No. 2017-01, which clarifies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new standard is effective for fiscal years beginning after December 15, 2017, including interim periods within those fiscal years. This guidance will be applied using a prospective approach as of the beginning of the first period of adoption. Early adoption is permitted for acquisitions, or disposals that occur before the issuance date or effectiveness date of the amendments when the transaction has not been reported in financial statements that have been issued or made available for issuance. We do not expect the adoption of this guidance to have a material impact on our Financial Statements. In October 2016, the FASB issued ASU No.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new standard is effective for fiscal years beginning after December 15, 2017, including interim periods within those fiscal years. This guidance will be applied using a retrospective approach to each period presented. Early adoption is permitted and adoption in an interim period should reflect adjustments as of the beginning of the fiscal year that includes that interim period. We do not expect the adoption of this guidance to have a material impact on our Financial Statements. In October 2016, the FASB issued ASU No. 2016-16, which provides updated guidance on the recognition of the income tax consequences of intra-entity transfers of assets other than inventory when the transfer occurs, and this eliminates the exception for an intra-entity transfer of such assets. The new standard is effective for fiscal years beginning after December 15, 2017, including interim periods within those fiscal years. This guidance will be applied using a modified retrospective approach through a cumulative-effective adjustment directly to retained earnings as of the beginning of the period of adoption. Early adoption is permitted during the first interim period of the year this guidance is adopted. We do not expect the adoption of this guidance to have a material impact on our Financial Statements. In August 2016, the FASB issued ASU No. 2016-15, which provides updated guidance on the classification of certain cash receipts and cash payments in the statement of cash flows. The new standard is effective for fiscal years beginning after December 15, 2017, including interim periods within those fiscal years. This guidance will be applied using a retrospective approach. If it is impracticable to apply the amendments retrospectively for some of the issues within this ASU, the amendments for those issues would be applied prospectively as of the earliest date practicable. Early adoption is permitted including adoption in an interim period. We do not expect the adoption of this guidance to have a material impact on our Financial Statements. In June 2016, the FASB issued ASU No. 2016-13, which provides updated guidance on credit losses for financial assets measured at amortized cost basis and available-for sale debt securities. The new standard is effective for fiscal years beginning after December 15, 2019, including interim periods within those fiscal years. This guidance will be applied using a modified retrospective approach for the cumulative-effect adjustment to retained earnings as of the beginning of the first reporting period in which the guidance is effective and using a prospective approach for debt securities for which any other-than-temporary impairment had been recognized before the effective date. Early adoption is permitted for fiscal years beginning after December 15, 2018. We are currently assessing the effect the adoption of this guidance will have on our Financial Statements, but do not expect the effect to be material. In February 2016, the FASB issued ASU No. 2016-02, which provides guidance on the accounting treatment of leases. The ASU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nd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currently assessing the impact of this ASU on our Financial Statements, we expect the primary impact to our consolidated financial position upon adoption will be the recognition, on a discounted basis, of our minimum commitments under noncancelable operating leases on our Balance Sheets, which will result in the recording of right of use assets and lease obligations and are currently discussed in “Note 12 — Commitments and Contingencies.” In May 2014, the FASB issued ASC 606, “Revenue from Contracts with Customers,” which outlines a new, single comprehensive model for entities to use in accounting for revenue arising from contracts with customers and supersedes the existing revenue recognition guidance, including industry-specific guidance. On January 1, 2018, the Company implemented the new revenue recognition standard promulgated by the FASB. The Company adopted ASC 606 using the modified retrospective method that requires companies to record a cumulative adjustment to retained earnings (or deficit) presented in the unaudited condensed, consolidated balance sheets for interim periods and presented in the audited consolidated balance sheets for annual periods for any contract modifications made to those arrangements not yet completed as of the adoption date of January 1, 2018. The Company determined that there was no such cumulative adjustment required to be made to its interim, condensed, consolidated balance sheets as of the adoption date. In addition, under the modified retrospective method, the Company’s prior period results will not be recast to reflect the new revenue recognition standard. The Company determined that the adoption of ASC 606 will have a material impact on the presentation of its financial information primarily due to the reporting on a net revenues basis, rather than a gross presentation, of certain costs of revenues (exclusive of depreciation and amortization) related to the cash access activities of the Company’s Payments segment (with additional immaterial changes due to the net reporting of certain of the gaming operations activities of the Company’s Games segment). The net revenues reporting requirement under ASC 606 will have an effect on both the Payments and Games segment revenues and related cost of revenues (exclusive of depreciation and amortization); however, this net presentation will not have an effect on operating income (loss), net loss, cash flows or the timing of revenues recognized and costs incurred. To provide a greater understanding of the impact of this new revenue recognition standard, the Company determined that under the provisions set forth in ASC 606, the effect on certain Payments and Games revenues and costs of revenues would have collectively decreased by approximately $564.2 million, $476.4 million and $438.3 million for the years ended December 31, 2017, 2016 and 2015, respectively. With respect to its Payments segment, the Company will have a material impact on the presentation of its financial information related to the reclassification of certain cost of revenues (exclusive of depreciation and amortization) included in the cash advance, automated teller machine and check services revenue streams to be netted against those related revenue streams. The Company will report these items, which include commission expenses paid to casino operators, interchange costs paid to the network associations and processing and related costs paid to other third party partners as amounts that will be reported “net of transaction price” as reductions to its Payments segment revenues, rather than the current gross revenues presentation with these costs and expenses historically reported as Payments segment cost of revenue (exclusive of depreciation and amortization). With respect to its Games segment, the Company will not have a material impact on the presentation of its financial information related to the reclassification of certain cost of revenues included in the gaming operations revenue stream to be netted against this revenue stream in connection with the Company’s Wide Area Progressive (the “WAP”) offering, which was initiated in 2017. The Company will report these items, which include WAP jackpot expenses as amounts that will be reported “net of the transaction price” as reductions to its Games segment revenues, rather than the current gross revenues presentation with these expenses historically reported as Games segment cost of revenue (exclusive of depreciation and amortization). Furthermore, for presentation purposes, given the fact that the Company’s total revenues, on a consolidated basis, will be significantly reduced in connection with the adoption of the new revenue recognition standard, the Company’s revenue streams will be evaluated on a recurring basis to ensure compliance with Rule 5-03(b) of Regulation S-X to present those revenues that exceed the quantitative threshold on the Company’s Statements of Loss. In addition, the Company determined that there was no cumulative adjustment to be recorded to Stockholders’ Deficit in its Consolidated Balance Sheets. We have completed our review of the requirements of the new revenue recognition standard by major revenue stream and present the impact to our operating segments as follows:
Major Revenue Stream
Impact Upon Adoption
Games Segment:
Game Sales
The adoption of ASC 606 will not have a material impact on this revenue stream; however, for presentation purposes, there will be a change to show this line item on our Consolidated Statements of Loss as we expect it to exceed the quantitative threshold set forth in Rule 5-03(b) of Regulation S-X.
Gaming Operations
The adoption of ASC 606 will not have a material impact on this revenue stream; however, with respect to our Wide Area Progressive (“WAP”) offering, which was initiated in 2017, there will be a change as the jackpot expense is required to be netted against the corresponding WAP revenue as opposed to the existing accounting practice of recording these amounts on a gross basis to Games cost of revenue. In addition, for presentation purposes, there will be a change to show this line item on our Statements of Loss as we expect it to exceed the quantitative threshold set forth in Rule 5-03(b) of Regulation S-X.
Games Segment Impact
The Games segment impact, on a pro forma basis giving effect to the implementation of ASC 606 for revenue and cost of revenue (exclusive of depreciation and amortization), would have been a decrease of approximately $0.6 million for the year ended December 31, 2017. There was no effect to the Statements of Loss with respect to the Games segment for the years ended December 31, 2016 and 2015.
Payments Segment:
Cash Advance, ATM and Check Services
There will be significant changes to the presentation of our financial information related to the Cash Advance, ATM and Check Services revenue streams. Certain costs of revenue, which include: (i) commission expenses paid to casino operators; (ii) interchange costs paid to the network associations; and (iii) processing and related costs paid to other third party partners, will be netted against the corresponding Payments segment revenue as opposed to the existing accounting practice of recording these amounts on a gross basis to Payments cost of revenue. In addition, for presentation purposes, there will be a change to show certain of these line items on our Statements of Loss as we expect it to exceed the quantitative threshold set forth in Rule 5-03(b) of Regulation S-X.
Central Credit
The adoption of ASC 606 will not have a material impact and there is no change expected from our current practices.
Kiosk Sales and Services
The adoption of ASC 606 will not have a material impact and there is no change expected from our current practices.
Compliance Sales and Services
The adoption of ASC 606 will not have a material impact and there is no change expected from our current practices.
Payments Segment Impact
The Payments segment impact on a pro forma basis giving effect to the implementation of ASC 606 for revenue and cost of revenue (exclusive of depreciation and amortization) would have been a decrease of approximately $563.6 million, $476.4 million and $438.3 million for the years ended December 31, 2017, 2016 and 2015, respectively. </t>
  </si>
  <si>
    <t>SUMMARY OF SIGNIFICANT ACCOUNTING POLICIES (Tables)</t>
  </si>
  <si>
    <t>Schedule of Estimated Fair Value and Outstanding Balances of Borrowings</t>
  </si>
  <si>
    <t>The estimated fair value and outstanding balances of our borrowings are as follows (in thousands).
Level of Hierarchy
Fair Value
Outstanding Balance
December 31, 2017
Term loan
2
$
826,099
$
815,900
Senior unsecured notes
1
$
372,656
$
375,000
December 31, 2016
Term loan
1
$
451,632
$
465,600
Senior secured notes
3
$
324,950
$
335,000
Senior unsecured notes
1
$
350,000
$
350,000</t>
  </si>
  <si>
    <t>TRADE AND OTHER RECEIVABLES (Tables)</t>
  </si>
  <si>
    <t>Schedule of trade and other receivables</t>
  </si>
  <si>
    <t>The balance of trade and other receivables consisted of the following (in thousands):
At December 31,
2017
2016
Trade and other receivables, net
Games trade and loans receivables
$
38,070
$
44,410
Payments trade and loans receivables
10,780
12,337
Other receivables
1,570
1,924
Total trade and other receivables, net
$
50,420
$
58,671
Less: non-current portion of receivables
2,638
2,020
Total trade and other receivables, current portion
$
47,782
$
56,651</t>
  </si>
  <si>
    <t>Schedule of the activity for the warranty reserve</t>
  </si>
  <si>
    <t>A summary activity of the reserve for check warranty losses is as follows (in thousands):
Amount
Balance, December 31, 2014
$
2,784
Warranty expense provision
9,263
Charge-offs against reserve
(9,074
)
Balance, December 31, 2015
2,973
Warranty expense provision
8,694
Charge-offs against reserve
(8,972
)
Balance, December 31, 2016
2,695
Warranty expense provision
9,418
Charge-offs against reserve
(9,404
)
Balance, December 31, 2017
$
2,709</t>
  </si>
  <si>
    <t>INVENTORY (Tables)</t>
  </si>
  <si>
    <t>Schedule of components of inventory</t>
  </si>
  <si>
    <t>Inventory consisted of the following (in thousands):
At December 31,
2017
2016
Inventory
Raw materials and component parts, net of reserves of $1,327 and $2,155 at December 31, 2017 and 2016, respectively
$
18,782
$
12,570
Work-in-progress
985
1,502
Finished goods
4,200
4,996
Total inventory
$
23,967
$
19,068</t>
  </si>
  <si>
    <t>PREPAID AND OTHER ASSETS (Tables)</t>
  </si>
  <si>
    <t>Schedule of components of current portion of prepaid and other assets</t>
  </si>
  <si>
    <t>The balance of prepaid and other assets, current consisted of the following (in thousands):
At December 31,
2017
2016
Prepaid expenses and other assets
Deposits
$
9,003
$
8,622
Prepaid expenses
6,426
5,937
Other
5,241
3,489
Total prepaid expenses and other assets
$
20,670
$
18,048</t>
  </si>
  <si>
    <t>Schedule of components of non-current portion of prepaid and other assets</t>
  </si>
  <si>
    <t>The balance of other assets, non-current consisted of the following (in thousands):
At December 31,
2017
2016
Other assets
Prepaid expenses and deposits
$
4,103
$
3,399
Debt issuance costs of revolving credit facility
849
689
Other
2,657
3,434
Total other assets
$
7,609
$
7,522</t>
  </si>
  <si>
    <t>PROPERTY, EQUIPMENT AND LEASED ASSETS (Tables)</t>
  </si>
  <si>
    <t>Schedule of components of property, equipment and leased assets</t>
  </si>
  <si>
    <t>Property, equipment and leased assets consist of the following (amounts in thousands):
At December 31, 2017
At December 31, 2016
Useful Life
Accumulated
Net Book
Accumulated
Net Book
(Years)
Cost
Depreciation
Value
Cost
Depreciation
Value
Property, equipment and leased assets
Rental pool - deployed
2-4
$
162,319
$
80,895
$
81,424
$
123,812
$
59,188
$
64,624
Rental pool - undeployed
2-4
17,366
9,374
7,992
13,456
5,721
7,735
Cash access equipment
3-5
25,907
18,654
7,253
25,127
15,688
9,439
Leasehold and building improvements
Lease Term
10,981
5,211
5,770
10,023
3,698
6,325
Machinery, office and other equipment
2-5
35,167
24,087
11,080
30,424
20,108
10,316
Total
$
251,740
$
138,221
$
113,519
$
202,842
$
104,403
$
98,439</t>
  </si>
  <si>
    <t>GOODWILL AND OTHER INTANGIBLE ASSETS (Tables)</t>
  </si>
  <si>
    <t>Schedule of changes in the carrying amount of goodwill</t>
  </si>
  <si>
    <t>The changes in the carrying amount of goodwill are as follows (in thousands):
Games
Cash Access Services
Kiosk Sales and Services
Central Credit Services
Compliance Sales and Services
Total
Goodwill
Balance, December 31, 2015
$
595,340
$
157,035
$
5,745
$
17,127
$
14,556
$
789,803
Goodwill impairment
(146,299
)
—
—
—
—
(146,299
)
Foreign translation adjustment
—
20
—
—
—
20
Other (1)
—
—
—
—
(2,978
)
(2,978
)
Balance, December 31, 2016
$
449,041
$
157,055
$
5,745
$
17,127
$
11,578
$
640,546
Foreign translation adjustment
—
43
—
—
—
43
Balance, December 31, 2017
$
449,041
$
157,098
$
5,745
$
17,127
$
11,578
$
640,589
(1)
Includes the final 2016 measurement period adjustments associated with the acquisition of certain assets of Resort Advantage in late 2015.</t>
  </si>
  <si>
    <t>Schedule of other intangible assets</t>
  </si>
  <si>
    <t>Other intangible assets consist of the following (in thousands):
At December 31, 2017
At December 31, 2016
Weighted Average
Remaining Life
Accumulated
Net Book
Accumulated
Net Book
(years)
Cost
Amortization
Value
Cost
Amortization
Value
Other intangible assets
Contract rights under placement fee agreements
4
$
57,231
$
3,910
$
53,321
$
17,742
$
6,281
$
11,461
Customer contracts
6
51,175
43,638
7,537
50,975
40,419
10,556
Customer relationships
8
231,100
63,653
167,447
231,100
42,688
188,412
Developed technology and software
2
249,064
158,919
90,145
224,265
126,721
97,544
Patents, trademarks and other
4
29,046
23,185
5,861
27,771
17,747
10,024
Total
$
617,616
$
293,305
$
324,311
$
551,853
$
233,856
$
317,997</t>
  </si>
  <si>
    <t>Schedule of anticipated amortization expense related to other intangible assets, assuming no subsequent impairment of the underlying assets</t>
  </si>
  <si>
    <t>The anticipated amortization expense related to other intangible assets, assuming no subsequent impairment of the underlying assets, is as follows (in thousands):
Anticipated amortization expense
Amount
2018
$
66,650
2019
53,922
2020
46,283
2021
32,485
2022
30,004
Thereafter
77,694
Total (1)
$
307,038
(1) For the year ended December 31, 2017, the Com .</t>
  </si>
  <si>
    <t>ACCOUNTS PAYABLE AND ACCRUED EXPENSES (Tables)</t>
  </si>
  <si>
    <t>Schedule of accounts payable and accrued expenses</t>
  </si>
  <si>
    <t>The following table presents our accounts payable and accrued expenses (amounts in thousands):
At December 31,
2017
2016
Accounts payable and accrued expenses
Trade accounts payable
$
59,435
$
55,352
Placement fees (1)
22,328
—
Payroll and related expenses
14,178
12,305
Deferred and unearned revenues
10,450
9,222
Cash access processing and related expenses
8,932
7,001
Accrued interest
5,766
82
Accrued taxes
2,112
2,587
Other
11,303
7,842
Total accounts payable and accrued expenses
$
134,504
$
94,391
(1)
Total placement fees liability was $39.1 million as of December 31, 2017. The remaining $16.8 million of non-current placement fees was included in other accrued expenses and liabilities in our Balance Sheet.</t>
  </si>
  <si>
    <t>LONG-TERM DEBT (Tables)</t>
  </si>
  <si>
    <t>Schedule of outstanding indebtedness</t>
  </si>
  <si>
    <t>The following table summarizes our indebtedness (in thousands):
At December 31,
2017
2016
Long-term debt
Senior secured term loan
$
815,900
$
465,600
Senior secured notes
—
335,000
Senior unsecured notes
375,000
350,000
Total debt
1,190,900
1,150,600
Less: debt issuance costs and discount
(23,057
)
(28,720
)
Total debt after debt issuance costs and discount
1,167,843
1,121,880
Less: current portion of long-term debt
(8,200
)
(10,000
)
Long-term debt, less current portion
$
1,159,643
$
1,111,880</t>
  </si>
  <si>
    <t>Schedule of maturities of the Company's borrowings at (excluding excess cash flow payments)</t>
  </si>
  <si>
    <t>The maturities of our borrowings at December 31, 2017 are as follows (in thousands):
Amount
Maturities of borrowings
2018
$
8,200
2019
8,200
2020
8,200
2021
8,200
2022
8,200
Thereafter
1,149,900
Total
$
1,190,900</t>
  </si>
  <si>
    <t>COMMITMENTS AND CONTINGENCIES (Tables)</t>
  </si>
  <si>
    <t>Schedule of minimum aggregate rental commitment under all non-cancelable operating leases</t>
  </si>
  <si>
    <t>As of December 31, 2017, the minimum aggregate rental commitment under all non‑cancelable operating leases were as follows (in thousands):
Amount
Minimum aggregate rental commitments
2018
$
4,943
2019
5,050
2020
5,046
2021
4,007
2022
2,193
Thereafter
868
Total
$
22,107</t>
  </si>
  <si>
    <t>WEIGHTED AVERAGE COMMON SHARES (Tables)</t>
  </si>
  <si>
    <t>Schedule of weighted average number of common shares outstanding used in computation of basic and diluted earnings per share</t>
  </si>
  <si>
    <t xml:space="preserve">The weighted average number of common stock outstanding used in the computation of basic and diluted earnings per share is as follows (in thousands):
At December 31,
2017
2016
2015
Weighted average shares
Weighted average number of common shares outstanding - basic
66,816
66,050
65,854
Weighted average number of common shares outstanding - diluted (1)
66,816
66,050
65,854
(1) </t>
  </si>
  <si>
    <t>SHARE-BASED COMPENSATION (Tables)</t>
  </si>
  <si>
    <t>Share Based Compensation Arrangement By Share Based Payment Award [Line Items]</t>
  </si>
  <si>
    <t>Summary of award activity</t>
  </si>
  <si>
    <t>A summary of award activity is as follows (in thousands):
Stock Options
Restricted Stock
Granted
Granted
Outstanding, December 31, 2016
18,233
80
Granted
4,338
50
Exercised options or vested shares
(2,037
)
(56
)
Cancelled or forfeited
(1,403
)
—
Outstanding, December 31, 2017
19,131
74</t>
  </si>
  <si>
    <t>Summary of option activity</t>
  </si>
  <si>
    <t>The following tables present the option activity:
Weighted
Number of
Weighted Average
Average Life
Aggregate
Options
Exercise Price
Remaining
Intrinsic Value
(in thousands)
(per share)
(years)
(in thousands)
Outstanding, December 31, 2016
18,233
$
6.02
6.4
$
2,387
Granted
4,338
3.62
Exercised
(2,037
)
5.35
Canceled or forfeited
(1,403
)
8.79
Outstanding, December 31, 2017
19,131
$
5.34
6.4
$
45,887
Vested and expected to vest, December 31, 2017
16,991
$
5.36
6.5
$
40,636
Exercisable, December 31, 2017
8,719
$
6.51
5.4
$
12,200</t>
  </si>
  <si>
    <t>Schedule of information about stock options outstanding and exercisable</t>
  </si>
  <si>
    <t>The following table presents the options outstanding and exercisable by price range:
Options Outstanding
Options Exercisable
Weighted
Average
Weighted
Weighted
Number
Remaining
Average
Number
Average
Outstanding
Contract
Exercise
Exercisable
Exercise
Range of Exercise Prices
(in thousands)
Life (Years)
Prices
(in thousands)
Price
$
1.46
$
1.72
3,177
7.7
$
1.48
665
$
1.48
2.01
2.78
821
7.2
2.62
606
2.64
3.29
3.29
3,886
8.6
3.29
6
3.29
3.41
6.59
3,222
5.0
5.87
2,384
5.63
6.72
7.61
1,749
4.7
7.15
1,407
7.10
7.74
9.74
6,276
5.5
8.15
3,651
8.42
19,131
8,719</t>
  </si>
  <si>
    <t>Summary of non-vested share awards for time-based restricted shares</t>
  </si>
  <si>
    <t>The following is a summary of non‑vested share awards for our time‑based restricted shares:
Weighted
Shares
Average Grant
Outstanding
Date Fair Value
(in thousands)
(per share)
Outstanding, December 31, 2016
80
$
7.12
Granted
50
6.84
Vested
(56
)
7.02
Forfeited
—
—
Outstanding, December 31, 2017
74
$
7.00</t>
  </si>
  <si>
    <t>Time Based Options</t>
  </si>
  <si>
    <t>Schedule assumptions used to determine fair value</t>
  </si>
  <si>
    <t xml:space="preserve">The fair value of our standard time-based options was determined as of the date of grant using the Black-Scholes option pricing model with the following assumptions:
Year ended
December 31,
2017
2016
2015
Risk-free interest rate
2
%
1
%
1
%
Expected life of options (in years)
6
5
4
Expected volatility
54
%
51
%
43
%
Expected dividend yield
—
%
—
%
—
% </t>
  </si>
  <si>
    <t>Market Performance Based Options</t>
  </si>
  <si>
    <t xml:space="preserve">The fair values of market-based options granted in connection with the annual grants that occurred during the first quarter of 2017 and the second quarters of 2016 and 2015 were determined as of the date of grant using a lattice-based option valuation model with the following assumptions:
Year ended
December 31,
2017
2016
2015
Risk-free interest rate
3
%
2
%
1
%
Measurement period (in years)
10
10
4
Expected volatility
70
%
68
%
47
%
Expected dividend yield
—
%
—
%
—
% </t>
  </si>
  <si>
    <t>INCOME TAXES (Tables)</t>
  </si>
  <si>
    <t>Schedule of consolidated loss before tax for domestic and foreign operations</t>
  </si>
  <si>
    <t xml:space="preserve">The following presents consolidated loss before tax for domestic and foreign operations (in thousands):
Year Ended December 31,
2017
2016
2015
Consolidated loss before tax
Domestic
$
(73,445
)
$
(225,538
)
$
(129,602
)
Foreign
1,378
7,755
6,519
Total
$
(72,067
)
$
(217,783
)
$
(123,083
) </t>
  </si>
  <si>
    <t>Income tax (benefit) provision attributable to loss from operations before tax</t>
  </si>
  <si>
    <t xml:space="preserve">The income tax (benefit) provision attributable to loss from operations before tax consists of the following components (in thousands):
Year Ended December 31,
2017
2016
2015
Income tax (benefit) provision
Domestic
$
(20,507
)
$
30,400
$
(19,746
)
Foreign
343
1,296
1,635
Total income tax (benefit) provision
$
(20,164
)
$
31,696
$
(18,111
)
Income tax (benefit) provision
Current
$
461
$
1,756
$
1,767
Deferred
(20,625
)
29,940
(19,878
)
Total income tax (benefit) provision
$
(20,164
)
$
31,696
$
(18,111
) </t>
  </si>
  <si>
    <t>Reconciliation of federal statutory rate and effective income tax rate</t>
  </si>
  <si>
    <t xml:space="preserve">A reconciliation of the federal statutory rate and the effective income tax rate is as follows:
Year Ended December 31,
2017
2016
2015
Income tax reconciliation
Federal statutory rate
35.0
%
35.0
%
35.0
%
Foreign provision
0.3
%
0.5
%
0.6
%
State/province income tax
2.4
%
0.8
%
1.1
%
Non-deductible compensation cost
(2.0
)
%
(0.5
)
%
(1.1
)
%
Adjustment to carrying value (1)
31.2
%
0.2
%
0.6
%
Research credit
1.9
%
0.2
%
0.6
%
Valuation allowance
(39.6
)
%
(27.4
)
%
0.0
%
Goodwill impairment
—
%
(23.5
)
%
(21.3
)
%
Other
(1.2
)
%
0.1
%
(0.8
)
%
Effective tax rate
28.0
%
(14.6
)
%
14.7
% </t>
  </si>
  <si>
    <t>Schedule of major tax-effected components of deferred tax assets and liabilities</t>
  </si>
  <si>
    <t xml:space="preserve">The major tax‑effected components of the deferred tax assets and liabilities are as follows (in thousands):
Year Ended December 31,
2017
2016
2015
Deferred income tax assets related to:
Net operating losses
$
87,250
$
98,664
$
81,531
Stock compensation expense
6,601
11,559
10,212
Accounts receivable allowances
1,117
1,745
1,444
Accrued and prepaid expenses
3,953
6,276
3,958
Long-term debt
—
493
300
Other
479
1,399
658
Tax credits
6,822
6,394
5,896
Valuation allowance
(63,303
)
(61,012
)
(1,442
)
Total deferred income tax assets
$
42,919
$
65,518
$
102,557
Deferred income tax liabilities related to:
Property, equipment and leased assets
$
3,129
$
13,216
$
18,274
Intangibles
73,597
106,307
108,727
Long-term debt
3,292
—
—
Other
1,108
3,606
3,200
Total deferred income tax liabilities
$
81,126
$
123,129
$
130,201
Deferred income taxes, net
$
(38,207
)
$
(57,611
)
$
(27,644
) </t>
  </si>
  <si>
    <t>Reconciliation of total amounts of deferred tax asset valuation allowance</t>
  </si>
  <si>
    <t>The following is a tabular reconciliation of the total amounts of deferred tax asset valuation allowance (in thousands):
Year Ended December 31,
2017
2016
2015
Balance at beginning of period
$
61,012
$
1,442
$
2,319
Charged to provision for income taxes
(2,263
)
59,570
(877
)
Other (1)
4,554
—
—
Balance at end of period
$
63,303
$
61,012
$
1,442
(1)
This amount has been recorded in retained deficit as a result of our adoption of ASU No. 2016-09.</t>
  </si>
  <si>
    <t>Reconciliation of total amounts of unrecognized tax benefits</t>
  </si>
  <si>
    <t>The following is a tabular reconciliation of the total amounts of unrecognized tax benefits (in thousands):
Year Ended December 31,
2017
2016
2015
Unrecognized tax benefit
Unrecognized tax benefit at the beginning of the period
$
834
$
729
$
729
Gross increases - tax positions in prior period
103
105
—
Gross decreases - tax positions in prior period
—
—
—
Gross increases - tax positions in current period
—
—
—
Settlements
—
—
—
Unrecognized tax benefit at the end of the period
$
937
$
834
$
729</t>
  </si>
  <si>
    <t>SEGMENT INFORMATION (Tables)</t>
  </si>
  <si>
    <t>Schedule of segment information</t>
  </si>
  <si>
    <t>The following tables present segment information (in thousands):
For the Year Ended December 31,
2017
2016
2015
Games
Total revenues
$
222,777
$
213,253
$
214,424
Costs and expenses
Cost of revenues
54,695
50,308
47,017
Operating expenses
42,780
42,561
36,154
Research and development
18,862
19,356
19,098
Goodwill impairment
—
146,299
75,008
Depreciation
40,428
41,582
37,716
Amortization
57,060
79,390
72,934
Total costs and expenses
213,825
379,496
287,927
Operating income (loss)
$
8,952
$
(166,243
)
$
(73,503
)
For the Year Ended December 31,
2017
2016
2015
Payments
Total revenues
$
752,171
$
646,203
$
612,575
Costs and expenses
Cost of revenues
583,850
498,706
463,380
Operating expenses
76,155
76,148
65,048
Depreciation
6,854
8,413
7,835
Amortization
12,445
15,248
12,539
Total costs and expenses
679,304
598,515
548,802
Operating income
$
72,867
$
47,688
$
63,773
For the Year Ended December 31,
2017
2016
2015
Total Games and Payments
Total revenues
$
974,948
$
859,456
$
826,999
Costs and expenses
Cost of revenues
638,545
549,014
510,397
Operating expenses
118,935
118,709
101,202
Research and development
18,862
19,356
19,098
Goodwill impairment
—
146,299
75,008
Depreciation
47,282
49,995
45,551
Amortization
69,505
94,638
85,473
Total costs and expenses
893,129
978,011
836,729
Operating income (loss)
$
81,819
$
(118,555
)
$
(9,730
)
At December 31,
2017
2016
Total assets
Games
$
925,186
$
894,213
Payments
611,888
513,950
Total assets
$
1,537,074
$
1,408,163</t>
  </si>
  <si>
    <t>SELECTED QUARTERLY RESULTS OF OPERATIONS (UNAUDITED) (Tables)</t>
  </si>
  <si>
    <t>Schedule of quarterly results of operations</t>
  </si>
  <si>
    <t xml:space="preserve">The unaudited selected quarterly results of operations are as follows (in thousands, except for per share amounts)*:
Quarter
First
Second
Third
Fourth
Year
2017
Revenues
$
237,537
$
242,230
$
247,322
$
247,859
$
974,948
Operating income
22,603
21,292
19,795
18,129
81,819
Net loss
(3,508
)
(19,057
)
(4,289
)
(25,049
)
(51,903
)
Basic loss per share
$
(0.05
)
$
(0.29
)
$
(0.06
)
$
(0.38
)
$
(0.78
)
Diluted loss per share
$
(0.05
)
$
(0.29
)
$
(0.06
)
$
(0.38
)
$
(0.78
)
Weighted average common shares outstanding
Basic
66,090
66,350
66,897
67,755
66,816
Diluted
66,090
66,350
66,897
67,755
66,816
2016
Revenues
$
205,769
$
214,000
$
222,177
$
217,510
$
859,456
Operating income (loss)
3,785
6,060
11,572
(139,972
)
(118,555
)
Net loss
(13,151
)
(10,796
)
(8,254
)
(217,278
)
(249,479
)
Basic loss per share
$
(0.20
)
$
(0.16
)
$
(0.12
)
$
(3.29
)
$
(3.78
)
Diluted loss per share
$
(0.20
)
$
(0.16
)
$
(0.12
)
$
(3.29
)
$
(3.78
)
Weighted average common shares outstanding
Basic
66,034
66,041
66,049
66,074
66,050
Diluted
66,034
66,041
66,049
66,074
66,050
* Rounding may cause variances. </t>
  </si>
  <si>
    <t>SUMMARY OF SIGNIFICANT ACCOUNTING POLICIES - Property, Equipment, Leased Assets, and Development and Placement Fee Agreements (Details)</t>
  </si>
  <si>
    <t>Minimum</t>
  </si>
  <si>
    <t>Estimated life</t>
  </si>
  <si>
    <t>2 years</t>
  </si>
  <si>
    <t>General term of the agreement</t>
  </si>
  <si>
    <t>12 months</t>
  </si>
  <si>
    <t>Maximum</t>
  </si>
  <si>
    <t>5 years</t>
  </si>
  <si>
    <t>83 months</t>
  </si>
  <si>
    <t>SUMMARY OF SIGNIFICANT ACCOUNTING POLICIES - Goodwill and Other Intangible Assets (Details)</t>
  </si>
  <si>
    <t>Finite Lived Intangible Assets [Line Items]</t>
  </si>
  <si>
    <t>Useful life</t>
  </si>
  <si>
    <t>SUMMARY OF SIGNIFICANT ACCOUNTING POLICIES - Advertising Costs and Employee Benefits Plan (Details) - USD ($) $ in Thousands</t>
  </si>
  <si>
    <t>Total advertising, marketing and promotional costs</t>
  </si>
  <si>
    <t>Research and development costs</t>
  </si>
  <si>
    <t>EMPLOYEE BENEFIT PLAN</t>
  </si>
  <si>
    <t>Maximum contribution by employees of pre-tax earnings (as a percent)</t>
  </si>
  <si>
    <t>100.00%</t>
  </si>
  <si>
    <t>Matching contribution made by the entity</t>
  </si>
  <si>
    <t>SUMMARY OF SIGNIFICANT ACCOUNTING POLICIES - Estimated Fair Value and Outstanding Balances of Borrowings (Details) - USD ($) $ in Thousands</t>
  </si>
  <si>
    <t>Fair Value | Level 2 | Term Loan</t>
  </si>
  <si>
    <t>Fair Value Balance Sheet Grouping Financial Statement Captions [Line Items]</t>
  </si>
  <si>
    <t>Long-term debt</t>
  </si>
  <si>
    <t>Fair Value | Level 1 | Term Loan</t>
  </si>
  <si>
    <t>Fair Value | Level 1 | Senior unsecured notes</t>
  </si>
  <si>
    <t>Fair Value | Level 3 | Senior secured notes</t>
  </si>
  <si>
    <t>Outstanding Balance | Term Loan</t>
  </si>
  <si>
    <t>Outstanding Balance | Senior unsecured notes</t>
  </si>
  <si>
    <t>Outstanding Balance | Senior secured notes</t>
  </si>
  <si>
    <t>SUMMARY OF SIGNIFICANT ACCOUNTING POLICIES - Share-based Compensation (Details)</t>
  </si>
  <si>
    <t>Vesting period</t>
  </si>
  <si>
    <t>4 years</t>
  </si>
  <si>
    <t>Vesting price hurdle, percent of premium to closing stock price on grant date</t>
  </si>
  <si>
    <t>25.00%</t>
  </si>
  <si>
    <t>50.00%</t>
  </si>
  <si>
    <t>Number of consecutive trading days the Company's average stock price meets certain target prices, which satisfy vesting requirements</t>
  </si>
  <si>
    <t>30 days</t>
  </si>
  <si>
    <t>Expiration period</t>
  </si>
  <si>
    <t>7 years</t>
  </si>
  <si>
    <t>Market Performance Based Options | Tranche One</t>
  </si>
  <si>
    <t>Vesting rate per year (as a percent)</t>
  </si>
  <si>
    <t>Stock Options</t>
  </si>
  <si>
    <t>10 years</t>
  </si>
  <si>
    <t>SUMMARY OF SIGNIFICANT ACCOUNTING POLICIES - Revenue (Details) - Revenue Recognition Standard - USD ($)</t>
  </si>
  <si>
    <t>Payments and Games</t>
  </si>
  <si>
    <t>New Accounting Pronouncements Or Change In Accounting Principle [Line Items]</t>
  </si>
  <si>
    <t>Impact in revenues and cost of revenues (exclusive of depreciation and amortization) as a result of adoption of new standard</t>
  </si>
  <si>
    <t>FUNDING AGREEMENTS (Details) - USD ($)</t>
  </si>
  <si>
    <t>Funding Agreements</t>
  </si>
  <si>
    <t>Site-funded ATM liability</t>
  </si>
  <si>
    <t>Contract Cash Solutions Agreement | Indemnification Guarantee</t>
  </si>
  <si>
    <t>Outstanding balance</t>
  </si>
  <si>
    <t>Contract Cash Solutions Agreement | Indemnification Guarantee | Interest expense</t>
  </si>
  <si>
    <t>Cash usage fees incurred</t>
  </si>
  <si>
    <t>Contract Cash Solutions Agreement, as amended | Indemnification Guarantee</t>
  </si>
  <si>
    <t>Maximum amount</t>
  </si>
  <si>
    <t>Ability to increase maximum amount</t>
  </si>
  <si>
    <t>Expiration date</t>
  </si>
  <si>
    <t>Jun. 30,
		2020</t>
  </si>
  <si>
    <t>Prefunded Cash Access Agreements | Prepaid expenses and other assets</t>
  </si>
  <si>
    <t>Prefunded cash</t>
  </si>
  <si>
    <t>TRADE AND OTHER RECEIVABLES (Details) - USD ($) $ in Thousands</t>
  </si>
  <si>
    <t>1 Months Ended</t>
  </si>
  <si>
    <t>May 31, 2016</t>
  </si>
  <si>
    <t>Dec. 31, 2014</t>
  </si>
  <si>
    <t>Financing Receivable</t>
  </si>
  <si>
    <t>Total trade and other receivables, net</t>
  </si>
  <si>
    <t>Total trade and other receivables, current portion</t>
  </si>
  <si>
    <t>Check Warranty Reserves</t>
  </si>
  <si>
    <t>Summary activity of the reserve for warranty losses:</t>
  </si>
  <si>
    <t>Beginning Balance</t>
  </si>
  <si>
    <t>Warranty expense provision</t>
  </si>
  <si>
    <t>Charge-offs against reserve</t>
  </si>
  <si>
    <t>Ending Balance</t>
  </si>
  <si>
    <t>General Reserves</t>
  </si>
  <si>
    <t>Trade receivables, net</t>
  </si>
  <si>
    <t>Bee Caves Games, Inc | Note receivable</t>
  </si>
  <si>
    <t>Note receivable</t>
  </si>
  <si>
    <t>Write-down of note receivable</t>
  </si>
  <si>
    <t>Bee Caves Games, Inc | Developed technology and software</t>
  </si>
  <si>
    <t>INVENTORY (Details) - USD ($) $ in Thousands</t>
  </si>
  <si>
    <t>Raw materials and component parts, net of reserves of $1,327 and $2,155 at December 31, 2017 and 2016, respectively</t>
  </si>
  <si>
    <t>Work-in-progress</t>
  </si>
  <si>
    <t>Finished goods</t>
  </si>
  <si>
    <t>Total inventory</t>
  </si>
  <si>
    <t>Raw materials and component parts, reserves</t>
  </si>
  <si>
    <t>PREPAID AND OTHER ASSETS (Details) - USD ($) $ in Thousands</t>
  </si>
  <si>
    <t>Deferred Costs Capitalized Prepaid And Other Assets Disclosure [Abstract]</t>
  </si>
  <si>
    <t>Deposits</t>
  </si>
  <si>
    <t>Prepaid expenses</t>
  </si>
  <si>
    <t>Other</t>
  </si>
  <si>
    <t>Total prepaid expenses and other assets</t>
  </si>
  <si>
    <t>Prepaid expenses and deposits</t>
  </si>
  <si>
    <t>Debt issuance costs of revolving credit facility</t>
  </si>
  <si>
    <t>Total other assets</t>
  </si>
  <si>
    <t>PROPERTY, EQUIPMENT AND LEASED ASSETS (Details) - USD ($) $ in Thousands</t>
  </si>
  <si>
    <t>3 Months Ended</t>
  </si>
  <si>
    <t>Jun. 30, 2016</t>
  </si>
  <si>
    <t>Cost</t>
  </si>
  <si>
    <t>Accumulated Depreciation</t>
  </si>
  <si>
    <t>Net Book Value</t>
  </si>
  <si>
    <t>Fixed Assets, Impairment Due to Shortened Economic Lives as a Result of Economic Lives that were no Longer Supportable</t>
  </si>
  <si>
    <t>Impairment of property, equipment and leased assets</t>
  </si>
  <si>
    <t>Fixed Assets, Impairment Due to Little or no Movement in Portfolio and Recent Shipments Returned</t>
  </si>
  <si>
    <t>Corporate Aircraft | Sold</t>
  </si>
  <si>
    <t>Proceeds from Sale of Productive Assets</t>
  </si>
  <si>
    <t>Gain (loss) on sale of assets</t>
  </si>
  <si>
    <t>Certain assets related to PokerTek products | Sold</t>
  </si>
  <si>
    <t>Certain assets related to PokerTek products | Sold | Operating expenses</t>
  </si>
  <si>
    <t>Rental pool - deployed</t>
  </si>
  <si>
    <t>Rental pool - deployed | Minimum</t>
  </si>
  <si>
    <t>Rental pool - deployed | Maximum</t>
  </si>
  <si>
    <t>Rental pool - undeployed</t>
  </si>
  <si>
    <t>Rental pool - undeployed | Minimum</t>
  </si>
  <si>
    <t>Rental pool - undeployed | Maximum</t>
  </si>
  <si>
    <t>Cash access equipment</t>
  </si>
  <si>
    <t>Cash access equipment | Minimum</t>
  </si>
  <si>
    <t>3 years</t>
  </si>
  <si>
    <t>Cash access equipment | Maximum</t>
  </si>
  <si>
    <t>Leasehold and building improvements</t>
  </si>
  <si>
    <t>Machinery, office and other equipment</t>
  </si>
  <si>
    <t>Machinery, office and other equipment | Minimum</t>
  </si>
  <si>
    <t>Machinery, office and other equipment | Maximum</t>
  </si>
  <si>
    <t>GOODWILL AND OTHER INTANGIBLE ASSETS - Goodwill (Details) - USD ($) $ in Thousands</t>
  </si>
  <si>
    <t>Changes in the carrying amount of goodwill</t>
  </si>
  <si>
    <t>Balance at the beginning of the period</t>
  </si>
  <si>
    <t>Foreign translation adjustment</t>
  </si>
  <si>
    <t>Balance at the end of the period</t>
  </si>
  <si>
    <t>Cumulative goodwill impairment</t>
  </si>
  <si>
    <t>Key assumptions used in estimating fair value under the discounted cash flow approach and under the income approach</t>
  </si>
  <si>
    <t>Discount rate (as a percent)</t>
  </si>
  <si>
    <t>9.50%</t>
  </si>
  <si>
    <t>10.00%</t>
  </si>
  <si>
    <t>Projected compound average revenue growth rates (as a percent)</t>
  </si>
  <si>
    <t>11.00%</t>
  </si>
  <si>
    <t>5.20%</t>
  </si>
  <si>
    <t>Terminal value growth rate (as a percent)</t>
  </si>
  <si>
    <t>3.00%</t>
  </si>
  <si>
    <t>Games | Minimum</t>
  </si>
  <si>
    <t>Multiple of revenue</t>
  </si>
  <si>
    <t>Multiple of EBITDA</t>
  </si>
  <si>
    <t>Games | Maximum</t>
  </si>
  <si>
    <t>Cash Access Services</t>
  </si>
  <si>
    <t>Kiosk Sales and Services</t>
  </si>
  <si>
    <t>Central Credit Services</t>
  </si>
  <si>
    <t>Compliance Sales and Services</t>
  </si>
  <si>
    <t>GOODWILL AND OTHER INTANGIBLE ASSETS - Other Intangible Assets (Details) - USD ($) $ in Thousands</t>
  </si>
  <si>
    <t>Accumulated Amortization</t>
  </si>
  <si>
    <t>Amortization of Intangible Assets</t>
  </si>
  <si>
    <t>Contract rights under placement fee agreements</t>
  </si>
  <si>
    <t>Weighted Average Remaining Life (years)</t>
  </si>
  <si>
    <t>Customer contracts</t>
  </si>
  <si>
    <t>6 years</t>
  </si>
  <si>
    <t>Customer relationships</t>
  </si>
  <si>
    <t>8 years</t>
  </si>
  <si>
    <t>Developed technology and software</t>
  </si>
  <si>
    <t>Development costs capitalized</t>
  </si>
  <si>
    <t>Patents, trademarks and other</t>
  </si>
  <si>
    <t>Finite-Lived Intangible Assets, Placed into Service</t>
  </si>
  <si>
    <t>Thereafter</t>
  </si>
  <si>
    <t>Finite-Lived Intangible Assets, Not Yet Placed into Service</t>
  </si>
  <si>
    <t>GOODWILL AND OTHER INTANGIBLE ASSETS - Placement Fee Agreements (Details) - USD ($) $ in Thousands</t>
  </si>
  <si>
    <t>Jul. 31, 2017</t>
  </si>
  <si>
    <t>Placement fees agreement amount</t>
  </si>
  <si>
    <t>Unamortized fees related to superseded contract</t>
  </si>
  <si>
    <t>Cash payment made</t>
  </si>
  <si>
    <t>Payment advances made under placement fee agreements</t>
  </si>
  <si>
    <t>Contract rights under development and placement fee agreements | Minimum</t>
  </si>
  <si>
    <t>Contract rights under development and placement fee agreements | Maximum</t>
  </si>
  <si>
    <t>Developed technology and software | Bee Caves Games, Inc</t>
  </si>
  <si>
    <t>ACCOUNTS PAYABLE AND ACCRUED EXPENSES (Details) - USD ($) $ in Thousands</t>
  </si>
  <si>
    <t>Trade accounts payable</t>
  </si>
  <si>
    <t>Placement fees</t>
  </si>
  <si>
    <t>Payroll and related expenses</t>
  </si>
  <si>
    <t>Deferred and unearned revenues</t>
  </si>
  <si>
    <t>Cash access processing and related expenses</t>
  </si>
  <si>
    <t>Accrued interest</t>
  </si>
  <si>
    <t>Accrued taxes</t>
  </si>
  <si>
    <t>Total accounts payable and accrued expenses</t>
  </si>
  <si>
    <t>ACCOUNTS PAYABLE AND ACCRUED EXPENSES (Parenthetical) (Details) $ in Millions</t>
  </si>
  <si>
    <t>Dec. 31, 2017USD ($)</t>
  </si>
  <si>
    <t>Total placement fees liability</t>
  </si>
  <si>
    <t>Non-current placement fees</t>
  </si>
  <si>
    <t>LONG-TERM DEBT - Summary of Indebtedness (Details) - USD ($) $ in Thousands</t>
  </si>
  <si>
    <t>Total debt</t>
  </si>
  <si>
    <t>Less: debt issuance costs and discount</t>
  </si>
  <si>
    <t>Total debt after debt issuance costs and discount</t>
  </si>
  <si>
    <t>Less: current portion of long-term debt</t>
  </si>
  <si>
    <t>Senior secured term loan</t>
  </si>
  <si>
    <t>Senior secured notes</t>
  </si>
  <si>
    <t>Senior unsecured notes</t>
  </si>
  <si>
    <t>LONG-TERM DEBT - Refinancing and New Credit Facilities (Details) - USD ($)</t>
  </si>
  <si>
    <t>Nov. 13, 2017</t>
  </si>
  <si>
    <t>May 09, 2017</t>
  </si>
  <si>
    <t>Mar. 31, 2017</t>
  </si>
  <si>
    <t>Credit Facilities</t>
  </si>
  <si>
    <t>Write-off of unamortized deferred financing fees and discounts related to the extinguished debt</t>
  </si>
  <si>
    <t>Prepayment penalties incurred</t>
  </si>
  <si>
    <t>New Credit Agreement, dated May 9, 2017</t>
  </si>
  <si>
    <t>Debt issuance discount</t>
  </si>
  <si>
    <t>Actual consolidated leverage ratio (as a percent)</t>
  </si>
  <si>
    <t>359.00%</t>
  </si>
  <si>
    <t>Maximum allowable consolidated secured leverage ratio as of September 30 and December 31, 2017 (as a percent)</t>
  </si>
  <si>
    <t>500.00%</t>
  </si>
  <si>
    <t>Maximum allowable consolidated secured leverage ratio as of December 31, 2018 (as a percent)</t>
  </si>
  <si>
    <t>475.00%</t>
  </si>
  <si>
    <t>Maximum allowable consolidated secured leverage ratio as of December 31, 2019 (as a percent)</t>
  </si>
  <si>
    <t>450.00%</t>
  </si>
  <si>
    <t>Maximum allowable consolidated secured leverage ratio as of December 31, 2020 (as a percent)</t>
  </si>
  <si>
    <t>425.00%</t>
  </si>
  <si>
    <t>Maximum allowable consolidated secured leverage ratio as of December 31, 2021 (as a percent)</t>
  </si>
  <si>
    <t>400.00%</t>
  </si>
  <si>
    <t>Maximum allowable consolidated secured leverage ratio as of December 31, thereafter (as a percent)</t>
  </si>
  <si>
    <t>Threshold for change of control of parent company (as a percent)</t>
  </si>
  <si>
    <t>35.00%</t>
  </si>
  <si>
    <t>New Credit Agreement, dated May 9, 2017 | Everi Payments Inc.</t>
  </si>
  <si>
    <t>Ownership of equity interests (as a percent)</t>
  </si>
  <si>
    <t>New Credit Agreement, dated May 9, 2017 | Eurodollar</t>
  </si>
  <si>
    <t>Variable reference rate threshold (as a percent)</t>
  </si>
  <si>
    <t>0.00%</t>
  </si>
  <si>
    <t>Variable reference rate (as a percent)</t>
  </si>
  <si>
    <t>7.25% Notes due 2021 (Refinanced Secured Notes) | Senior secured notes</t>
  </si>
  <si>
    <t>Interest rate (as a percent)</t>
  </si>
  <si>
    <t>7.25%</t>
  </si>
  <si>
    <t>Outstanding amount redeemed</t>
  </si>
  <si>
    <t>New Credit Agreement, dated November 13, 2017</t>
  </si>
  <si>
    <t>Maximum borrowing capacity</t>
  </si>
  <si>
    <t>Repayments of debt</t>
  </si>
  <si>
    <t>Revolving credit facility | New Credit Agreement, dated May 9, 2017</t>
  </si>
  <si>
    <t>Term of facility</t>
  </si>
  <si>
    <t>Borrowings outstanding</t>
  </si>
  <si>
    <t>Additional borrowing availability</t>
  </si>
  <si>
    <t>Revolving credit facility | New Credit Agreement, dated November 13, 2017</t>
  </si>
  <si>
    <t>Maturity date</t>
  </si>
  <si>
    <t>May 9,
		2022</t>
  </si>
  <si>
    <t>Senior secured term loan facility</t>
  </si>
  <si>
    <t>Weighted average interest rate during period (as a percent)</t>
  </si>
  <si>
    <t>5.73%</t>
  </si>
  <si>
    <t>Senior secured term loan facility | New Credit Agreement, dated May 9, 2017</t>
  </si>
  <si>
    <t>Principal amount of debt</t>
  </si>
  <si>
    <t>Required quarterly principal payment, as a percentage of original principal</t>
  </si>
  <si>
    <t>0.25%</t>
  </si>
  <si>
    <t>5.55%</t>
  </si>
  <si>
    <t>Outstanding borrowings</t>
  </si>
  <si>
    <t>Senior secured term loan facility | Prior Credit Agreement, December 2014</t>
  </si>
  <si>
    <t>Prepayment of outstanding balances</t>
  </si>
  <si>
    <t>6.43%</t>
  </si>
  <si>
    <t>Senior secured term loan facility | New Credit Agreement, dated November 13, 2017</t>
  </si>
  <si>
    <t>Prepayment premium applied to principal amount (as a percent)</t>
  </si>
  <si>
    <t>1.00%</t>
  </si>
  <si>
    <t>Senior secured term loan facility | New Credit Agreement, dated November 13, 2017 | Maximum</t>
  </si>
  <si>
    <t>Period after Closing Date prepayment is subject to a prepayment premium</t>
  </si>
  <si>
    <t>6 months</t>
  </si>
  <si>
    <t>Term loan facility | New Credit Agreement, dated November 13, 2017</t>
  </si>
  <si>
    <t>May 9,
		2024</t>
  </si>
  <si>
    <t>Base rate borrowings | New Credit Agreement, dated May 9, 2017</t>
  </si>
  <si>
    <t>Interest rate margin (as a percent)</t>
  </si>
  <si>
    <t>3.50%</t>
  </si>
  <si>
    <t>Base rate borrowings | New Credit Agreement, dated May 9, 2017 | Eurodollar</t>
  </si>
  <si>
    <t>Variable reference rate period</t>
  </si>
  <si>
    <t>1 month</t>
  </si>
  <si>
    <t>Base rate borrowings | New Credit Agreement, dated May 9, 2017 | Federal funds effective rate</t>
  </si>
  <si>
    <t>0.50%</t>
  </si>
  <si>
    <t>Base rate borrowings | New Credit Agreement, dated November 13, 2017</t>
  </si>
  <si>
    <t>2.50%</t>
  </si>
  <si>
    <t>Eurodollar Borrowings | New Credit Agreement, dated May 9, 2017</t>
  </si>
  <si>
    <t>4.50%</t>
  </si>
  <si>
    <t>Eurodollar Borrowings | New Credit Agreement, dated November 13, 2017</t>
  </si>
  <si>
    <t>Eurodollar Borrowings Interest Period Greater Than Three Months | New Credit Agreement, dated May 9, 2017</t>
  </si>
  <si>
    <t>Interest period term</t>
  </si>
  <si>
    <t>3 months</t>
  </si>
  <si>
    <t>Eurodollar Borrowings Interest Period Greater Than Three Months | New Credit Agreement, dated May 9, 2017 | Minimum</t>
  </si>
  <si>
    <t>Interest remittance period</t>
  </si>
  <si>
    <t>LONG-TERM DEBT - Senior Secured Notes (Details) - USD ($)</t>
  </si>
  <si>
    <t>Senior secured notes | 7.25% Notes due 2021 (Refinanced Secured Notes)</t>
  </si>
  <si>
    <t>Debt issuance costs and fees expensed on extinguishment of debt</t>
  </si>
  <si>
    <t>Debt discounts expensed on extinguishment of debt</t>
  </si>
  <si>
    <t>LONG-TERM DEBT - Senior Unsecured Notes (Details) - USD ($)</t>
  </si>
  <si>
    <t>Dec. 05, 2017</t>
  </si>
  <si>
    <t>Redemption date</t>
  </si>
  <si>
    <t>Jan. 15,
		2018</t>
  </si>
  <si>
    <t>Make whole premium</t>
  </si>
  <si>
    <t>Senior unsecured notes | 7.50% Senior Unsecured Notes Due 2025</t>
  </si>
  <si>
    <t>7.50%</t>
  </si>
  <si>
    <t>Dec. 15,
		2025</t>
  </si>
  <si>
    <t>Senior unsecured notes | Prior Credit Agreement, December 2014</t>
  </si>
  <si>
    <t>Redemption price percentage</t>
  </si>
  <si>
    <t>107.50%</t>
  </si>
  <si>
    <t>LONG-TERM DEBT - Maturities of Borrowings (Details) - USD ($) $ in Thousands</t>
  </si>
  <si>
    <t>Maturities of borrowings</t>
  </si>
  <si>
    <t>COMMITMENTS AND CONTINGENCIES (Details) - USD ($) $ in Thousands</t>
  </si>
  <si>
    <t>Mar. 31, 2015</t>
  </si>
  <si>
    <t>Litigation Settlement Awards</t>
  </si>
  <si>
    <t>Total rent expense</t>
  </si>
  <si>
    <t>Judgement Entered</t>
  </si>
  <si>
    <t>Amount received and recorded from settlement</t>
  </si>
  <si>
    <t>Las Vegas, Nevada</t>
  </si>
  <si>
    <t>Lease agreement, expiration period</t>
  </si>
  <si>
    <t>2023-04</t>
  </si>
  <si>
    <t>Chicago Facilities</t>
  </si>
  <si>
    <t>2023-06</t>
  </si>
  <si>
    <t>Lease agreement, commencement period</t>
  </si>
  <si>
    <t>2015-11</t>
  </si>
  <si>
    <t>Reno Facilities</t>
  </si>
  <si>
    <t>2021-05</t>
  </si>
  <si>
    <t>2016-02</t>
  </si>
  <si>
    <t>Placement Fee Agreements</t>
  </si>
  <si>
    <t>6 years 11 months</t>
  </si>
  <si>
    <t>Placement fees and placement fee agreements</t>
  </si>
  <si>
    <t>Quarterly periodic payment</t>
  </si>
  <si>
    <t>SHAREHOLDERS' EQUITY (Details)</t>
  </si>
  <si>
    <t>Dec. 31, 2017USD ($)_SeriesVotefundshares</t>
  </si>
  <si>
    <t>Dec. 31, 2016USD ($)shares</t>
  </si>
  <si>
    <t>Dec. 31, 2015USD ($)</t>
  </si>
  <si>
    <t>Class Of Stock [Line Items]</t>
  </si>
  <si>
    <t>Number of votes for a share of common stock | Vote</t>
  </si>
  <si>
    <t>Number of sinking fund provisions applicable to common stock | fund</t>
  </si>
  <si>
    <t>Total Number of Shares Purchased or Withheld</t>
  </si>
  <si>
    <t>Aggregate purchase price of shares repurchased or withheld from restricted stock awards | $</t>
  </si>
  <si>
    <t>Shares withheld from restricted stock awards</t>
  </si>
  <si>
    <t>Number of series of preferred stock that may be issued | _Series</t>
  </si>
  <si>
    <t>WEIGHTED AVERAGE COMMON SHARES (Details) - shares shares in Thousands</t>
  </si>
  <si>
    <t>Sep. 30, 2017</t>
  </si>
  <si>
    <t>Sep. 30, 2016</t>
  </si>
  <si>
    <t>Mar. 31, 2016</t>
  </si>
  <si>
    <t>Weighted average shares</t>
  </si>
  <si>
    <t>Weighted average number of common shares outstanding - basic</t>
  </si>
  <si>
    <t>Weighted average number of common shares outstanding - diluted</t>
  </si>
  <si>
    <t>Anti-dilutive equity awards excluded from computation of earnings per share (in shares)</t>
  </si>
  <si>
    <t>SHARE-BASED COMPENSATION - Award Activity (Details) - shares</t>
  </si>
  <si>
    <t>2014 Equity Incentive Plan</t>
  </si>
  <si>
    <t>Restricted Stock Granted</t>
  </si>
  <si>
    <t>Number of shares available for grant</t>
  </si>
  <si>
    <t>2012 Equity Incentive Plan</t>
  </si>
  <si>
    <t>2005 Stock Incentive Plan</t>
  </si>
  <si>
    <t>Time Based Options | Tranche Two</t>
  </si>
  <si>
    <t>Market Performance Based Options | Tranche One | 2014 Equity Incentive Plan</t>
  </si>
  <si>
    <t>Market Performance Based Options | Tranche One | 2012 Equity Incentive Plan</t>
  </si>
  <si>
    <t>Stock Options Granted</t>
  </si>
  <si>
    <t>Outstanding (in shares)</t>
  </si>
  <si>
    <t>Granted (in shares)</t>
  </si>
  <si>
    <t>Exercised options (in shares)</t>
  </si>
  <si>
    <t>Canceled or forfeited (in shares)</t>
  </si>
  <si>
    <t>Restricted Stock</t>
  </si>
  <si>
    <t>Vested (in shares)</t>
  </si>
  <si>
    <t>SHARE-BASED COMPENSATION - Stock Options, Fair Value Assumptions (Details)</t>
  </si>
  <si>
    <t>Feb. 25, 2016</t>
  </si>
  <si>
    <t>Feb. 13, 2016</t>
  </si>
  <si>
    <t>Weighted-average assumptions used in estimating fair value</t>
  </si>
  <si>
    <t>Risk-free interest rate</t>
  </si>
  <si>
    <t>2.00%</t>
  </si>
  <si>
    <t>Expected life of options (in years)</t>
  </si>
  <si>
    <t>Expected volatility</t>
  </si>
  <si>
    <t>54.00%</t>
  </si>
  <si>
    <t>51.00%</t>
  </si>
  <si>
    <t>43.00%</t>
  </si>
  <si>
    <t>Time Based Options | Executives and directors</t>
  </si>
  <si>
    <t>49.00%</t>
  </si>
  <si>
    <t>Expected dividend yield</t>
  </si>
  <si>
    <t>70.00%</t>
  </si>
  <si>
    <t>69.00%</t>
  </si>
  <si>
    <t>68.00%</t>
  </si>
  <si>
    <t>47.00%</t>
  </si>
  <si>
    <t>SHARE-BASED COMPENSATION - Stock Option, Activity (Details) - Stock Options - USD ($) $ / shares in Units, $ in Thousands</t>
  </si>
  <si>
    <t>Vested and expected to vest (in shares)</t>
  </si>
  <si>
    <t>Exercisable (in shares)</t>
  </si>
  <si>
    <t>Weighted Average Exercise Price</t>
  </si>
  <si>
    <t>Outstanding (in dollars per share)</t>
  </si>
  <si>
    <t>Granted (in dollars per share)</t>
  </si>
  <si>
    <t>Exercised options (in dollars per share)</t>
  </si>
  <si>
    <t>Canceled or forfeited (in dollars per share)</t>
  </si>
  <si>
    <t>Vested and expected to vest (in dollars per share)</t>
  </si>
  <si>
    <t>Exercisable (in dollars per share)</t>
  </si>
  <si>
    <t>Weighted Average Life Remaining</t>
  </si>
  <si>
    <t>Outstanding</t>
  </si>
  <si>
    <t>6 years 4 months 25 days</t>
  </si>
  <si>
    <t>Vested and expected to vest</t>
  </si>
  <si>
    <t>6 years 6 months</t>
  </si>
  <si>
    <t>Exercisable</t>
  </si>
  <si>
    <t>5 years 4 months 25 days</t>
  </si>
  <si>
    <t>Aggregate Intrinsic Value</t>
  </si>
  <si>
    <t>Outstanding (in dollars)</t>
  </si>
  <si>
    <t>Vested and expected to vest (in dollars)</t>
  </si>
  <si>
    <t>Exercisable (in dollars)</t>
  </si>
  <si>
    <t>SHARE-BASED COMPENSATION - Stock Options by Exercise Price (Details) shares in Thousands</t>
  </si>
  <si>
    <t>Dec. 31, 2017$ / sharesshares</t>
  </si>
  <si>
    <t>Options Exercisable</t>
  </si>
  <si>
    <t>Number Exercisable (in shares) | shares</t>
  </si>
  <si>
    <t>$1.46 - $1.46</t>
  </si>
  <si>
    <t>Range of Exercise Prices</t>
  </si>
  <si>
    <t>Exercise prices, low end of range (in dollars per share)</t>
  </si>
  <si>
    <t>Exercise prices, high end of range (in dollars per share)</t>
  </si>
  <si>
    <t>Options Outstanding</t>
  </si>
  <si>
    <t>Number Outstanding (in shares) | shares</t>
  </si>
  <si>
    <t>Weighted Average Remaining Contract Life</t>
  </si>
  <si>
    <t>7 years 8 months 12 days</t>
  </si>
  <si>
    <t>Weighted Average Exercise Prices (in dollars per share)</t>
  </si>
  <si>
    <t>Weighted Average Exercise Price (in dollars per share)</t>
  </si>
  <si>
    <t>$1.57 - $2.78</t>
  </si>
  <si>
    <t>7 years 2 months 12 days</t>
  </si>
  <si>
    <t>$3.29 - $3.29</t>
  </si>
  <si>
    <t>8 years 7 months 6 days</t>
  </si>
  <si>
    <t>$3.41 - $6.59</t>
  </si>
  <si>
    <t>$6.72 - $7.61</t>
  </si>
  <si>
    <t>4 years 8 months 12 days</t>
  </si>
  <si>
    <t>$7.74 - $7.74</t>
  </si>
  <si>
    <t>5 years 6 months</t>
  </si>
  <si>
    <t>$7.77 - $8.37</t>
  </si>
  <si>
    <t>SHARE-BASED COMPENSATION - Stock Options, Activity (Details) - USD ($)</t>
  </si>
  <si>
    <t>Stock options</t>
  </si>
  <si>
    <t>Weighted average grant date fair value (in dollars per share)</t>
  </si>
  <si>
    <t>Total intrinsic value of options exercised</t>
  </si>
  <si>
    <t>Unrecognized compensation expense</t>
  </si>
  <si>
    <t>Weighted-average period for recognition of unrecognized compensation expense</t>
  </si>
  <si>
    <t>3 years 6 months</t>
  </si>
  <si>
    <t>2 years 1 month 6 days</t>
  </si>
  <si>
    <t>Non-cash compensation expense</t>
  </si>
  <si>
    <t>SHARE-BASED COMPENSATION - Restricted Stock (Details) - Restricted Stock - USD ($) $ / shares in Units, $ in Millions</t>
  </si>
  <si>
    <t>Weighted Average Grant Date Fair Value</t>
  </si>
  <si>
    <t>Vested (in dollars per share)</t>
  </si>
  <si>
    <t>Restricted stock</t>
  </si>
  <si>
    <t>Total fair value of shares vested</t>
  </si>
  <si>
    <t>1 year 1 month 6 days</t>
  </si>
  <si>
    <t>1 year 8 months 12 days</t>
  </si>
  <si>
    <t>2 years 4 months 24 days</t>
  </si>
  <si>
    <t>INCOME TAXES - Consolidated Loss Before Tax (Details) - USD ($) $ in Thousands</t>
  </si>
  <si>
    <t>Consolidated loss before tax</t>
  </si>
  <si>
    <t>Domestic</t>
  </si>
  <si>
    <t>Foreign</t>
  </si>
  <si>
    <t>INCOME TAXES - Income Tax (Benefit) Provision Attributable to Loss from Operations Before Tax (Details) - USD ($) $ in Thousands</t>
  </si>
  <si>
    <t>Total income tax (benefit) provision</t>
  </si>
  <si>
    <t>Current</t>
  </si>
  <si>
    <t>Deferred</t>
  </si>
  <si>
    <t>INCOME TAXES - Reconciliation of Federal Statutory Rate and Effective Income Tax Rate (Details)</t>
  </si>
  <si>
    <t>Income tax reconciliation</t>
  </si>
  <si>
    <t>Federal statutory rate</t>
  </si>
  <si>
    <t>Foreign provision</t>
  </si>
  <si>
    <t>0.30%</t>
  </si>
  <si>
    <t>0.60%</t>
  </si>
  <si>
    <t>State/province income tax</t>
  </si>
  <si>
    <t>2.40%</t>
  </si>
  <si>
    <t>0.80%</t>
  </si>
  <si>
    <t>1.10%</t>
  </si>
  <si>
    <t>Non-deductible compensation cost</t>
  </si>
  <si>
    <t>(2.00%)</t>
  </si>
  <si>
    <t>(0.50%)</t>
  </si>
  <si>
    <t>(1.10%)</t>
  </si>
  <si>
    <t>Adjustment to carrying value</t>
  </si>
  <si>
    <t>31.20%</t>
  </si>
  <si>
    <t>0.20%</t>
  </si>
  <si>
    <t>Research credit</t>
  </si>
  <si>
    <t>1.90%</t>
  </si>
  <si>
    <t>Valuation allowance</t>
  </si>
  <si>
    <t>(39.60%)</t>
  </si>
  <si>
    <t>(27.40%)</t>
  </si>
  <si>
    <t>(23.50%)</t>
  </si>
  <si>
    <t>(21.30%)</t>
  </si>
  <si>
    <t>(1.20%)</t>
  </si>
  <si>
    <t>0.10%</t>
  </si>
  <si>
    <t>(0.80%)</t>
  </si>
  <si>
    <t>Effective tax rate</t>
  </si>
  <si>
    <t>28.00%</t>
  </si>
  <si>
    <t>(14.60%)</t>
  </si>
  <si>
    <t>14.70%</t>
  </si>
  <si>
    <t>INCOME TAXES - Schedule of Major Tax-Effected Components of Deferred Tax Assets and Liabilities (Details) - USD ($) $ in Thousands</t>
  </si>
  <si>
    <t>Deferred income tax assets related to:</t>
  </si>
  <si>
    <t>Net operating losses</t>
  </si>
  <si>
    <t>Stock compensation expense</t>
  </si>
  <si>
    <t>Accounts receivable allowances</t>
  </si>
  <si>
    <t>Accrued and prepaid expenses</t>
  </si>
  <si>
    <t>Tax credits</t>
  </si>
  <si>
    <t>Total deferred income tax assets</t>
  </si>
  <si>
    <t>Deferred income tax liabilities related to:</t>
  </si>
  <si>
    <t>Property, equipment and leased assets</t>
  </si>
  <si>
    <t>Intangibles</t>
  </si>
  <si>
    <t>Total deferred income tax liabilities</t>
  </si>
  <si>
    <t>Deferred income taxes, net</t>
  </si>
  <si>
    <t>INCOME TAXES - Additional Information (Details) - USD ($) $ in Thousands</t>
  </si>
  <si>
    <t>Dec. 31, 2018</t>
  </si>
  <si>
    <t>Income Taxes [Line Items]</t>
  </si>
  <si>
    <t>Reduction in income tax expense</t>
  </si>
  <si>
    <t>Transition tax liability, net of associated foreign tax credit</t>
  </si>
  <si>
    <t>Unrepatriated earnings in foreign subsidiaries</t>
  </si>
  <si>
    <t>Other disclosures</t>
  </si>
  <si>
    <t>Increase in valuation allowance</t>
  </si>
  <si>
    <t>Unrecognized Tax Benefits</t>
  </si>
  <si>
    <t>Scenario Plan [Member]</t>
  </si>
  <si>
    <t>21.00%</t>
  </si>
  <si>
    <t>Taxable income limitation on NOLs</t>
  </si>
  <si>
    <t>80.00%</t>
  </si>
  <si>
    <t>Accounting Standards Update 2016-09</t>
  </si>
  <si>
    <t>Increase in gross deferred tax assets</t>
  </si>
  <si>
    <t>INCOME TAXES - Reconciliation of Total Amounts of Deferred Tax Asset Valuation Allowance (Details) - USD ($) $ in Thousands</t>
  </si>
  <si>
    <t>Valuation Allowance [Line Items]</t>
  </si>
  <si>
    <t>Balance at beginning of period</t>
  </si>
  <si>
    <t>Charged to provision for income taxes</t>
  </si>
  <si>
    <t>Balance at end of period</t>
  </si>
  <si>
    <t>INCOME TAXES - Operating Loss Carryforwards (Details) - USD ($) $ in Thousands</t>
  </si>
  <si>
    <t>Operating Loss Carryforwards [Line Items]</t>
  </si>
  <si>
    <t>Accumulated net operating losses, tax effect</t>
  </si>
  <si>
    <t>Operating loss carryforwards expiration year</t>
  </si>
  <si>
    <t>Federal</t>
  </si>
  <si>
    <t>Accumulated net operating losses</t>
  </si>
  <si>
    <t>Operating loss carryforward period</t>
  </si>
  <si>
    <t>20 years</t>
  </si>
  <si>
    <t>Research and development credit carryforward</t>
  </si>
  <si>
    <t>Foreign credit carryforward</t>
  </si>
  <si>
    <t>Research and development credit carryforwards period</t>
  </si>
  <si>
    <t>Research and development tax credit carryforwards expiration year</t>
  </si>
  <si>
    <t>Foreign tax credit carryforwards period</t>
  </si>
  <si>
    <t>Foreign tax credit carryforwards expiration year</t>
  </si>
  <si>
    <t>Alternative minimum tax credit carryforwards</t>
  </si>
  <si>
    <t>Valuation allowance related to net operating loss carry forwards</t>
  </si>
  <si>
    <t>Alternative minimum tax refund period</t>
  </si>
  <si>
    <t>State</t>
  </si>
  <si>
    <t>INCOME TAXES - Reconciliation of Total Amounts of Unrecognized Tax Benefits (Details) - USD ($) $ in Thousands</t>
  </si>
  <si>
    <t>Unrecognized tax benefit at the beginning of the period</t>
  </si>
  <si>
    <t>Gross increases - tax positions in prior period</t>
  </si>
  <si>
    <t>Unrecognized tax benefit at the end of the period</t>
  </si>
  <si>
    <t>SEGMENT INFORMATION - Revenues, Operating Income, and Assets (Details) - USD ($) $ in Thousands</t>
  </si>
  <si>
    <t>Segment Reporting Information [Line Items]</t>
  </si>
  <si>
    <t>Total revenues</t>
  </si>
  <si>
    <t>Cost of revenues</t>
  </si>
  <si>
    <t>Total Games and Payments</t>
  </si>
  <si>
    <t>SEGMENT INFORMATION - Major Customers (Details) - Five largest customers - Customer risk - Revenues - Customer</t>
  </si>
  <si>
    <t>Entity Wide Revenue Major Customer [Line Items]</t>
  </si>
  <si>
    <t>Number of major customers</t>
  </si>
  <si>
    <t>Concentration risk (as a percent)</t>
  </si>
  <si>
    <t>31.00%</t>
  </si>
  <si>
    <t>30.00%</t>
  </si>
  <si>
    <t>SELECTED QUARTERLY RESULTS OF OPERATIONS (UNAUDITED) (Details) - USD ($) $ / shares in Units, shares in Thousands, $ in Thousands</t>
  </si>
  <si>
    <t>Basic loss per share</t>
  </si>
  <si>
    <t>Diluted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8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85.3</v>
      </c>
    </row>
    <row r="15" spans="1:4">
      <c r="A15" s="4" t="s">
        <v>25</v>
      </c>
      <c r="C15" s="5" t="n">
        <v>68825422</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974948</v>
      </c>
      <c r="C3" s="7" t="n">
        <v>859456</v>
      </c>
      <c r="D3" s="7" t="n">
        <v>826999</v>
      </c>
    </row>
    <row r="4" spans="1:4">
      <c r="A4" s="3" t="s">
        <v>35</v>
      </c>
    </row>
    <row r="5" spans="1:4">
      <c r="A5" s="4" t="s">
        <v>36</v>
      </c>
      <c r="B5" s="5" t="n">
        <v>118935</v>
      </c>
      <c r="C5" s="5" t="n">
        <v>118709</v>
      </c>
      <c r="D5" s="5" t="n">
        <v>101202</v>
      </c>
    </row>
    <row r="6" spans="1:4">
      <c r="A6" s="4" t="s">
        <v>37</v>
      </c>
      <c r="B6" s="5" t="n">
        <v>18862</v>
      </c>
      <c r="C6" s="5" t="n">
        <v>19356</v>
      </c>
      <c r="D6" s="5" t="n">
        <v>19098</v>
      </c>
    </row>
    <row r="7" spans="1:4">
      <c r="A7" s="4" t="s">
        <v>38</v>
      </c>
      <c r="B7" s="5" t="n">
        <v>0</v>
      </c>
      <c r="C7" s="5" t="n">
        <v>146299</v>
      </c>
      <c r="D7" s="5" t="n">
        <v>75008</v>
      </c>
    </row>
    <row r="8" spans="1:4">
      <c r="A8" s="4" t="s">
        <v>39</v>
      </c>
      <c r="B8" s="5" t="n">
        <v>47282</v>
      </c>
      <c r="C8" s="5" t="n">
        <v>49995</v>
      </c>
      <c r="D8" s="5" t="n">
        <v>45551</v>
      </c>
    </row>
    <row r="9" spans="1:4">
      <c r="A9" s="4" t="s">
        <v>40</v>
      </c>
      <c r="B9" s="5" t="n">
        <v>69505</v>
      </c>
      <c r="C9" s="5" t="n">
        <v>94638</v>
      </c>
      <c r="D9" s="5" t="n">
        <v>85473</v>
      </c>
    </row>
    <row r="10" spans="1:4">
      <c r="A10" s="4" t="s">
        <v>41</v>
      </c>
      <c r="B10" s="5" t="n">
        <v>893129</v>
      </c>
      <c r="C10" s="5" t="n">
        <v>978011</v>
      </c>
      <c r="D10" s="5" t="n">
        <v>836729</v>
      </c>
    </row>
    <row r="11" spans="1:4">
      <c r="A11" s="4" t="s">
        <v>42</v>
      </c>
      <c r="B11" s="5" t="n">
        <v>81819</v>
      </c>
      <c r="C11" s="5" t="n">
        <v>-118555</v>
      </c>
      <c r="D11" s="5" t="n">
        <v>-9730</v>
      </c>
    </row>
    <row r="12" spans="1:4">
      <c r="A12" s="3" t="s">
        <v>43</v>
      </c>
    </row>
    <row r="13" spans="1:4">
      <c r="A13" s="4" t="s">
        <v>44</v>
      </c>
      <c r="B13" s="5" t="n">
        <v>102136</v>
      </c>
      <c r="C13" s="5" t="n">
        <v>99228</v>
      </c>
      <c r="D13" s="5" t="n">
        <v>100290</v>
      </c>
    </row>
    <row r="14" spans="1:4">
      <c r="A14" s="4" t="s">
        <v>45</v>
      </c>
      <c r="B14" s="5" t="n">
        <v>51750</v>
      </c>
      <c r="D14" s="5" t="n">
        <v>13063</v>
      </c>
    </row>
    <row r="15" spans="1:4">
      <c r="A15" s="4" t="s">
        <v>46</v>
      </c>
      <c r="B15" s="5" t="n">
        <v>153886</v>
      </c>
      <c r="C15" s="5" t="n">
        <v>99228</v>
      </c>
      <c r="D15" s="5" t="n">
        <v>113353</v>
      </c>
    </row>
    <row r="16" spans="1:4">
      <c r="A16" s="4" t="s">
        <v>47</v>
      </c>
      <c r="B16" s="5" t="n">
        <v>-72067</v>
      </c>
      <c r="C16" s="5" t="n">
        <v>-217783</v>
      </c>
      <c r="D16" s="5" t="n">
        <v>-123083</v>
      </c>
    </row>
    <row r="17" spans="1:4">
      <c r="A17" s="4" t="s">
        <v>48</v>
      </c>
      <c r="B17" s="5" t="n">
        <v>-20164</v>
      </c>
      <c r="C17" s="5" t="n">
        <v>31696</v>
      </c>
      <c r="D17" s="5" t="n">
        <v>-18111</v>
      </c>
    </row>
    <row r="18" spans="1:4">
      <c r="A18" s="4" t="s">
        <v>49</v>
      </c>
      <c r="B18" s="5" t="n">
        <v>-51903</v>
      </c>
      <c r="C18" s="5" t="n">
        <v>-249479</v>
      </c>
      <c r="D18" s="5" t="n">
        <v>-104972</v>
      </c>
    </row>
    <row r="19" spans="1:4">
      <c r="A19" s="4" t="s">
        <v>50</v>
      </c>
      <c r="B19" s="5" t="n">
        <v>1856</v>
      </c>
      <c r="C19" s="5" t="n">
        <v>-2427</v>
      </c>
      <c r="D19" s="5" t="n">
        <v>-1251</v>
      </c>
    </row>
    <row r="20" spans="1:4">
      <c r="A20" s="4" t="s">
        <v>51</v>
      </c>
      <c r="B20" s="7" t="n">
        <v>-50047</v>
      </c>
      <c r="C20" s="7" t="n">
        <v>-251906</v>
      </c>
      <c r="D20" s="7" t="n">
        <v>-106223</v>
      </c>
    </row>
    <row r="21" spans="1:4">
      <c r="A21" s="3" t="s">
        <v>52</v>
      </c>
    </row>
    <row r="22" spans="1:4">
      <c r="A22" s="4" t="s">
        <v>53</v>
      </c>
      <c r="B22" s="8" t="n">
        <v>-0.78</v>
      </c>
      <c r="C22" s="8" t="n">
        <v>-3.78</v>
      </c>
      <c r="D22" s="8" t="n">
        <v>-1.59</v>
      </c>
    </row>
    <row r="23" spans="1:4">
      <c r="A23" s="4" t="s">
        <v>54</v>
      </c>
      <c r="B23" s="8" t="n">
        <v>-0.78</v>
      </c>
      <c r="C23" s="8" t="n">
        <v>-3.78</v>
      </c>
      <c r="D23" s="8" t="n">
        <v>-1.59</v>
      </c>
    </row>
    <row r="24" spans="1:4">
      <c r="A24" s="3" t="s">
        <v>55</v>
      </c>
    </row>
    <row r="25" spans="1:4">
      <c r="A25" s="4" t="s">
        <v>53</v>
      </c>
      <c r="B25" s="5" t="n">
        <v>66816</v>
      </c>
      <c r="C25" s="5" t="n">
        <v>66050</v>
      </c>
      <c r="D25" s="5" t="n">
        <v>65854</v>
      </c>
    </row>
    <row r="26" spans="1:4">
      <c r="A26" s="4" t="s">
        <v>54</v>
      </c>
      <c r="B26" s="5" t="n">
        <v>66816</v>
      </c>
      <c r="C26" s="5" t="n">
        <v>66050</v>
      </c>
      <c r="D26" s="5" t="n">
        <v>65854</v>
      </c>
    </row>
    <row r="27" spans="1:4">
      <c r="A27" s="4" t="s">
        <v>56</v>
      </c>
    </row>
    <row r="28" spans="1:4">
      <c r="A28" s="4" t="s">
        <v>34</v>
      </c>
      <c r="B28" s="7" t="n">
        <v>222777</v>
      </c>
      <c r="C28" s="7" t="n">
        <v>213253</v>
      </c>
      <c r="D28" s="7" t="n">
        <v>214424</v>
      </c>
    </row>
    <row r="29" spans="1:4">
      <c r="A29" s="3" t="s">
        <v>35</v>
      </c>
    </row>
    <row r="30" spans="1:4">
      <c r="A30" s="4" t="s">
        <v>57</v>
      </c>
      <c r="B30" s="5" t="n">
        <v>54695</v>
      </c>
      <c r="C30" s="5" t="n">
        <v>50308</v>
      </c>
      <c r="D30" s="5" t="n">
        <v>47017</v>
      </c>
    </row>
    <row r="31" spans="1:4">
      <c r="A31" s="4" t="s">
        <v>36</v>
      </c>
      <c r="B31" s="5" t="n">
        <v>42780</v>
      </c>
      <c r="C31" s="5" t="n">
        <v>42561</v>
      </c>
      <c r="D31" s="5" t="n">
        <v>36154</v>
      </c>
    </row>
    <row r="32" spans="1:4">
      <c r="A32" s="4" t="s">
        <v>37</v>
      </c>
      <c r="B32" s="5" t="n">
        <v>18862</v>
      </c>
      <c r="C32" s="5" t="n">
        <v>19356</v>
      </c>
      <c r="D32" s="5" t="n">
        <v>19098</v>
      </c>
    </row>
    <row r="33" spans="1:4">
      <c r="A33" s="4" t="s">
        <v>38</v>
      </c>
      <c r="C33" s="5" t="n">
        <v>146299</v>
      </c>
      <c r="D33" s="5" t="n">
        <v>75008</v>
      </c>
    </row>
    <row r="34" spans="1:4">
      <c r="A34" s="4" t="s">
        <v>39</v>
      </c>
      <c r="B34" s="5" t="n">
        <v>40428</v>
      </c>
      <c r="C34" s="5" t="n">
        <v>41582</v>
      </c>
      <c r="D34" s="5" t="n">
        <v>37716</v>
      </c>
    </row>
    <row r="35" spans="1:4">
      <c r="A35" s="4" t="s">
        <v>40</v>
      </c>
      <c r="B35" s="5" t="n">
        <v>57060</v>
      </c>
      <c r="C35" s="5" t="n">
        <v>79390</v>
      </c>
      <c r="D35" s="5" t="n">
        <v>72934</v>
      </c>
    </row>
    <row r="36" spans="1:4">
      <c r="A36" s="4" t="s">
        <v>41</v>
      </c>
      <c r="B36" s="5" t="n">
        <v>213825</v>
      </c>
      <c r="C36" s="5" t="n">
        <v>379496</v>
      </c>
      <c r="D36" s="5" t="n">
        <v>287927</v>
      </c>
    </row>
    <row r="37" spans="1:4">
      <c r="A37" s="4" t="s">
        <v>42</v>
      </c>
      <c r="B37" s="5" t="n">
        <v>8952</v>
      </c>
      <c r="C37" s="5" t="n">
        <v>-166243</v>
      </c>
      <c r="D37" s="5" t="n">
        <v>-73503</v>
      </c>
    </row>
    <row r="38" spans="1:4">
      <c r="A38" s="4" t="s">
        <v>58</v>
      </c>
    </row>
    <row r="39" spans="1:4">
      <c r="A39" s="4" t="s">
        <v>34</v>
      </c>
      <c r="B39" s="5" t="n">
        <v>752171</v>
      </c>
      <c r="C39" s="5" t="n">
        <v>646203</v>
      </c>
      <c r="D39" s="5" t="n">
        <v>612575</v>
      </c>
    </row>
    <row r="40" spans="1:4">
      <c r="A40" s="3" t="s">
        <v>35</v>
      </c>
    </row>
    <row r="41" spans="1:4">
      <c r="A41" s="4" t="s">
        <v>57</v>
      </c>
      <c r="B41" s="5" t="n">
        <v>583850</v>
      </c>
      <c r="C41" s="5" t="n">
        <v>498706</v>
      </c>
      <c r="D41" s="5" t="n">
        <v>463380</v>
      </c>
    </row>
    <row r="42" spans="1:4">
      <c r="A42" s="4" t="s">
        <v>36</v>
      </c>
      <c r="B42" s="5" t="n">
        <v>76155</v>
      </c>
      <c r="C42" s="5" t="n">
        <v>76148</v>
      </c>
      <c r="D42" s="5" t="n">
        <v>65048</v>
      </c>
    </row>
    <row r="43" spans="1:4">
      <c r="A43" s="4" t="s">
        <v>39</v>
      </c>
      <c r="B43" s="5" t="n">
        <v>6854</v>
      </c>
      <c r="C43" s="5" t="n">
        <v>8413</v>
      </c>
      <c r="D43" s="5" t="n">
        <v>7835</v>
      </c>
    </row>
    <row r="44" spans="1:4">
      <c r="A44" s="4" t="s">
        <v>40</v>
      </c>
      <c r="B44" s="5" t="n">
        <v>12445</v>
      </c>
      <c r="C44" s="5" t="n">
        <v>15248</v>
      </c>
      <c r="D44" s="5" t="n">
        <v>12539</v>
      </c>
    </row>
    <row r="45" spans="1:4">
      <c r="A45" s="4" t="s">
        <v>41</v>
      </c>
      <c r="B45" s="5" t="n">
        <v>679304</v>
      </c>
      <c r="C45" s="5" t="n">
        <v>598515</v>
      </c>
      <c r="D45" s="5" t="n">
        <v>548802</v>
      </c>
    </row>
    <row r="46" spans="1:4">
      <c r="A46" s="4" t="s">
        <v>42</v>
      </c>
      <c r="B46" s="7" t="n">
        <v>72867</v>
      </c>
      <c r="C46" s="7" t="n">
        <v>47688</v>
      </c>
      <c r="D46" s="7" t="n">
        <v>637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64</v>
      </c>
      <c r="B12" s="4" t="s">
        <v>254</v>
      </c>
    </row>
    <row r="13" spans="1:2">
      <c r="A13" s="4" t="s">
        <v>255</v>
      </c>
      <c r="B13" s="4" t="s">
        <v>256</v>
      </c>
    </row>
    <row r="14" spans="1:2">
      <c r="A14" s="4" t="s">
        <v>257</v>
      </c>
      <c r="B14" s="4" t="s">
        <v>258</v>
      </c>
    </row>
    <row r="15" spans="1:2">
      <c r="A15" s="4" t="s">
        <v>69</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row r="31" spans="1:2">
      <c r="A31" s="4" t="s">
        <v>290</v>
      </c>
      <c r="B31" s="4" t="s">
        <v>291</v>
      </c>
    </row>
    <row r="32" spans="1:2">
      <c r="A32" s="4" t="s">
        <v>292</v>
      </c>
      <c r="B32"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83</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7" t="n">
        <v>128586</v>
      </c>
      <c r="C3" s="7" t="n">
        <v>119051</v>
      </c>
    </row>
    <row r="4" spans="1:3">
      <c r="A4" s="4" t="s">
        <v>62</v>
      </c>
      <c r="B4" s="5" t="n">
        <v>227403</v>
      </c>
      <c r="C4" s="5" t="n">
        <v>128821</v>
      </c>
    </row>
    <row r="5" spans="1:3">
      <c r="A5" s="4" t="s">
        <v>63</v>
      </c>
      <c r="B5" s="5" t="n">
        <v>47782</v>
      </c>
      <c r="C5" s="5" t="n">
        <v>56651</v>
      </c>
    </row>
    <row r="6" spans="1:3">
      <c r="A6" s="4" t="s">
        <v>64</v>
      </c>
      <c r="B6" s="5" t="n">
        <v>23967</v>
      </c>
      <c r="C6" s="5" t="n">
        <v>19068</v>
      </c>
    </row>
    <row r="7" spans="1:3">
      <c r="A7" s="4" t="s">
        <v>65</v>
      </c>
      <c r="B7" s="5" t="n">
        <v>20670</v>
      </c>
      <c r="C7" s="5" t="n">
        <v>18048</v>
      </c>
    </row>
    <row r="8" spans="1:3">
      <c r="A8" s="4" t="s">
        <v>66</v>
      </c>
      <c r="B8" s="5" t="n">
        <v>448408</v>
      </c>
      <c r="C8" s="5" t="n">
        <v>341639</v>
      </c>
    </row>
    <row r="9" spans="1:3">
      <c r="A9" s="3" t="s">
        <v>67</v>
      </c>
    </row>
    <row r="10" spans="1:3">
      <c r="A10" s="4" t="s">
        <v>68</v>
      </c>
      <c r="B10" s="5" t="n">
        <v>113519</v>
      </c>
      <c r="C10" s="5" t="n">
        <v>98439</v>
      </c>
    </row>
    <row r="11" spans="1:3">
      <c r="A11" s="4" t="s">
        <v>69</v>
      </c>
      <c r="B11" s="5" t="n">
        <v>640589</v>
      </c>
      <c r="C11" s="5" t="n">
        <v>640546</v>
      </c>
    </row>
    <row r="12" spans="1:3">
      <c r="A12" s="4" t="s">
        <v>70</v>
      </c>
      <c r="B12" s="5" t="n">
        <v>324311</v>
      </c>
      <c r="C12" s="5" t="n">
        <v>317997</v>
      </c>
    </row>
    <row r="13" spans="1:3">
      <c r="A13" s="4" t="s">
        <v>71</v>
      </c>
      <c r="B13" s="5" t="n">
        <v>2638</v>
      </c>
      <c r="C13" s="5" t="n">
        <v>2020</v>
      </c>
    </row>
    <row r="14" spans="1:3">
      <c r="A14" s="4" t="s">
        <v>72</v>
      </c>
      <c r="B14" s="5" t="n">
        <v>7609</v>
      </c>
      <c r="C14" s="5" t="n">
        <v>7522</v>
      </c>
    </row>
    <row r="15" spans="1:3">
      <c r="A15" s="4" t="s">
        <v>73</v>
      </c>
      <c r="B15" s="5" t="n">
        <v>1088666</v>
      </c>
      <c r="C15" s="5" t="n">
        <v>1066524</v>
      </c>
    </row>
    <row r="16" spans="1:3">
      <c r="A16" s="4" t="s">
        <v>74</v>
      </c>
      <c r="B16" s="5" t="n">
        <v>1537074</v>
      </c>
      <c r="C16" s="5" t="n">
        <v>1408163</v>
      </c>
    </row>
    <row r="17" spans="1:3">
      <c r="A17" s="3" t="s">
        <v>75</v>
      </c>
    </row>
    <row r="18" spans="1:3">
      <c r="A18" s="4" t="s">
        <v>76</v>
      </c>
      <c r="B18" s="5" t="n">
        <v>317744</v>
      </c>
      <c r="C18" s="5" t="n">
        <v>239123</v>
      </c>
    </row>
    <row r="19" spans="1:3">
      <c r="A19" s="4" t="s">
        <v>77</v>
      </c>
      <c r="B19" s="5" t="n">
        <v>134504</v>
      </c>
      <c r="C19" s="5" t="n">
        <v>94391</v>
      </c>
    </row>
    <row r="20" spans="1:3">
      <c r="A20" s="4" t="s">
        <v>78</v>
      </c>
      <c r="B20" s="5" t="n">
        <v>8200</v>
      </c>
      <c r="C20" s="5" t="n">
        <v>10000</v>
      </c>
    </row>
    <row r="21" spans="1:3">
      <c r="A21" s="4" t="s">
        <v>79</v>
      </c>
      <c r="B21" s="5" t="n">
        <v>460448</v>
      </c>
      <c r="C21" s="5" t="n">
        <v>343514</v>
      </c>
    </row>
    <row r="22" spans="1:3">
      <c r="A22" s="3" t="s">
        <v>80</v>
      </c>
    </row>
    <row r="23" spans="1:3">
      <c r="A23" s="4" t="s">
        <v>81</v>
      </c>
      <c r="B23" s="5" t="n">
        <v>38207</v>
      </c>
      <c r="C23" s="5" t="n">
        <v>57611</v>
      </c>
    </row>
    <row r="24" spans="1:3">
      <c r="A24" s="4" t="s">
        <v>82</v>
      </c>
      <c r="B24" s="5" t="n">
        <v>1159643</v>
      </c>
      <c r="C24" s="5" t="n">
        <v>1111880</v>
      </c>
    </row>
    <row r="25" spans="1:3">
      <c r="A25" s="4" t="s">
        <v>83</v>
      </c>
      <c r="B25" s="5" t="n">
        <v>19409</v>
      </c>
      <c r="C25" s="5" t="n">
        <v>2951</v>
      </c>
    </row>
    <row r="26" spans="1:3">
      <c r="A26" s="4" t="s">
        <v>84</v>
      </c>
      <c r="B26" s="5" t="n">
        <v>1217259</v>
      </c>
      <c r="C26" s="5" t="n">
        <v>1172442</v>
      </c>
    </row>
    <row r="27" spans="1:3">
      <c r="A27" s="4" t="s">
        <v>85</v>
      </c>
      <c r="B27" s="5" t="n">
        <v>1677707</v>
      </c>
      <c r="C27" s="5" t="n">
        <v>1515956</v>
      </c>
    </row>
    <row r="28" spans="1:3">
      <c r="A28" s="4" t="s">
        <v>86</v>
      </c>
      <c r="B28" s="4" t="s">
        <v>87</v>
      </c>
      <c r="C28" s="4" t="s">
        <v>87</v>
      </c>
    </row>
    <row r="29" spans="1:3">
      <c r="A29" s="3" t="s">
        <v>88</v>
      </c>
    </row>
    <row r="30" spans="1:3">
      <c r="A30" s="4" t="s">
        <v>89</v>
      </c>
      <c r="B30" s="5" t="n">
        <v>93</v>
      </c>
      <c r="C30" s="5" t="n">
        <v>91</v>
      </c>
    </row>
    <row r="31" spans="1:3">
      <c r="A31" s="4" t="s">
        <v>90</v>
      </c>
      <c r="B31" s="4" t="s">
        <v>87</v>
      </c>
      <c r="C31" s="4" t="s">
        <v>87</v>
      </c>
    </row>
    <row r="32" spans="1:3">
      <c r="A32" s="4" t="s">
        <v>91</v>
      </c>
      <c r="B32" s="5" t="n">
        <v>282070</v>
      </c>
      <c r="C32" s="5" t="n">
        <v>264755</v>
      </c>
    </row>
    <row r="33" spans="1:3">
      <c r="A33" s="4" t="s">
        <v>92</v>
      </c>
      <c r="B33" s="5" t="n">
        <v>-246202</v>
      </c>
      <c r="C33" s="5" t="n">
        <v>-194299</v>
      </c>
    </row>
    <row r="34" spans="1:3">
      <c r="A34" s="4" t="s">
        <v>93</v>
      </c>
      <c r="B34" s="5" t="n">
        <v>-253</v>
      </c>
      <c r="C34" s="5" t="n">
        <v>-2109</v>
      </c>
    </row>
    <row r="35" spans="1:3">
      <c r="A35" s="4" t="s">
        <v>94</v>
      </c>
      <c r="B35" s="5" t="n">
        <v>-176341</v>
      </c>
      <c r="C35" s="5" t="n">
        <v>-176231</v>
      </c>
    </row>
    <row r="36" spans="1:3">
      <c r="A36" s="4" t="s">
        <v>95</v>
      </c>
      <c r="B36" s="5" t="n">
        <v>-140633</v>
      </c>
      <c r="C36" s="5" t="n">
        <v>-107793</v>
      </c>
    </row>
    <row r="37" spans="1:3">
      <c r="A37" s="4" t="s">
        <v>96</v>
      </c>
      <c r="B37" s="7" t="n">
        <v>1537074</v>
      </c>
      <c r="C37" s="7" t="n">
        <v>1408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row>
    <row r="9" spans="1:2">
      <c r="A9" s="3" t="s">
        <v>335</v>
      </c>
    </row>
    <row r="10" spans="1:2">
      <c r="A10" s="4" t="s">
        <v>345</v>
      </c>
      <c r="B10" s="4" t="s">
        <v>346</v>
      </c>
    </row>
    <row r="11" spans="1:2">
      <c r="A11" s="4" t="s">
        <v>347</v>
      </c>
    </row>
    <row r="12" spans="1:2">
      <c r="A12" s="3" t="s">
        <v>335</v>
      </c>
    </row>
    <row r="13" spans="1:2">
      <c r="A13" s="4" t="s">
        <v>345</v>
      </c>
      <c r="B13"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29</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32</v>
      </c>
    </row>
    <row r="2" spans="1:3">
      <c r="A2" s="3" t="s">
        <v>98</v>
      </c>
    </row>
    <row r="3" spans="1:3">
      <c r="A3" s="4" t="s">
        <v>99</v>
      </c>
      <c r="B3" s="7" t="n">
        <v>4706</v>
      </c>
      <c r="C3" s="7" t="n">
        <v>4701</v>
      </c>
    </row>
    <row r="4" spans="1:3">
      <c r="A4" s="4" t="s">
        <v>100</v>
      </c>
      <c r="B4" s="9" t="n">
        <v>0.001</v>
      </c>
      <c r="C4" s="9" t="n">
        <v>0.001</v>
      </c>
    </row>
    <row r="5" spans="1:3">
      <c r="A5" s="4" t="s">
        <v>101</v>
      </c>
      <c r="B5" s="5" t="n">
        <v>500000000</v>
      </c>
      <c r="C5" s="5" t="n">
        <v>500000000</v>
      </c>
    </row>
    <row r="6" spans="1:3">
      <c r="A6" s="4" t="s">
        <v>102</v>
      </c>
      <c r="B6" s="5" t="n">
        <v>93119988</v>
      </c>
      <c r="C6" s="5" t="n">
        <v>90952185</v>
      </c>
    </row>
    <row r="7" spans="1:3">
      <c r="A7" s="4" t="s">
        <v>103</v>
      </c>
      <c r="B7" s="9" t="n">
        <v>0.001</v>
      </c>
      <c r="C7" s="9" t="n">
        <v>0.001</v>
      </c>
    </row>
    <row r="8" spans="1:3">
      <c r="A8" s="4" t="s">
        <v>104</v>
      </c>
      <c r="B8" s="5" t="n">
        <v>50000000</v>
      </c>
      <c r="C8" s="5" t="n">
        <v>50000000</v>
      </c>
    </row>
    <row r="9" spans="1:3">
      <c r="A9" s="4" t="s">
        <v>105</v>
      </c>
      <c r="B9" s="5" t="n">
        <v>0</v>
      </c>
      <c r="C9" s="5" t="n">
        <v>0</v>
      </c>
    </row>
    <row r="10" spans="1:3">
      <c r="A10" s="4" t="s">
        <v>106</v>
      </c>
      <c r="B10" s="5" t="n">
        <v>24883000</v>
      </c>
      <c r="C10" s="5" t="n">
        <v>2486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4" t="s">
        <v>369</v>
      </c>
    </row>
    <row r="4" spans="1:2">
      <c r="A4" s="3" t="s">
        <v>255</v>
      </c>
    </row>
    <row r="5" spans="1:2">
      <c r="A5" s="4" t="s">
        <v>370</v>
      </c>
      <c r="B5" s="4" t="s">
        <v>371</v>
      </c>
    </row>
    <row r="6" spans="1:2">
      <c r="A6" s="3" t="s">
        <v>257</v>
      </c>
    </row>
    <row r="7" spans="1:2">
      <c r="A7" s="4" t="s">
        <v>372</v>
      </c>
      <c r="B7" s="4" t="s">
        <v>373</v>
      </c>
    </row>
    <row r="8" spans="1:2">
      <c r="A8" s="4" t="s">
        <v>374</v>
      </c>
    </row>
    <row r="9" spans="1:2">
      <c r="A9" s="3" t="s">
        <v>255</v>
      </c>
    </row>
    <row r="10" spans="1:2">
      <c r="A10" s="4" t="s">
        <v>370</v>
      </c>
      <c r="B10" s="4" t="s">
        <v>375</v>
      </c>
    </row>
    <row r="11" spans="1:2">
      <c r="A11" s="3" t="s">
        <v>257</v>
      </c>
    </row>
    <row r="12" spans="1:2">
      <c r="A12" s="4" t="s">
        <v>372</v>
      </c>
      <c r="B12"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4</v>
      </c>
    </row>
    <row r="4" spans="1:2">
      <c r="A4" s="3" t="s">
        <v>378</v>
      </c>
    </row>
    <row r="5" spans="1:2">
      <c r="A5" s="4" t="s">
        <v>379</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33</v>
      </c>
    </row>
    <row r="3" spans="1:4">
      <c r="A3" s="3" t="s">
        <v>272</v>
      </c>
    </row>
    <row r="4" spans="1:4">
      <c r="A4" s="4" t="s">
        <v>381</v>
      </c>
      <c r="B4" s="7" t="n">
        <v>1100</v>
      </c>
      <c r="C4" s="7" t="n">
        <v>1200</v>
      </c>
      <c r="D4" s="7" t="n">
        <v>900</v>
      </c>
    </row>
    <row r="5" spans="1:4">
      <c r="A5" s="3" t="s">
        <v>382</v>
      </c>
    </row>
    <row r="6" spans="1:4">
      <c r="A6" s="4" t="s">
        <v>37</v>
      </c>
      <c r="B6" s="7" t="n">
        <v>18862</v>
      </c>
      <c r="C6" s="5" t="n">
        <v>19356</v>
      </c>
      <c r="D6" s="5" t="n">
        <v>19098</v>
      </c>
    </row>
    <row r="7" spans="1:4">
      <c r="A7" s="3" t="s">
        <v>383</v>
      </c>
    </row>
    <row r="8" spans="1:4">
      <c r="A8" s="4" t="s">
        <v>384</v>
      </c>
      <c r="B8" s="4" t="s">
        <v>385</v>
      </c>
    </row>
    <row r="9" spans="1:4">
      <c r="A9" s="4" t="s">
        <v>386</v>
      </c>
      <c r="B9" s="7" t="n">
        <v>2300</v>
      </c>
      <c r="C9" s="7" t="n">
        <v>1900</v>
      </c>
      <c r="D9" s="7" t="n">
        <v>1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row>
    <row r="3" spans="1:3">
      <c r="A3" s="3" t="s">
        <v>389</v>
      </c>
    </row>
    <row r="4" spans="1:3">
      <c r="A4" s="4" t="s">
        <v>390</v>
      </c>
      <c r="B4" s="7" t="n">
        <v>826099</v>
      </c>
    </row>
    <row r="5" spans="1:3">
      <c r="A5" s="4" t="s">
        <v>391</v>
      </c>
    </row>
    <row r="6" spans="1:3">
      <c r="A6" s="3" t="s">
        <v>389</v>
      </c>
    </row>
    <row r="7" spans="1:3">
      <c r="A7" s="4" t="s">
        <v>390</v>
      </c>
      <c r="C7" s="7" t="n">
        <v>451632</v>
      </c>
    </row>
    <row r="8" spans="1:3">
      <c r="A8" s="4" t="s">
        <v>392</v>
      </c>
    </row>
    <row r="9" spans="1:3">
      <c r="A9" s="3" t="s">
        <v>389</v>
      </c>
    </row>
    <row r="10" spans="1:3">
      <c r="A10" s="4" t="s">
        <v>390</v>
      </c>
      <c r="B10" s="5" t="n">
        <v>372656</v>
      </c>
      <c r="C10" s="5" t="n">
        <v>350000</v>
      </c>
    </row>
    <row r="11" spans="1:3">
      <c r="A11" s="4" t="s">
        <v>393</v>
      </c>
    </row>
    <row r="12" spans="1:3">
      <c r="A12" s="3" t="s">
        <v>389</v>
      </c>
    </row>
    <row r="13" spans="1:3">
      <c r="A13" s="4" t="s">
        <v>390</v>
      </c>
      <c r="C13" s="5" t="n">
        <v>324950</v>
      </c>
    </row>
    <row r="14" spans="1:3">
      <c r="A14" s="4" t="s">
        <v>394</v>
      </c>
    </row>
    <row r="15" spans="1:3">
      <c r="A15" s="3" t="s">
        <v>389</v>
      </c>
    </row>
    <row r="16" spans="1:3">
      <c r="A16" s="4" t="s">
        <v>390</v>
      </c>
      <c r="B16" s="5" t="n">
        <v>815900</v>
      </c>
      <c r="C16" s="5" t="n">
        <v>465600</v>
      </c>
    </row>
    <row r="17" spans="1:3">
      <c r="A17" s="4" t="s">
        <v>395</v>
      </c>
    </row>
    <row r="18" spans="1:3">
      <c r="A18" s="3" t="s">
        <v>389</v>
      </c>
    </row>
    <row r="19" spans="1:3">
      <c r="A19" s="4" t="s">
        <v>390</v>
      </c>
      <c r="B19" s="7" t="n">
        <v>375000</v>
      </c>
      <c r="C19" s="5" t="n">
        <v>350000</v>
      </c>
    </row>
    <row r="20" spans="1:3">
      <c r="A20" s="4" t="s">
        <v>396</v>
      </c>
    </row>
    <row r="21" spans="1:3">
      <c r="A21" s="3" t="s">
        <v>389</v>
      </c>
    </row>
    <row r="22" spans="1:3">
      <c r="A22" s="4" t="s">
        <v>390</v>
      </c>
      <c r="C22" s="7" t="n">
        <v>3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33</v>
      </c>
    </row>
    <row r="3" spans="1:4">
      <c r="A3" s="4" t="s">
        <v>347</v>
      </c>
    </row>
    <row r="4" spans="1:4">
      <c r="A4" s="3" t="s">
        <v>335</v>
      </c>
    </row>
    <row r="5" spans="1:4">
      <c r="A5" s="4" t="s">
        <v>398</v>
      </c>
      <c r="B5" s="4" t="s">
        <v>399</v>
      </c>
      <c r="C5" s="4" t="s">
        <v>399</v>
      </c>
      <c r="D5" s="4" t="s">
        <v>399</v>
      </c>
    </row>
    <row r="6" spans="1:4">
      <c r="A6" s="4" t="s">
        <v>400</v>
      </c>
      <c r="B6" s="4" t="s">
        <v>401</v>
      </c>
      <c r="C6" s="4" t="s">
        <v>402</v>
      </c>
    </row>
    <row r="7" spans="1:4">
      <c r="A7" s="4" t="s">
        <v>403</v>
      </c>
      <c r="B7" s="4" t="s">
        <v>404</v>
      </c>
      <c r="C7" s="4" t="s">
        <v>404</v>
      </c>
      <c r="D7" s="4" t="s">
        <v>404</v>
      </c>
    </row>
    <row r="8" spans="1:4">
      <c r="A8" s="4" t="s">
        <v>398</v>
      </c>
      <c r="D8" s="4" t="s">
        <v>399</v>
      </c>
    </row>
    <row r="9" spans="1:4">
      <c r="A9" s="4" t="s">
        <v>405</v>
      </c>
      <c r="D9" s="4" t="s">
        <v>406</v>
      </c>
    </row>
    <row r="10" spans="1:4">
      <c r="A10" s="4" t="s">
        <v>407</v>
      </c>
    </row>
    <row r="11" spans="1:4">
      <c r="A11" s="3" t="s">
        <v>335</v>
      </c>
    </row>
    <row r="12" spans="1:4">
      <c r="A12" s="4" t="s">
        <v>408</v>
      </c>
      <c r="B12" s="4" t="s">
        <v>401</v>
      </c>
    </row>
    <row r="13" spans="1:4">
      <c r="A13" s="4" t="s">
        <v>409</v>
      </c>
    </row>
    <row r="14" spans="1:4">
      <c r="A14" s="3" t="s">
        <v>335</v>
      </c>
    </row>
    <row r="15" spans="1:4">
      <c r="A15" s="4" t="s">
        <v>405</v>
      </c>
      <c r="B15" s="4" t="s">
        <v>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33</v>
      </c>
    </row>
    <row r="3" spans="1:4">
      <c r="A3" s="4" t="s">
        <v>412</v>
      </c>
    </row>
    <row r="4" spans="1:4">
      <c r="A4" s="3" t="s">
        <v>413</v>
      </c>
    </row>
    <row r="5" spans="1:4">
      <c r="A5" s="4" t="s">
        <v>414</v>
      </c>
      <c r="B5" s="7" t="n">
        <v>-564200000</v>
      </c>
      <c r="C5" s="7" t="n">
        <v>-476400000</v>
      </c>
      <c r="D5" s="7" t="n">
        <v>-438300000</v>
      </c>
    </row>
    <row r="6" spans="1:4">
      <c r="A6" s="4" t="s">
        <v>56</v>
      </c>
    </row>
    <row r="7" spans="1:4">
      <c r="A7" s="3" t="s">
        <v>413</v>
      </c>
    </row>
    <row r="8" spans="1:4">
      <c r="A8" s="4" t="s">
        <v>414</v>
      </c>
      <c r="B8" s="5" t="n">
        <v>-600000</v>
      </c>
      <c r="C8" s="5" t="n">
        <v>0</v>
      </c>
      <c r="D8" s="5" t="n">
        <v>0</v>
      </c>
    </row>
    <row r="9" spans="1:4">
      <c r="A9" s="4" t="s">
        <v>58</v>
      </c>
    </row>
    <row r="10" spans="1:4">
      <c r="A10" s="3" t="s">
        <v>413</v>
      </c>
    </row>
    <row r="11" spans="1:4">
      <c r="A11" s="4" t="s">
        <v>414</v>
      </c>
      <c r="B11" s="7" t="n">
        <v>-563600000</v>
      </c>
      <c r="C11" s="7" t="n">
        <v>-476400000</v>
      </c>
      <c r="D11" s="7" t="n">
        <v>-4383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33</v>
      </c>
    </row>
    <row r="3" spans="1:4">
      <c r="A3" s="3" t="s">
        <v>416</v>
      </c>
    </row>
    <row r="4" spans="1:4">
      <c r="A4" s="4" t="s">
        <v>417</v>
      </c>
      <c r="B4" s="7" t="n">
        <v>210800000</v>
      </c>
      <c r="C4" s="7" t="n">
        <v>151000000</v>
      </c>
    </row>
    <row r="5" spans="1:4">
      <c r="A5" s="4" t="s">
        <v>418</v>
      </c>
    </row>
    <row r="6" spans="1:4">
      <c r="A6" s="3" t="s">
        <v>416</v>
      </c>
    </row>
    <row r="7" spans="1:4">
      <c r="A7" s="4" t="s">
        <v>419</v>
      </c>
      <c r="B7" s="5" t="n">
        <v>289800000</v>
      </c>
      <c r="C7" s="5" t="n">
        <v>285400000</v>
      </c>
    </row>
    <row r="8" spans="1:4">
      <c r="A8" s="4" t="s">
        <v>420</v>
      </c>
    </row>
    <row r="9" spans="1:4">
      <c r="A9" s="3" t="s">
        <v>416</v>
      </c>
    </row>
    <row r="10" spans="1:4">
      <c r="A10" s="4" t="s">
        <v>421</v>
      </c>
      <c r="B10" s="5" t="n">
        <v>4900000</v>
      </c>
      <c r="C10" s="5" t="n">
        <v>3100000</v>
      </c>
      <c r="D10" s="7" t="n">
        <v>2300000</v>
      </c>
    </row>
    <row r="11" spans="1:4">
      <c r="A11" s="4" t="s">
        <v>422</v>
      </c>
    </row>
    <row r="12" spans="1:4">
      <c r="A12" s="3" t="s">
        <v>416</v>
      </c>
    </row>
    <row r="13" spans="1:4">
      <c r="A13" s="4" t="s">
        <v>423</v>
      </c>
      <c r="B13" s="5" t="n">
        <v>300000000</v>
      </c>
    </row>
    <row r="14" spans="1:4">
      <c r="A14" s="4" t="s">
        <v>424</v>
      </c>
      <c r="B14" s="7" t="n">
        <v>75000000</v>
      </c>
    </row>
    <row r="15" spans="1:4">
      <c r="A15" s="4" t="s">
        <v>425</v>
      </c>
      <c r="B15" s="4" t="s">
        <v>426</v>
      </c>
    </row>
    <row r="16" spans="1:4">
      <c r="A16" s="4" t="s">
        <v>427</v>
      </c>
    </row>
    <row r="17" spans="1:4">
      <c r="A17" s="3" t="s">
        <v>416</v>
      </c>
    </row>
    <row r="18" spans="1:4">
      <c r="A18" s="4" t="s">
        <v>428</v>
      </c>
      <c r="B18" s="7" t="n">
        <v>8400000</v>
      </c>
      <c r="C18" s="7" t="n">
        <v>85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429</v>
      </c>
      <c r="B1" s="2" t="s">
        <v>430</v>
      </c>
      <c r="C1" s="2" t="s">
        <v>1</v>
      </c>
    </row>
    <row r="2" spans="1:6">
      <c r="B2" s="2" t="s">
        <v>431</v>
      </c>
      <c r="C2" s="2" t="s">
        <v>2</v>
      </c>
      <c r="D2" s="2" t="s">
        <v>32</v>
      </c>
      <c r="E2" s="2" t="s">
        <v>33</v>
      </c>
      <c r="F2" s="2" t="s">
        <v>432</v>
      </c>
    </row>
    <row r="3" spans="1:6">
      <c r="A3" s="3" t="s">
        <v>433</v>
      </c>
    </row>
    <row r="4" spans="1:6">
      <c r="A4" s="4" t="s">
        <v>70</v>
      </c>
      <c r="C4" s="7" t="n">
        <v>324311</v>
      </c>
      <c r="D4" s="7" t="n">
        <v>317997</v>
      </c>
    </row>
    <row r="5" spans="1:6">
      <c r="A5" s="4" t="s">
        <v>71</v>
      </c>
      <c r="C5" s="5" t="n">
        <v>1570</v>
      </c>
      <c r="D5" s="5" t="n">
        <v>1924</v>
      </c>
    </row>
    <row r="6" spans="1:6">
      <c r="A6" s="4" t="s">
        <v>434</v>
      </c>
      <c r="C6" s="5" t="n">
        <v>50420</v>
      </c>
      <c r="D6" s="5" t="n">
        <v>58671</v>
      </c>
    </row>
    <row r="7" spans="1:6">
      <c r="A7" s="4" t="s">
        <v>71</v>
      </c>
      <c r="C7" s="5" t="n">
        <v>2638</v>
      </c>
      <c r="D7" s="5" t="n">
        <v>2020</v>
      </c>
    </row>
    <row r="8" spans="1:6">
      <c r="A8" s="4" t="s">
        <v>435</v>
      </c>
      <c r="C8" s="5" t="n">
        <v>47782</v>
      </c>
      <c r="D8" s="5" t="n">
        <v>56651</v>
      </c>
    </row>
    <row r="9" spans="1:6">
      <c r="A9" s="4" t="s">
        <v>99</v>
      </c>
      <c r="C9" s="5" t="n">
        <v>4706</v>
      </c>
      <c r="D9" s="5" t="n">
        <v>4701</v>
      </c>
    </row>
    <row r="10" spans="1:6">
      <c r="A10" s="4" t="s">
        <v>436</v>
      </c>
    </row>
    <row r="11" spans="1:6">
      <c r="A11" s="3" t="s">
        <v>433</v>
      </c>
    </row>
    <row r="12" spans="1:6">
      <c r="A12" s="4" t="s">
        <v>99</v>
      </c>
      <c r="C12" s="5" t="n">
        <v>2700</v>
      </c>
      <c r="D12" s="5" t="n">
        <v>2700</v>
      </c>
    </row>
    <row r="13" spans="1:6">
      <c r="A13" s="3" t="s">
        <v>437</v>
      </c>
    </row>
    <row r="14" spans="1:6">
      <c r="A14" s="4" t="s">
        <v>438</v>
      </c>
      <c r="C14" s="5" t="n">
        <v>2695</v>
      </c>
      <c r="D14" s="5" t="n">
        <v>2973</v>
      </c>
      <c r="E14" s="7" t="n">
        <v>2784</v>
      </c>
    </row>
    <row r="15" spans="1:6">
      <c r="A15" s="4" t="s">
        <v>439</v>
      </c>
      <c r="C15" s="5" t="n">
        <v>9418</v>
      </c>
      <c r="D15" s="5" t="n">
        <v>8694</v>
      </c>
      <c r="E15" s="5" t="n">
        <v>9263</v>
      </c>
    </row>
    <row r="16" spans="1:6">
      <c r="A16" s="4" t="s">
        <v>440</v>
      </c>
      <c r="C16" s="5" t="n">
        <v>-9404</v>
      </c>
      <c r="D16" s="5" t="n">
        <v>-8972</v>
      </c>
      <c r="E16" s="5" t="n">
        <v>-9074</v>
      </c>
    </row>
    <row r="17" spans="1:6">
      <c r="A17" s="4" t="s">
        <v>441</v>
      </c>
      <c r="C17" s="5" t="n">
        <v>2709</v>
      </c>
      <c r="D17" s="5" t="n">
        <v>2695</v>
      </c>
      <c r="E17" s="7" t="n">
        <v>2973</v>
      </c>
    </row>
    <row r="18" spans="1:6">
      <c r="A18" s="4" t="s">
        <v>442</v>
      </c>
    </row>
    <row r="19" spans="1:6">
      <c r="A19" s="3" t="s">
        <v>433</v>
      </c>
    </row>
    <row r="20" spans="1:6">
      <c r="A20" s="4" t="s">
        <v>99</v>
      </c>
      <c r="C20" s="5" t="n">
        <v>2000</v>
      </c>
      <c r="D20" s="5" t="n">
        <v>2000</v>
      </c>
    </row>
    <row r="21" spans="1:6">
      <c r="A21" s="4" t="s">
        <v>56</v>
      </c>
    </row>
    <row r="22" spans="1:6">
      <c r="A22" s="3" t="s">
        <v>433</v>
      </c>
    </row>
    <row r="23" spans="1:6">
      <c r="A23" s="4" t="s">
        <v>443</v>
      </c>
      <c r="C23" s="5" t="n">
        <v>38070</v>
      </c>
      <c r="D23" s="5" t="n">
        <v>44410</v>
      </c>
    </row>
    <row r="24" spans="1:6">
      <c r="A24" s="4" t="s">
        <v>58</v>
      </c>
    </row>
    <row r="25" spans="1:6">
      <c r="A25" s="3" t="s">
        <v>433</v>
      </c>
    </row>
    <row r="26" spans="1:6">
      <c r="A26" s="4" t="s">
        <v>443</v>
      </c>
      <c r="C26" s="5" t="n">
        <v>10780</v>
      </c>
      <c r="D26" s="5" t="n">
        <v>12337</v>
      </c>
    </row>
    <row r="27" spans="1:6">
      <c r="A27" s="4" t="s">
        <v>444</v>
      </c>
    </row>
    <row r="28" spans="1:6">
      <c r="A28" s="3" t="s">
        <v>433</v>
      </c>
    </row>
    <row r="29" spans="1:6">
      <c r="A29" s="4" t="s">
        <v>445</v>
      </c>
      <c r="F29" s="7" t="n">
        <v>4500</v>
      </c>
    </row>
    <row r="30" spans="1:6">
      <c r="A30" s="4" t="s">
        <v>446</v>
      </c>
      <c r="B30" s="7" t="n">
        <v>4300</v>
      </c>
    </row>
    <row r="31" spans="1:6">
      <c r="A31" s="4" t="s">
        <v>447</v>
      </c>
    </row>
    <row r="32" spans="1:6">
      <c r="A32" s="3" t="s">
        <v>433</v>
      </c>
    </row>
    <row r="33" spans="1:6">
      <c r="A33" s="4" t="s">
        <v>70</v>
      </c>
      <c r="C33" s="7" t="n">
        <v>500</v>
      </c>
      <c r="D33" s="7" t="n">
        <v>5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196</v>
      </c>
    </row>
    <row r="3" spans="1:3">
      <c r="A3" s="4" t="s">
        <v>449</v>
      </c>
      <c r="B3" s="7" t="n">
        <v>18782</v>
      </c>
      <c r="C3" s="7" t="n">
        <v>12570</v>
      </c>
    </row>
    <row r="4" spans="1:3">
      <c r="A4" s="4" t="s">
        <v>450</v>
      </c>
      <c r="B4" s="5" t="n">
        <v>985</v>
      </c>
      <c r="C4" s="5" t="n">
        <v>1502</v>
      </c>
    </row>
    <row r="5" spans="1:3">
      <c r="A5" s="4" t="s">
        <v>451</v>
      </c>
      <c r="B5" s="5" t="n">
        <v>4200</v>
      </c>
      <c r="C5" s="5" t="n">
        <v>4996</v>
      </c>
    </row>
    <row r="6" spans="1:3">
      <c r="A6" s="4" t="s">
        <v>452</v>
      </c>
      <c r="B6" s="5" t="n">
        <v>23967</v>
      </c>
      <c r="C6" s="5" t="n">
        <v>19068</v>
      </c>
    </row>
    <row r="7" spans="1:3">
      <c r="A7" s="4" t="s">
        <v>453</v>
      </c>
      <c r="B7" s="7" t="n">
        <v>1327</v>
      </c>
      <c r="C7" s="7" t="n">
        <v>2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49</v>
      </c>
      <c r="B4" s="7" t="n">
        <v>-51903</v>
      </c>
      <c r="C4" s="7" t="n">
        <v>-249479</v>
      </c>
      <c r="D4" s="7" t="n">
        <v>-104972</v>
      </c>
    </row>
    <row r="5" spans="1:4">
      <c r="A5" s="3" t="s">
        <v>109</v>
      </c>
    </row>
    <row r="6" spans="1:4">
      <c r="A6" s="4" t="s">
        <v>110</v>
      </c>
      <c r="B6" s="5" t="n">
        <v>116787</v>
      </c>
      <c r="C6" s="5" t="n">
        <v>144633</v>
      </c>
      <c r="D6" s="5" t="n">
        <v>131024</v>
      </c>
    </row>
    <row r="7" spans="1:4">
      <c r="A7" s="4" t="s">
        <v>111</v>
      </c>
      <c r="B7" s="5" t="n">
        <v>8706</v>
      </c>
      <c r="C7" s="5" t="n">
        <v>6695</v>
      </c>
      <c r="D7" s="5" t="n">
        <v>7109</v>
      </c>
    </row>
    <row r="8" spans="1:4">
      <c r="A8" s="4" t="s">
        <v>112</v>
      </c>
      <c r="B8" s="5" t="n">
        <v>2513</v>
      </c>
      <c r="C8" s="5" t="n">
        <v>2563</v>
      </c>
      <c r="D8" s="5" t="n">
        <v>-2789</v>
      </c>
    </row>
    <row r="9" spans="1:4">
      <c r="A9" s="4" t="s">
        <v>113</v>
      </c>
      <c r="B9" s="5" t="n">
        <v>7819</v>
      </c>
      <c r="C9" s="5" t="n">
        <v>8692</v>
      </c>
      <c r="D9" s="5" t="n">
        <v>7614</v>
      </c>
    </row>
    <row r="10" spans="1:4">
      <c r="A10" s="4" t="s">
        <v>114</v>
      </c>
      <c r="B10" s="5" t="n">
        <v>9737</v>
      </c>
      <c r="C10" s="5" t="n">
        <v>9908</v>
      </c>
      <c r="D10" s="5" t="n">
        <v>10135</v>
      </c>
    </row>
    <row r="11" spans="1:4">
      <c r="A11" s="4" t="s">
        <v>115</v>
      </c>
      <c r="B11" s="5" t="n">
        <v>-20015</v>
      </c>
      <c r="C11" s="5" t="n">
        <v>29940</v>
      </c>
      <c r="D11" s="5" t="n">
        <v>-19878</v>
      </c>
    </row>
    <row r="12" spans="1:4">
      <c r="A12" s="4" t="s">
        <v>116</v>
      </c>
      <c r="C12" s="5" t="n">
        <v>4289</v>
      </c>
    </row>
    <row r="13" spans="1:4">
      <c r="A13" s="4" t="s">
        <v>117</v>
      </c>
      <c r="B13" s="5" t="n">
        <v>397</v>
      </c>
      <c r="C13" s="5" t="n">
        <v>3581</v>
      </c>
      <c r="D13" s="5" t="n">
        <v>1243</v>
      </c>
    </row>
    <row r="14" spans="1:4">
      <c r="A14" s="4" t="s">
        <v>38</v>
      </c>
      <c r="B14" s="5" t="n">
        <v>0</v>
      </c>
      <c r="C14" s="5" t="n">
        <v>146299</v>
      </c>
      <c r="D14" s="5" t="n">
        <v>75008</v>
      </c>
    </row>
    <row r="15" spans="1:4">
      <c r="A15" s="4" t="s">
        <v>45</v>
      </c>
      <c r="B15" s="5" t="n">
        <v>51750</v>
      </c>
      <c r="D15" s="5" t="n">
        <v>13063</v>
      </c>
    </row>
    <row r="16" spans="1:4">
      <c r="A16" s="4" t="s">
        <v>118</v>
      </c>
      <c r="B16" s="5" t="n">
        <v>6411</v>
      </c>
      <c r="C16" s="5" t="n">
        <v>6735</v>
      </c>
      <c r="D16" s="5" t="n">
        <v>8284</v>
      </c>
    </row>
    <row r="17" spans="1:4">
      <c r="A17" s="3" t="s">
        <v>119</v>
      </c>
    </row>
    <row r="18" spans="1:4">
      <c r="A18" s="4" t="s">
        <v>62</v>
      </c>
      <c r="B18" s="5" t="n">
        <v>-98390</v>
      </c>
      <c r="C18" s="5" t="n">
        <v>-83998</v>
      </c>
      <c r="D18" s="5" t="n">
        <v>-1830</v>
      </c>
    </row>
    <row r="19" spans="1:4">
      <c r="A19" s="4" t="s">
        <v>120</v>
      </c>
      <c r="B19" s="5" t="n">
        <v>-884</v>
      </c>
      <c r="C19" s="5" t="n">
        <v>-8207</v>
      </c>
      <c r="D19" s="5" t="n">
        <v>-5219</v>
      </c>
    </row>
    <row r="20" spans="1:4">
      <c r="A20" s="4" t="s">
        <v>64</v>
      </c>
      <c r="B20" s="5" t="n">
        <v>-5753</v>
      </c>
      <c r="C20" s="5" t="n">
        <v>5600</v>
      </c>
      <c r="D20" s="5" t="n">
        <v>-1075</v>
      </c>
    </row>
    <row r="21" spans="1:4">
      <c r="A21" s="4" t="s">
        <v>121</v>
      </c>
      <c r="B21" s="5" t="n">
        <v>-1536</v>
      </c>
      <c r="C21" s="5" t="n">
        <v>4480</v>
      </c>
      <c r="D21" s="5" t="n">
        <v>-5553</v>
      </c>
    </row>
    <row r="22" spans="1:4">
      <c r="A22" s="4" t="s">
        <v>76</v>
      </c>
      <c r="B22" s="5" t="n">
        <v>78465</v>
      </c>
      <c r="C22" s="5" t="n">
        <v>99245</v>
      </c>
      <c r="D22" s="5" t="n">
        <v>21229</v>
      </c>
    </row>
    <row r="23" spans="1:4">
      <c r="A23" s="4" t="s">
        <v>77</v>
      </c>
      <c r="B23" s="5" t="n">
        <v>-8276</v>
      </c>
      <c r="C23" s="5" t="n">
        <v>735</v>
      </c>
      <c r="D23" s="5" t="n">
        <v>-8806</v>
      </c>
    </row>
    <row r="24" spans="1:4">
      <c r="A24" s="4" t="s">
        <v>122</v>
      </c>
      <c r="B24" s="5" t="n">
        <v>95828</v>
      </c>
      <c r="C24" s="5" t="n">
        <v>131711</v>
      </c>
      <c r="D24" s="5" t="n">
        <v>124587</v>
      </c>
    </row>
    <row r="25" spans="1:4">
      <c r="A25" s="3" t="s">
        <v>123</v>
      </c>
    </row>
    <row r="26" spans="1:4">
      <c r="A26" s="4" t="s">
        <v>124</v>
      </c>
      <c r="B26" s="5" t="n">
        <v>-96490</v>
      </c>
      <c r="C26" s="5" t="n">
        <v>-80741</v>
      </c>
      <c r="D26" s="5" t="n">
        <v>-76988</v>
      </c>
    </row>
    <row r="27" spans="1:4">
      <c r="A27" s="4" t="s">
        <v>125</v>
      </c>
      <c r="C27" s="5" t="n">
        <v>-694</v>
      </c>
      <c r="D27" s="5" t="n">
        <v>-10857</v>
      </c>
    </row>
    <row r="28" spans="1:4">
      <c r="A28" s="4" t="s">
        <v>126</v>
      </c>
      <c r="B28" s="5" t="n">
        <v>10</v>
      </c>
      <c r="C28" s="5" t="n">
        <v>4599</v>
      </c>
      <c r="D28" s="5" t="n">
        <v>2102</v>
      </c>
    </row>
    <row r="29" spans="1:4">
      <c r="A29" s="4" t="s">
        <v>127</v>
      </c>
      <c r="B29" s="5" t="n">
        <v>-13300</v>
      </c>
      <c r="C29" s="5" t="n">
        <v>-11312</v>
      </c>
      <c r="D29" s="5" t="n">
        <v>-2813</v>
      </c>
    </row>
    <row r="30" spans="1:4">
      <c r="A30" s="4" t="s">
        <v>128</v>
      </c>
      <c r="D30" s="5" t="n">
        <v>3104</v>
      </c>
    </row>
    <row r="31" spans="1:4">
      <c r="A31" s="4" t="s">
        <v>129</v>
      </c>
      <c r="B31" s="5" t="n">
        <v>-199</v>
      </c>
      <c r="C31" s="5" t="n">
        <v>94</v>
      </c>
      <c r="D31" s="5" t="n">
        <v>-97</v>
      </c>
    </row>
    <row r="32" spans="1:4">
      <c r="A32" s="4" t="s">
        <v>130</v>
      </c>
      <c r="B32" s="5" t="n">
        <v>-109979</v>
      </c>
      <c r="C32" s="5" t="n">
        <v>-88054</v>
      </c>
      <c r="D32" s="5" t="n">
        <v>-85549</v>
      </c>
    </row>
    <row r="33" spans="1:4">
      <c r="A33" s="3" t="s">
        <v>131</v>
      </c>
    </row>
    <row r="34" spans="1:4">
      <c r="A34" s="4" t="s">
        <v>132</v>
      </c>
      <c r="B34" s="5" t="n">
        <v>820000</v>
      </c>
    </row>
    <row r="35" spans="1:4">
      <c r="A35" s="4" t="s">
        <v>133</v>
      </c>
      <c r="B35" s="5" t="n">
        <v>375000</v>
      </c>
    </row>
    <row r="36" spans="1:4">
      <c r="A36" s="4" t="s">
        <v>134</v>
      </c>
      <c r="B36" s="5" t="n">
        <v>-465600</v>
      </c>
      <c r="C36" s="5" t="n">
        <v>-24400</v>
      </c>
      <c r="D36" s="5" t="n">
        <v>-10000</v>
      </c>
    </row>
    <row r="37" spans="1:4">
      <c r="A37" s="4" t="s">
        <v>135</v>
      </c>
      <c r="B37" s="5" t="n">
        <v>-335000</v>
      </c>
      <c r="D37" s="5" t="n">
        <v>-350000</v>
      </c>
    </row>
    <row r="38" spans="1:4">
      <c r="A38" s="4" t="s">
        <v>136</v>
      </c>
      <c r="B38" s="5" t="n">
        <v>-350000</v>
      </c>
    </row>
    <row r="39" spans="1:4">
      <c r="A39" s="4" t="s">
        <v>137</v>
      </c>
      <c r="B39" s="5" t="n">
        <v>-4100</v>
      </c>
    </row>
    <row r="40" spans="1:4">
      <c r="A40" s="4" t="s">
        <v>138</v>
      </c>
      <c r="D40" s="5" t="n">
        <v>335000</v>
      </c>
    </row>
    <row r="41" spans="1:4">
      <c r="A41" s="4" t="s">
        <v>139</v>
      </c>
      <c r="B41" s="5" t="n">
        <v>-28702</v>
      </c>
      <c r="C41" s="5" t="n">
        <v>-480</v>
      </c>
      <c r="D41" s="5" t="n">
        <v>-1221</v>
      </c>
    </row>
    <row r="42" spans="1:4">
      <c r="A42" s="4" t="s">
        <v>140</v>
      </c>
      <c r="B42" s="5" t="n">
        <v>10906</v>
      </c>
      <c r="D42" s="5" t="n">
        <v>1839</v>
      </c>
    </row>
    <row r="43" spans="1:4">
      <c r="A43" s="4" t="s">
        <v>141</v>
      </c>
      <c r="B43" s="5" t="n">
        <v>-110</v>
      </c>
      <c r="C43" s="5" t="n">
        <v>-42</v>
      </c>
      <c r="D43" s="5" t="n">
        <v>-169</v>
      </c>
    </row>
    <row r="44" spans="1:4">
      <c r="A44" s="4" t="s">
        <v>142</v>
      </c>
      <c r="B44" s="5" t="n">
        <v>22394</v>
      </c>
      <c r="C44" s="5" t="n">
        <v>-24922</v>
      </c>
      <c r="D44" s="5" t="n">
        <v>-24551</v>
      </c>
    </row>
    <row r="45" spans="1:4">
      <c r="A45" s="4" t="s">
        <v>143</v>
      </c>
      <c r="B45" s="5" t="n">
        <v>1292</v>
      </c>
      <c r="C45" s="5" t="n">
        <v>-1714</v>
      </c>
      <c r="D45" s="5" t="n">
        <v>-1552</v>
      </c>
    </row>
    <row r="46" spans="1:4">
      <c r="A46" s="3" t="s">
        <v>61</v>
      </c>
    </row>
    <row r="47" spans="1:4">
      <c r="A47" s="4" t="s">
        <v>144</v>
      </c>
      <c r="B47" s="5" t="n">
        <v>9535</v>
      </c>
      <c r="C47" s="5" t="n">
        <v>17021</v>
      </c>
      <c r="D47" s="5" t="n">
        <v>12935</v>
      </c>
    </row>
    <row r="48" spans="1:4">
      <c r="A48" s="4" t="s">
        <v>145</v>
      </c>
      <c r="B48" s="5" t="n">
        <v>119051</v>
      </c>
      <c r="C48" s="5" t="n">
        <v>102030</v>
      </c>
      <c r="D48" s="5" t="n">
        <v>89095</v>
      </c>
    </row>
    <row r="49" spans="1:4">
      <c r="A49" s="4" t="s">
        <v>146</v>
      </c>
      <c r="B49" s="5" t="n">
        <v>128586</v>
      </c>
      <c r="C49" s="5" t="n">
        <v>119051</v>
      </c>
      <c r="D49" s="5" t="n">
        <v>102030</v>
      </c>
    </row>
    <row r="50" spans="1:4">
      <c r="A50" s="3" t="s">
        <v>147</v>
      </c>
    </row>
    <row r="51" spans="1:4">
      <c r="A51" s="4" t="s">
        <v>148</v>
      </c>
      <c r="B51" s="5" t="n">
        <v>89008</v>
      </c>
      <c r="C51" s="5" t="n">
        <v>93420</v>
      </c>
      <c r="D51" s="5" t="n">
        <v>98361</v>
      </c>
    </row>
    <row r="52" spans="1:4">
      <c r="A52" s="4" t="s">
        <v>149</v>
      </c>
      <c r="B52" s="5" t="n">
        <v>1009</v>
      </c>
      <c r="C52" s="5" t="n">
        <v>1703</v>
      </c>
      <c r="D52" s="5" t="n">
        <v>2098</v>
      </c>
    </row>
    <row r="53" spans="1:4">
      <c r="A53" s="4" t="s">
        <v>150</v>
      </c>
      <c r="B53" s="5" t="n">
        <v>829</v>
      </c>
      <c r="C53" s="5" t="n">
        <v>171</v>
      </c>
      <c r="D53" s="5" t="n">
        <v>14477</v>
      </c>
    </row>
    <row r="54" spans="1:4">
      <c r="A54" s="3" t="s">
        <v>151</v>
      </c>
    </row>
    <row r="55" spans="1:4">
      <c r="A55" s="4" t="s">
        <v>152</v>
      </c>
      <c r="B55" s="5" t="n">
        <v>1386</v>
      </c>
      <c r="C55" s="5" t="n">
        <v>2104</v>
      </c>
      <c r="D55" s="5" t="n">
        <v>5578</v>
      </c>
    </row>
    <row r="56" spans="1:4">
      <c r="A56" s="4" t="s">
        <v>153</v>
      </c>
      <c r="B56" s="5" t="n">
        <v>39074</v>
      </c>
    </row>
    <row r="57" spans="1:4">
      <c r="A57" s="4" t="s">
        <v>154</v>
      </c>
      <c r="C57" s="5" t="n">
        <v>-3169</v>
      </c>
      <c r="D57" s="5" t="n">
        <v>4681</v>
      </c>
    </row>
    <row r="58" spans="1:4">
      <c r="A58" s="4" t="s">
        <v>155</v>
      </c>
      <c r="B58" s="7" t="n">
        <v>7820</v>
      </c>
      <c r="C58" s="7" t="n">
        <v>9042</v>
      </c>
      <c r="D58" s="5" t="n">
        <v>4698</v>
      </c>
    </row>
    <row r="59" spans="1:4">
      <c r="A59" s="4" t="s">
        <v>156</v>
      </c>
      <c r="D59" s="7" t="n">
        <v>22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4</v>
      </c>
      <c r="B1" s="2" t="s">
        <v>2</v>
      </c>
      <c r="C1" s="2" t="s">
        <v>32</v>
      </c>
    </row>
    <row r="2" spans="1:3">
      <c r="A2" s="3" t="s">
        <v>455</v>
      </c>
    </row>
    <row r="3" spans="1:3">
      <c r="A3" s="4" t="s">
        <v>456</v>
      </c>
      <c r="B3" s="7" t="n">
        <v>9003</v>
      </c>
      <c r="C3" s="7" t="n">
        <v>8622</v>
      </c>
    </row>
    <row r="4" spans="1:3">
      <c r="A4" s="4" t="s">
        <v>457</v>
      </c>
      <c r="B4" s="5" t="n">
        <v>6426</v>
      </c>
      <c r="C4" s="5" t="n">
        <v>5937</v>
      </c>
    </row>
    <row r="5" spans="1:3">
      <c r="A5" s="4" t="s">
        <v>458</v>
      </c>
      <c r="B5" s="5" t="n">
        <v>5241</v>
      </c>
      <c r="C5" s="5" t="n">
        <v>3489</v>
      </c>
    </row>
    <row r="6" spans="1:3">
      <c r="A6" s="4" t="s">
        <v>459</v>
      </c>
      <c r="B6" s="5" t="n">
        <v>20670</v>
      </c>
      <c r="C6" s="5" t="n">
        <v>18048</v>
      </c>
    </row>
    <row r="7" spans="1:3">
      <c r="A7" s="4" t="s">
        <v>460</v>
      </c>
      <c r="B7" s="5" t="n">
        <v>4103</v>
      </c>
      <c r="C7" s="5" t="n">
        <v>3399</v>
      </c>
    </row>
    <row r="8" spans="1:3">
      <c r="A8" s="4" t="s">
        <v>461</v>
      </c>
      <c r="B8" s="5" t="n">
        <v>849</v>
      </c>
      <c r="C8" s="5" t="n">
        <v>689</v>
      </c>
    </row>
    <row r="9" spans="1:3">
      <c r="A9" s="4" t="s">
        <v>458</v>
      </c>
      <c r="B9" s="5" t="n">
        <v>2657</v>
      </c>
      <c r="C9" s="5" t="n">
        <v>3434</v>
      </c>
    </row>
    <row r="10" spans="1:3">
      <c r="A10" s="4" t="s">
        <v>462</v>
      </c>
      <c r="B10" s="7" t="n">
        <v>7609</v>
      </c>
      <c r="C10" s="7" t="n">
        <v>7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3</v>
      </c>
      <c r="B1" s="2" t="s">
        <v>464</v>
      </c>
      <c r="C1" s="2" t="s">
        <v>1</v>
      </c>
    </row>
    <row r="2" spans="1:5">
      <c r="B2" s="2" t="s">
        <v>465</v>
      </c>
      <c r="C2" s="2" t="s">
        <v>2</v>
      </c>
      <c r="D2" s="2" t="s">
        <v>32</v>
      </c>
      <c r="E2" s="2" t="s">
        <v>33</v>
      </c>
    </row>
    <row r="3" spans="1:5">
      <c r="A3" s="3" t="s">
        <v>255</v>
      </c>
    </row>
    <row r="4" spans="1:5">
      <c r="A4" s="4" t="s">
        <v>466</v>
      </c>
      <c r="C4" s="7" t="n">
        <v>251740</v>
      </c>
      <c r="D4" s="7" t="n">
        <v>202842</v>
      </c>
    </row>
    <row r="5" spans="1:5">
      <c r="A5" s="4" t="s">
        <v>467</v>
      </c>
      <c r="C5" s="5" t="n">
        <v>138221</v>
      </c>
      <c r="D5" s="5" t="n">
        <v>104403</v>
      </c>
    </row>
    <row r="6" spans="1:5">
      <c r="A6" s="4" t="s">
        <v>468</v>
      </c>
      <c r="C6" s="5" t="n">
        <v>113519</v>
      </c>
      <c r="D6" s="5" t="n">
        <v>98439</v>
      </c>
    </row>
    <row r="7" spans="1:5">
      <c r="A7" s="4" t="s">
        <v>39</v>
      </c>
      <c r="C7" s="7" t="n">
        <v>47282</v>
      </c>
      <c r="D7" s="5" t="n">
        <v>49995</v>
      </c>
      <c r="E7" s="7" t="n">
        <v>45551</v>
      </c>
    </row>
    <row r="8" spans="1:5">
      <c r="A8" s="4" t="s">
        <v>469</v>
      </c>
    </row>
    <row r="9" spans="1:5">
      <c r="A9" s="3" t="s">
        <v>255</v>
      </c>
    </row>
    <row r="10" spans="1:5">
      <c r="A10" s="4" t="s">
        <v>470</v>
      </c>
      <c r="E10" s="5" t="n">
        <v>2600</v>
      </c>
    </row>
    <row r="11" spans="1:5">
      <c r="A11" s="4" t="s">
        <v>471</v>
      </c>
    </row>
    <row r="12" spans="1:5">
      <c r="A12" s="3" t="s">
        <v>255</v>
      </c>
    </row>
    <row r="13" spans="1:5">
      <c r="A13" s="4" t="s">
        <v>470</v>
      </c>
      <c r="E13" s="5" t="n">
        <v>1000</v>
      </c>
    </row>
    <row r="14" spans="1:5">
      <c r="A14" s="4" t="s">
        <v>472</v>
      </c>
    </row>
    <row r="15" spans="1:5">
      <c r="A15" s="3" t="s">
        <v>255</v>
      </c>
    </row>
    <row r="16" spans="1:5">
      <c r="A16" s="4" t="s">
        <v>473</v>
      </c>
      <c r="B16" s="7" t="n">
        <v>4800</v>
      </c>
    </row>
    <row r="17" spans="1:5">
      <c r="A17" s="4" t="s">
        <v>474</v>
      </c>
      <c r="D17" s="5" t="n">
        <v>-900</v>
      </c>
    </row>
    <row r="18" spans="1:5">
      <c r="A18" s="4" t="s">
        <v>475</v>
      </c>
    </row>
    <row r="19" spans="1:5">
      <c r="A19" s="3" t="s">
        <v>255</v>
      </c>
    </row>
    <row r="20" spans="1:5">
      <c r="A20" s="4" t="s">
        <v>473</v>
      </c>
      <c r="E20" s="5" t="n">
        <v>5400</v>
      </c>
    </row>
    <row r="21" spans="1:5">
      <c r="A21" s="4" t="s">
        <v>476</v>
      </c>
    </row>
    <row r="22" spans="1:5">
      <c r="A22" s="3" t="s">
        <v>255</v>
      </c>
    </row>
    <row r="23" spans="1:5">
      <c r="A23" s="4" t="s">
        <v>474</v>
      </c>
      <c r="E23" s="7" t="n">
        <v>3900</v>
      </c>
    </row>
    <row r="24" spans="1:5">
      <c r="A24" s="4" t="s">
        <v>369</v>
      </c>
    </row>
    <row r="25" spans="1:5">
      <c r="A25" s="3" t="s">
        <v>255</v>
      </c>
    </row>
    <row r="26" spans="1:5">
      <c r="A26" s="4" t="s">
        <v>370</v>
      </c>
      <c r="C26" s="4" t="s">
        <v>371</v>
      </c>
    </row>
    <row r="27" spans="1:5">
      <c r="A27" s="4" t="s">
        <v>374</v>
      </c>
    </row>
    <row r="28" spans="1:5">
      <c r="A28" s="3" t="s">
        <v>255</v>
      </c>
    </row>
    <row r="29" spans="1:5">
      <c r="A29" s="4" t="s">
        <v>370</v>
      </c>
      <c r="C29" s="4" t="s">
        <v>375</v>
      </c>
    </row>
    <row r="30" spans="1:5">
      <c r="A30" s="4" t="s">
        <v>477</v>
      </c>
    </row>
    <row r="31" spans="1:5">
      <c r="A31" s="3" t="s">
        <v>255</v>
      </c>
    </row>
    <row r="32" spans="1:5">
      <c r="A32" s="4" t="s">
        <v>466</v>
      </c>
      <c r="C32" s="7" t="n">
        <v>162319</v>
      </c>
      <c r="D32" s="5" t="n">
        <v>123812</v>
      </c>
    </row>
    <row r="33" spans="1:5">
      <c r="A33" s="4" t="s">
        <v>467</v>
      </c>
      <c r="C33" s="5" t="n">
        <v>80895</v>
      </c>
      <c r="D33" s="5" t="n">
        <v>59188</v>
      </c>
    </row>
    <row r="34" spans="1:5">
      <c r="A34" s="4" t="s">
        <v>468</v>
      </c>
      <c r="C34" s="7" t="n">
        <v>81424</v>
      </c>
      <c r="D34" s="5" t="n">
        <v>64624</v>
      </c>
    </row>
    <row r="35" spans="1:5">
      <c r="A35" s="4" t="s">
        <v>478</v>
      </c>
    </row>
    <row r="36" spans="1:5">
      <c r="A36" s="3" t="s">
        <v>255</v>
      </c>
    </row>
    <row r="37" spans="1:5">
      <c r="A37" s="4" t="s">
        <v>370</v>
      </c>
      <c r="C37" s="4" t="s">
        <v>371</v>
      </c>
    </row>
    <row r="38" spans="1:5">
      <c r="A38" s="4" t="s">
        <v>479</v>
      </c>
    </row>
    <row r="39" spans="1:5">
      <c r="A39" s="3" t="s">
        <v>255</v>
      </c>
    </row>
    <row r="40" spans="1:5">
      <c r="A40" s="4" t="s">
        <v>370</v>
      </c>
      <c r="C40" s="4" t="s">
        <v>399</v>
      </c>
    </row>
    <row r="41" spans="1:5">
      <c r="A41" s="4" t="s">
        <v>480</v>
      </c>
    </row>
    <row r="42" spans="1:5">
      <c r="A42" s="3" t="s">
        <v>255</v>
      </c>
    </row>
    <row r="43" spans="1:5">
      <c r="A43" s="4" t="s">
        <v>466</v>
      </c>
      <c r="C43" s="7" t="n">
        <v>17366</v>
      </c>
      <c r="D43" s="5" t="n">
        <v>13456</v>
      </c>
    </row>
    <row r="44" spans="1:5">
      <c r="A44" s="4" t="s">
        <v>467</v>
      </c>
      <c r="C44" s="5" t="n">
        <v>9374</v>
      </c>
      <c r="D44" s="5" t="n">
        <v>5721</v>
      </c>
    </row>
    <row r="45" spans="1:5">
      <c r="A45" s="4" t="s">
        <v>468</v>
      </c>
      <c r="C45" s="7" t="n">
        <v>7992</v>
      </c>
      <c r="D45" s="5" t="n">
        <v>7735</v>
      </c>
    </row>
    <row r="46" spans="1:5">
      <c r="A46" s="4" t="s">
        <v>481</v>
      </c>
    </row>
    <row r="47" spans="1:5">
      <c r="A47" s="3" t="s">
        <v>255</v>
      </c>
    </row>
    <row r="48" spans="1:5">
      <c r="A48" s="4" t="s">
        <v>370</v>
      </c>
      <c r="C48" s="4" t="s">
        <v>371</v>
      </c>
    </row>
    <row r="49" spans="1:5">
      <c r="A49" s="4" t="s">
        <v>482</v>
      </c>
    </row>
    <row r="50" spans="1:5">
      <c r="A50" s="3" t="s">
        <v>255</v>
      </c>
    </row>
    <row r="51" spans="1:5">
      <c r="A51" s="4" t="s">
        <v>370</v>
      </c>
      <c r="C51" s="4" t="s">
        <v>399</v>
      </c>
    </row>
    <row r="52" spans="1:5">
      <c r="A52" s="4" t="s">
        <v>483</v>
      </c>
    </row>
    <row r="53" spans="1:5">
      <c r="A53" s="3" t="s">
        <v>255</v>
      </c>
    </row>
    <row r="54" spans="1:5">
      <c r="A54" s="4" t="s">
        <v>466</v>
      </c>
      <c r="C54" s="7" t="n">
        <v>25907</v>
      </c>
      <c r="D54" s="5" t="n">
        <v>25127</v>
      </c>
    </row>
    <row r="55" spans="1:5">
      <c r="A55" s="4" t="s">
        <v>467</v>
      </c>
      <c r="C55" s="5" t="n">
        <v>18654</v>
      </c>
      <c r="D55" s="5" t="n">
        <v>15688</v>
      </c>
    </row>
    <row r="56" spans="1:5">
      <c r="A56" s="4" t="s">
        <v>468</v>
      </c>
      <c r="C56" s="7" t="n">
        <v>7253</v>
      </c>
      <c r="D56" s="5" t="n">
        <v>9439</v>
      </c>
    </row>
    <row r="57" spans="1:5">
      <c r="A57" s="4" t="s">
        <v>484</v>
      </c>
    </row>
    <row r="58" spans="1:5">
      <c r="A58" s="3" t="s">
        <v>255</v>
      </c>
    </row>
    <row r="59" spans="1:5">
      <c r="A59" s="4" t="s">
        <v>370</v>
      </c>
      <c r="C59" s="4" t="s">
        <v>485</v>
      </c>
    </row>
    <row r="60" spans="1:5">
      <c r="A60" s="4" t="s">
        <v>486</v>
      </c>
    </row>
    <row r="61" spans="1:5">
      <c r="A61" s="3" t="s">
        <v>255</v>
      </c>
    </row>
    <row r="62" spans="1:5">
      <c r="A62" s="4" t="s">
        <v>370</v>
      </c>
      <c r="C62" s="4" t="s">
        <v>375</v>
      </c>
    </row>
    <row r="63" spans="1:5">
      <c r="A63" s="4" t="s">
        <v>487</v>
      </c>
    </row>
    <row r="64" spans="1:5">
      <c r="A64" s="3" t="s">
        <v>255</v>
      </c>
    </row>
    <row r="65" spans="1:5">
      <c r="A65" s="4" t="s">
        <v>466</v>
      </c>
      <c r="C65" s="7" t="n">
        <v>10981</v>
      </c>
      <c r="D65" s="5" t="n">
        <v>10023</v>
      </c>
    </row>
    <row r="66" spans="1:5">
      <c r="A66" s="4" t="s">
        <v>467</v>
      </c>
      <c r="C66" s="5" t="n">
        <v>5211</v>
      </c>
      <c r="D66" s="5" t="n">
        <v>3698</v>
      </c>
    </row>
    <row r="67" spans="1:5">
      <c r="A67" s="4" t="s">
        <v>468</v>
      </c>
      <c r="C67" s="5" t="n">
        <v>5770</v>
      </c>
      <c r="D67" s="5" t="n">
        <v>6325</v>
      </c>
    </row>
    <row r="68" spans="1:5">
      <c r="A68" s="4" t="s">
        <v>488</v>
      </c>
    </row>
    <row r="69" spans="1:5">
      <c r="A69" s="3" t="s">
        <v>255</v>
      </c>
    </row>
    <row r="70" spans="1:5">
      <c r="A70" s="4" t="s">
        <v>466</v>
      </c>
      <c r="C70" s="5" t="n">
        <v>35167</v>
      </c>
      <c r="D70" s="5" t="n">
        <v>30424</v>
      </c>
    </row>
    <row r="71" spans="1:5">
      <c r="A71" s="4" t="s">
        <v>467</v>
      </c>
      <c r="C71" s="5" t="n">
        <v>24087</v>
      </c>
      <c r="D71" s="5" t="n">
        <v>20108</v>
      </c>
    </row>
    <row r="72" spans="1:5">
      <c r="A72" s="4" t="s">
        <v>468</v>
      </c>
      <c r="C72" s="7" t="n">
        <v>11080</v>
      </c>
      <c r="D72" s="7" t="n">
        <v>10316</v>
      </c>
    </row>
    <row r="73" spans="1:5">
      <c r="A73" s="4" t="s">
        <v>489</v>
      </c>
    </row>
    <row r="74" spans="1:5">
      <c r="A74" s="3" t="s">
        <v>255</v>
      </c>
    </row>
    <row r="75" spans="1:5">
      <c r="A75" s="4" t="s">
        <v>370</v>
      </c>
      <c r="C75" s="4" t="s">
        <v>371</v>
      </c>
    </row>
    <row r="76" spans="1:5">
      <c r="A76" s="4" t="s">
        <v>490</v>
      </c>
    </row>
    <row r="77" spans="1:5">
      <c r="A77" s="3" t="s">
        <v>255</v>
      </c>
    </row>
    <row r="78" spans="1:5">
      <c r="A78" s="4" t="s">
        <v>370</v>
      </c>
      <c r="C78" s="4" t="s">
        <v>37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33</v>
      </c>
    </row>
    <row r="3" spans="1:4">
      <c r="A3" s="3" t="s">
        <v>492</v>
      </c>
    </row>
    <row r="4" spans="1:4">
      <c r="A4" s="4" t="s">
        <v>493</v>
      </c>
      <c r="B4" s="7" t="n">
        <v>640546</v>
      </c>
      <c r="C4" s="7" t="n">
        <v>789803</v>
      </c>
    </row>
    <row r="5" spans="1:4">
      <c r="A5" s="4" t="s">
        <v>38</v>
      </c>
      <c r="B5" s="5" t="n">
        <v>0</v>
      </c>
      <c r="C5" s="5" t="n">
        <v>-146299</v>
      </c>
      <c r="D5" s="7" t="n">
        <v>-75008</v>
      </c>
    </row>
    <row r="6" spans="1:4">
      <c r="A6" s="4" t="s">
        <v>494</v>
      </c>
      <c r="B6" s="5" t="n">
        <v>43</v>
      </c>
      <c r="C6" s="5" t="n">
        <v>20</v>
      </c>
    </row>
    <row r="7" spans="1:4">
      <c r="A7" s="4" t="s">
        <v>458</v>
      </c>
      <c r="C7" s="5" t="n">
        <v>-2978</v>
      </c>
    </row>
    <row r="8" spans="1:4">
      <c r="A8" s="4" t="s">
        <v>495</v>
      </c>
      <c r="B8" s="5" t="n">
        <v>640589</v>
      </c>
      <c r="C8" s="5" t="n">
        <v>640546</v>
      </c>
      <c r="D8" s="5" t="n">
        <v>789803</v>
      </c>
    </row>
    <row r="9" spans="1:4">
      <c r="A9" s="4" t="s">
        <v>496</v>
      </c>
      <c r="B9" s="5" t="n">
        <v>221300</v>
      </c>
      <c r="C9" s="5" t="n">
        <v>146300</v>
      </c>
      <c r="D9" s="5" t="n">
        <v>75000</v>
      </c>
    </row>
    <row r="10" spans="1:4">
      <c r="A10" s="4" t="s">
        <v>56</v>
      </c>
    </row>
    <row r="11" spans="1:4">
      <c r="A11" s="3" t="s">
        <v>492</v>
      </c>
    </row>
    <row r="12" spans="1:4">
      <c r="A12" s="4" t="s">
        <v>493</v>
      </c>
      <c r="B12" s="5" t="n">
        <v>449041</v>
      </c>
      <c r="C12" s="5" t="n">
        <v>595340</v>
      </c>
    </row>
    <row r="13" spans="1:4">
      <c r="A13" s="4" t="s">
        <v>38</v>
      </c>
      <c r="C13" s="5" t="n">
        <v>-146299</v>
      </c>
      <c r="D13" s="5" t="n">
        <v>-75008</v>
      </c>
    </row>
    <row r="14" spans="1:4">
      <c r="A14" s="4" t="s">
        <v>495</v>
      </c>
      <c r="B14" s="7" t="n">
        <v>449041</v>
      </c>
      <c r="C14" s="7" t="n">
        <v>449041</v>
      </c>
      <c r="D14" s="5" t="n">
        <v>595340</v>
      </c>
    </row>
    <row r="15" spans="1:4">
      <c r="A15" s="3" t="s">
        <v>497</v>
      </c>
    </row>
    <row r="16" spans="1:4">
      <c r="A16" s="4" t="s">
        <v>498</v>
      </c>
      <c r="B16" s="4" t="s">
        <v>499</v>
      </c>
      <c r="C16" s="4" t="s">
        <v>500</v>
      </c>
    </row>
    <row r="17" spans="1:4">
      <c r="A17" s="4" t="s">
        <v>501</v>
      </c>
      <c r="B17" s="4" t="s">
        <v>502</v>
      </c>
      <c r="C17" s="4" t="s">
        <v>503</v>
      </c>
    </row>
    <row r="18" spans="1:4">
      <c r="A18" s="4" t="s">
        <v>504</v>
      </c>
      <c r="B18" s="4" t="s">
        <v>505</v>
      </c>
      <c r="C18" s="4" t="s">
        <v>505</v>
      </c>
    </row>
    <row r="19" spans="1:4">
      <c r="A19" s="4" t="s">
        <v>506</v>
      </c>
    </row>
    <row r="20" spans="1:4">
      <c r="A20" s="3" t="s">
        <v>497</v>
      </c>
    </row>
    <row r="21" spans="1:4">
      <c r="A21" s="4" t="s">
        <v>507</v>
      </c>
      <c r="B21" s="10" t="n">
        <v>1.4</v>
      </c>
      <c r="C21" s="10" t="n">
        <v>3.1</v>
      </c>
    </row>
    <row r="22" spans="1:4">
      <c r="A22" s="4" t="s">
        <v>508</v>
      </c>
      <c r="B22" s="10" t="n">
        <v>6.8</v>
      </c>
      <c r="C22" s="10" t="n">
        <v>6.5</v>
      </c>
    </row>
    <row r="23" spans="1:4">
      <c r="A23" s="4" t="s">
        <v>509</v>
      </c>
    </row>
    <row r="24" spans="1:4">
      <c r="A24" s="3" t="s">
        <v>497</v>
      </c>
    </row>
    <row r="25" spans="1:4">
      <c r="A25" s="4" t="s">
        <v>507</v>
      </c>
      <c r="B25" s="10" t="n">
        <v>1.6</v>
      </c>
      <c r="C25" s="10" t="n">
        <v>3.4</v>
      </c>
    </row>
    <row r="26" spans="1:4">
      <c r="A26" s="4" t="s">
        <v>508</v>
      </c>
      <c r="B26" s="10" t="n">
        <v>7.7</v>
      </c>
      <c r="C26" s="10" t="n">
        <v>8.300000000000001</v>
      </c>
    </row>
    <row r="27" spans="1:4">
      <c r="A27" s="4" t="s">
        <v>510</v>
      </c>
    </row>
    <row r="28" spans="1:4">
      <c r="A28" s="3" t="s">
        <v>492</v>
      </c>
    </row>
    <row r="29" spans="1:4">
      <c r="A29" s="4" t="s">
        <v>493</v>
      </c>
      <c r="B29" s="7" t="n">
        <v>157055</v>
      </c>
      <c r="C29" s="7" t="n">
        <v>157035</v>
      </c>
    </row>
    <row r="30" spans="1:4">
      <c r="A30" s="4" t="s">
        <v>494</v>
      </c>
      <c r="B30" s="5" t="n">
        <v>43</v>
      </c>
      <c r="C30" s="5" t="n">
        <v>20</v>
      </c>
    </row>
    <row r="31" spans="1:4">
      <c r="A31" s="4" t="s">
        <v>495</v>
      </c>
      <c r="B31" s="5" t="n">
        <v>157098</v>
      </c>
      <c r="C31" s="5" t="n">
        <v>157055</v>
      </c>
      <c r="D31" s="5" t="n">
        <v>157035</v>
      </c>
    </row>
    <row r="32" spans="1:4">
      <c r="A32" s="4" t="s">
        <v>511</v>
      </c>
    </row>
    <row r="33" spans="1:4">
      <c r="A33" s="3" t="s">
        <v>492</v>
      </c>
    </row>
    <row r="34" spans="1:4">
      <c r="A34" s="4" t="s">
        <v>493</v>
      </c>
      <c r="B34" s="5" t="n">
        <v>5745</v>
      </c>
      <c r="C34" s="5" t="n">
        <v>5745</v>
      </c>
    </row>
    <row r="35" spans="1:4">
      <c r="A35" s="4" t="s">
        <v>495</v>
      </c>
      <c r="B35" s="5" t="n">
        <v>5745</v>
      </c>
      <c r="C35" s="5" t="n">
        <v>5745</v>
      </c>
      <c r="D35" s="5" t="n">
        <v>5745</v>
      </c>
    </row>
    <row r="36" spans="1:4">
      <c r="A36" s="4" t="s">
        <v>512</v>
      </c>
    </row>
    <row r="37" spans="1:4">
      <c r="A37" s="3" t="s">
        <v>492</v>
      </c>
    </row>
    <row r="38" spans="1:4">
      <c r="A38" s="4" t="s">
        <v>493</v>
      </c>
      <c r="B38" s="5" t="n">
        <v>17127</v>
      </c>
      <c r="C38" s="5" t="n">
        <v>17127</v>
      </c>
    </row>
    <row r="39" spans="1:4">
      <c r="A39" s="4" t="s">
        <v>495</v>
      </c>
      <c r="B39" s="5" t="n">
        <v>17127</v>
      </c>
      <c r="C39" s="5" t="n">
        <v>17127</v>
      </c>
      <c r="D39" s="5" t="n">
        <v>17127</v>
      </c>
    </row>
    <row r="40" spans="1:4">
      <c r="A40" s="4" t="s">
        <v>513</v>
      </c>
    </row>
    <row r="41" spans="1:4">
      <c r="A41" s="3" t="s">
        <v>492</v>
      </c>
    </row>
    <row r="42" spans="1:4">
      <c r="A42" s="4" t="s">
        <v>493</v>
      </c>
      <c r="B42" s="5" t="n">
        <v>11578</v>
      </c>
      <c r="C42" s="5" t="n">
        <v>14556</v>
      </c>
    </row>
    <row r="43" spans="1:4">
      <c r="A43" s="4" t="s">
        <v>458</v>
      </c>
      <c r="C43" s="5" t="n">
        <v>-2978</v>
      </c>
    </row>
    <row r="44" spans="1:4">
      <c r="A44" s="4" t="s">
        <v>495</v>
      </c>
      <c r="B44" s="7" t="n">
        <v>11578</v>
      </c>
      <c r="C44" s="7" t="n">
        <v>11578</v>
      </c>
      <c r="D44" s="7" t="n">
        <v>145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378</v>
      </c>
    </row>
    <row r="4" spans="1:4">
      <c r="A4" s="4" t="s">
        <v>466</v>
      </c>
      <c r="B4" s="7" t="n">
        <v>617616</v>
      </c>
      <c r="C4" s="7" t="n">
        <v>551853</v>
      </c>
    </row>
    <row r="5" spans="1:4">
      <c r="A5" s="4" t="s">
        <v>515</v>
      </c>
      <c r="B5" s="5" t="n">
        <v>293305</v>
      </c>
      <c r="C5" s="5" t="n">
        <v>233856</v>
      </c>
    </row>
    <row r="6" spans="1:4">
      <c r="A6" s="4" t="s">
        <v>468</v>
      </c>
      <c r="B6" s="5" t="n">
        <v>324311</v>
      </c>
      <c r="C6" s="5" t="n">
        <v>317997</v>
      </c>
    </row>
    <row r="7" spans="1:4">
      <c r="A7" s="4" t="s">
        <v>516</v>
      </c>
      <c r="B7" s="7" t="n">
        <v>69500</v>
      </c>
      <c r="C7" s="5" t="n">
        <v>94600</v>
      </c>
      <c r="D7" s="7" t="n">
        <v>85500</v>
      </c>
    </row>
    <row r="8" spans="1:4">
      <c r="A8" s="4" t="s">
        <v>517</v>
      </c>
    </row>
    <row r="9" spans="1:4">
      <c r="A9" s="3" t="s">
        <v>378</v>
      </c>
    </row>
    <row r="10" spans="1:4">
      <c r="A10" s="4" t="s">
        <v>518</v>
      </c>
      <c r="B10" s="4" t="s">
        <v>399</v>
      </c>
    </row>
    <row r="11" spans="1:4">
      <c r="A11" s="4" t="s">
        <v>466</v>
      </c>
      <c r="B11" s="7" t="n">
        <v>57231</v>
      </c>
      <c r="C11" s="5" t="n">
        <v>17742</v>
      </c>
    </row>
    <row r="12" spans="1:4">
      <c r="A12" s="4" t="s">
        <v>515</v>
      </c>
      <c r="B12" s="5" t="n">
        <v>3910</v>
      </c>
      <c r="C12" s="5" t="n">
        <v>6281</v>
      </c>
    </row>
    <row r="13" spans="1:4">
      <c r="A13" s="4" t="s">
        <v>468</v>
      </c>
      <c r="B13" s="7" t="n">
        <v>53321</v>
      </c>
      <c r="C13" s="5" t="n">
        <v>11461</v>
      </c>
    </row>
    <row r="14" spans="1:4">
      <c r="A14" s="4" t="s">
        <v>519</v>
      </c>
    </row>
    <row r="15" spans="1:4">
      <c r="A15" s="3" t="s">
        <v>378</v>
      </c>
    </row>
    <row r="16" spans="1:4">
      <c r="A16" s="4" t="s">
        <v>518</v>
      </c>
      <c r="B16" s="4" t="s">
        <v>520</v>
      </c>
    </row>
    <row r="17" spans="1:4">
      <c r="A17" s="4" t="s">
        <v>466</v>
      </c>
      <c r="B17" s="7" t="n">
        <v>51175</v>
      </c>
      <c r="C17" s="5" t="n">
        <v>50975</v>
      </c>
    </row>
    <row r="18" spans="1:4">
      <c r="A18" s="4" t="s">
        <v>515</v>
      </c>
      <c r="B18" s="5" t="n">
        <v>43638</v>
      </c>
      <c r="C18" s="5" t="n">
        <v>40419</v>
      </c>
    </row>
    <row r="19" spans="1:4">
      <c r="A19" s="4" t="s">
        <v>468</v>
      </c>
      <c r="B19" s="7" t="n">
        <v>7537</v>
      </c>
      <c r="C19" s="5" t="n">
        <v>10556</v>
      </c>
    </row>
    <row r="20" spans="1:4">
      <c r="A20" s="4" t="s">
        <v>521</v>
      </c>
    </row>
    <row r="21" spans="1:4">
      <c r="A21" s="3" t="s">
        <v>378</v>
      </c>
    </row>
    <row r="22" spans="1:4">
      <c r="A22" s="4" t="s">
        <v>518</v>
      </c>
      <c r="B22" s="4" t="s">
        <v>522</v>
      </c>
    </row>
    <row r="23" spans="1:4">
      <c r="A23" s="4" t="s">
        <v>466</v>
      </c>
      <c r="B23" s="7" t="n">
        <v>231100</v>
      </c>
      <c r="C23" s="5" t="n">
        <v>231100</v>
      </c>
    </row>
    <row r="24" spans="1:4">
      <c r="A24" s="4" t="s">
        <v>515</v>
      </c>
      <c r="B24" s="5" t="n">
        <v>63653</v>
      </c>
      <c r="C24" s="5" t="n">
        <v>42688</v>
      </c>
    </row>
    <row r="25" spans="1:4">
      <c r="A25" s="4" t="s">
        <v>468</v>
      </c>
      <c r="B25" s="7" t="n">
        <v>167447</v>
      </c>
      <c r="C25" s="5" t="n">
        <v>188412</v>
      </c>
    </row>
    <row r="26" spans="1:4">
      <c r="A26" s="4" t="s">
        <v>523</v>
      </c>
    </row>
    <row r="27" spans="1:4">
      <c r="A27" s="3" t="s">
        <v>378</v>
      </c>
    </row>
    <row r="28" spans="1:4">
      <c r="A28" s="4" t="s">
        <v>518</v>
      </c>
      <c r="B28" s="4" t="s">
        <v>371</v>
      </c>
    </row>
    <row r="29" spans="1:4">
      <c r="A29" s="4" t="s">
        <v>466</v>
      </c>
      <c r="B29" s="7" t="n">
        <v>249064</v>
      </c>
      <c r="C29" s="5" t="n">
        <v>224265</v>
      </c>
    </row>
    <row r="30" spans="1:4">
      <c r="A30" s="4" t="s">
        <v>515</v>
      </c>
      <c r="B30" s="5" t="n">
        <v>158919</v>
      </c>
      <c r="C30" s="5" t="n">
        <v>126721</v>
      </c>
    </row>
    <row r="31" spans="1:4">
      <c r="A31" s="4" t="s">
        <v>468</v>
      </c>
      <c r="B31" s="5" t="n">
        <v>90145</v>
      </c>
      <c r="C31" s="5" t="n">
        <v>97544</v>
      </c>
    </row>
    <row r="32" spans="1:4">
      <c r="A32" s="4" t="s">
        <v>524</v>
      </c>
      <c r="B32" s="7" t="n">
        <v>29400</v>
      </c>
      <c r="C32" s="5" t="n">
        <v>24200</v>
      </c>
    </row>
    <row r="33" spans="1:4">
      <c r="A33" s="4" t="s">
        <v>525</v>
      </c>
    </row>
    <row r="34" spans="1:4">
      <c r="A34" s="3" t="s">
        <v>378</v>
      </c>
    </row>
    <row r="35" spans="1:4">
      <c r="A35" s="4" t="s">
        <v>518</v>
      </c>
      <c r="B35" s="4" t="s">
        <v>399</v>
      </c>
    </row>
    <row r="36" spans="1:4">
      <c r="A36" s="4" t="s">
        <v>466</v>
      </c>
      <c r="B36" s="7" t="n">
        <v>29046</v>
      </c>
      <c r="C36" s="5" t="n">
        <v>27771</v>
      </c>
    </row>
    <row r="37" spans="1:4">
      <c r="A37" s="4" t="s">
        <v>515</v>
      </c>
      <c r="B37" s="5" t="n">
        <v>23185</v>
      </c>
      <c r="C37" s="5" t="n">
        <v>17747</v>
      </c>
    </row>
    <row r="38" spans="1:4">
      <c r="A38" s="4" t="s">
        <v>468</v>
      </c>
      <c r="B38" s="5" t="n">
        <v>5861</v>
      </c>
      <c r="C38" s="7" t="n">
        <v>10024</v>
      </c>
    </row>
    <row r="39" spans="1:4">
      <c r="A39" s="4" t="s">
        <v>526</v>
      </c>
    </row>
    <row r="40" spans="1:4">
      <c r="A40" s="3" t="s">
        <v>378</v>
      </c>
    </row>
    <row r="41" spans="1:4">
      <c r="A41" s="4" t="s">
        <v>468</v>
      </c>
      <c r="B41" s="5" t="n">
        <v>307038</v>
      </c>
    </row>
    <row r="42" spans="1:4">
      <c r="A42" s="5" t="n">
        <v>2018</v>
      </c>
      <c r="B42" s="5" t="n">
        <v>66650</v>
      </c>
    </row>
    <row r="43" spans="1:4">
      <c r="A43" s="5" t="n">
        <v>2019</v>
      </c>
      <c r="B43" s="5" t="n">
        <v>53922</v>
      </c>
    </row>
    <row r="44" spans="1:4">
      <c r="A44" s="5" t="n">
        <v>2020</v>
      </c>
      <c r="B44" s="5" t="n">
        <v>46283</v>
      </c>
    </row>
    <row r="45" spans="1:4">
      <c r="A45" s="5" t="n">
        <v>2021</v>
      </c>
      <c r="B45" s="5" t="n">
        <v>32485</v>
      </c>
    </row>
    <row r="46" spans="1:4">
      <c r="A46" s="5" t="n">
        <v>2022</v>
      </c>
      <c r="B46" s="5" t="n">
        <v>30004</v>
      </c>
    </row>
    <row r="47" spans="1:4">
      <c r="A47" s="4" t="s">
        <v>527</v>
      </c>
      <c r="B47" s="5" t="n">
        <v>77694</v>
      </c>
    </row>
    <row r="48" spans="1:4">
      <c r="A48" s="4" t="s">
        <v>528</v>
      </c>
    </row>
    <row r="49" spans="1:4">
      <c r="A49" s="3" t="s">
        <v>378</v>
      </c>
    </row>
    <row r="50" spans="1:4">
      <c r="A50" s="4" t="s">
        <v>468</v>
      </c>
      <c r="B50" s="7" t="n">
        <v>17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430</v>
      </c>
      <c r="C1" s="2" t="s">
        <v>1</v>
      </c>
    </row>
    <row r="2" spans="1:5">
      <c r="B2" s="2" t="s">
        <v>530</v>
      </c>
      <c r="C2" s="2" t="s">
        <v>2</v>
      </c>
      <c r="D2" s="2" t="s">
        <v>32</v>
      </c>
      <c r="E2" s="2" t="s">
        <v>33</v>
      </c>
    </row>
    <row r="3" spans="1:5">
      <c r="A3" s="3" t="s">
        <v>416</v>
      </c>
    </row>
    <row r="4" spans="1:5">
      <c r="A4" s="4" t="s">
        <v>531</v>
      </c>
      <c r="B4" s="7" t="n">
        <v>49100</v>
      </c>
    </row>
    <row r="5" spans="1:5">
      <c r="A5" s="4" t="s">
        <v>532</v>
      </c>
      <c r="B5" s="7" t="n">
        <v>10100</v>
      </c>
    </row>
    <row r="6" spans="1:5">
      <c r="A6" s="4" t="s">
        <v>533</v>
      </c>
      <c r="C6" s="7" t="n">
        <v>13300</v>
      </c>
      <c r="D6" s="7" t="n">
        <v>11312</v>
      </c>
      <c r="E6" s="7" t="n">
        <v>2813</v>
      </c>
    </row>
    <row r="7" spans="1:5">
      <c r="A7" s="4" t="s">
        <v>534</v>
      </c>
      <c r="D7" s="5" t="n">
        <v>11300</v>
      </c>
      <c r="E7" s="7" t="n">
        <v>2800</v>
      </c>
    </row>
    <row r="8" spans="1:5">
      <c r="A8" s="4" t="s">
        <v>70</v>
      </c>
      <c r="C8" s="7" t="n">
        <v>324311</v>
      </c>
      <c r="D8" s="5" t="n">
        <v>317997</v>
      </c>
    </row>
    <row r="9" spans="1:5">
      <c r="A9" s="4" t="s">
        <v>369</v>
      </c>
    </row>
    <row r="10" spans="1:5">
      <c r="A10" s="3" t="s">
        <v>416</v>
      </c>
    </row>
    <row r="11" spans="1:5">
      <c r="A11" s="4" t="s">
        <v>372</v>
      </c>
      <c r="C11" s="4" t="s">
        <v>373</v>
      </c>
    </row>
    <row r="12" spans="1:5">
      <c r="A12" s="4" t="s">
        <v>374</v>
      </c>
    </row>
    <row r="13" spans="1:5">
      <c r="A13" s="3" t="s">
        <v>416</v>
      </c>
    </row>
    <row r="14" spans="1:5">
      <c r="A14" s="4" t="s">
        <v>372</v>
      </c>
      <c r="C14" s="4" t="s">
        <v>376</v>
      </c>
    </row>
    <row r="15" spans="1:5">
      <c r="A15" s="4" t="s">
        <v>535</v>
      </c>
    </row>
    <row r="16" spans="1:5">
      <c r="A16" s="3" t="s">
        <v>416</v>
      </c>
    </row>
    <row r="17" spans="1:5">
      <c r="A17" s="4" t="s">
        <v>372</v>
      </c>
      <c r="C17" s="4" t="s">
        <v>373</v>
      </c>
    </row>
    <row r="18" spans="1:5">
      <c r="A18" s="4" t="s">
        <v>536</v>
      </c>
    </row>
    <row r="19" spans="1:5">
      <c r="A19" s="3" t="s">
        <v>416</v>
      </c>
    </row>
    <row r="20" spans="1:5">
      <c r="A20" s="4" t="s">
        <v>372</v>
      </c>
      <c r="C20" s="4" t="s">
        <v>376</v>
      </c>
    </row>
    <row r="21" spans="1:5">
      <c r="A21" s="4" t="s">
        <v>537</v>
      </c>
    </row>
    <row r="22" spans="1:5">
      <c r="A22" s="3" t="s">
        <v>416</v>
      </c>
    </row>
    <row r="23" spans="1:5">
      <c r="A23" s="4" t="s">
        <v>70</v>
      </c>
      <c r="C23" s="7" t="n">
        <v>500</v>
      </c>
      <c r="D23" s="7" t="n">
        <v>5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8</v>
      </c>
      <c r="B1" s="2" t="s">
        <v>2</v>
      </c>
      <c r="C1" s="2" t="s">
        <v>32</v>
      </c>
    </row>
    <row r="2" spans="1:3">
      <c r="A2" s="3" t="s">
        <v>208</v>
      </c>
    </row>
    <row r="3" spans="1:3">
      <c r="A3" s="4" t="s">
        <v>539</v>
      </c>
      <c r="B3" s="7" t="n">
        <v>59435</v>
      </c>
      <c r="C3" s="7" t="n">
        <v>55352</v>
      </c>
    </row>
    <row r="4" spans="1:3">
      <c r="A4" s="4" t="s">
        <v>540</v>
      </c>
      <c r="B4" s="5" t="n">
        <v>22328</v>
      </c>
    </row>
    <row r="5" spans="1:3">
      <c r="A5" s="4" t="s">
        <v>541</v>
      </c>
      <c r="B5" s="5" t="n">
        <v>14178</v>
      </c>
      <c r="C5" s="5" t="n">
        <v>12305</v>
      </c>
    </row>
    <row r="6" spans="1:3">
      <c r="A6" s="4" t="s">
        <v>542</v>
      </c>
      <c r="B6" s="5" t="n">
        <v>10450</v>
      </c>
      <c r="C6" s="5" t="n">
        <v>9222</v>
      </c>
    </row>
    <row r="7" spans="1:3">
      <c r="A7" s="4" t="s">
        <v>543</v>
      </c>
      <c r="B7" s="5" t="n">
        <v>8932</v>
      </c>
      <c r="C7" s="5" t="n">
        <v>7001</v>
      </c>
    </row>
    <row r="8" spans="1:3">
      <c r="A8" s="4" t="s">
        <v>544</v>
      </c>
      <c r="B8" s="5" t="n">
        <v>5766</v>
      </c>
      <c r="C8" s="5" t="n">
        <v>82</v>
      </c>
    </row>
    <row r="9" spans="1:3">
      <c r="A9" s="4" t="s">
        <v>545</v>
      </c>
      <c r="B9" s="5" t="n">
        <v>2112</v>
      </c>
      <c r="C9" s="5" t="n">
        <v>2587</v>
      </c>
    </row>
    <row r="10" spans="1:3">
      <c r="A10" s="4" t="s">
        <v>458</v>
      </c>
      <c r="B10" s="5" t="n">
        <v>11303</v>
      </c>
      <c r="C10" s="5" t="n">
        <v>7842</v>
      </c>
    </row>
    <row r="11" spans="1:3">
      <c r="A11" s="4" t="s">
        <v>546</v>
      </c>
      <c r="B11" s="7" t="n">
        <v>134504</v>
      </c>
      <c r="C11" s="7" t="n">
        <v>943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47</v>
      </c>
      <c r="B1" s="2" t="s">
        <v>548</v>
      </c>
    </row>
    <row r="2" spans="1:2">
      <c r="A2" s="3" t="s">
        <v>208</v>
      </c>
    </row>
    <row r="3" spans="1:2">
      <c r="A3" s="4" t="s">
        <v>549</v>
      </c>
      <c r="B3" s="6" t="n">
        <v>39.1</v>
      </c>
    </row>
    <row r="4" spans="1:2">
      <c r="A4" s="4" t="s">
        <v>550</v>
      </c>
      <c r="B4" s="6" t="n">
        <v>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32</v>
      </c>
    </row>
    <row r="2" spans="1:3">
      <c r="A2" s="3" t="s">
        <v>390</v>
      </c>
    </row>
    <row r="3" spans="1:3">
      <c r="A3" s="4" t="s">
        <v>552</v>
      </c>
      <c r="B3" s="7" t="n">
        <v>1190900</v>
      </c>
      <c r="C3" s="7" t="n">
        <v>1150600</v>
      </c>
    </row>
    <row r="4" spans="1:3">
      <c r="A4" s="4" t="s">
        <v>553</v>
      </c>
      <c r="B4" s="5" t="n">
        <v>-23057</v>
      </c>
      <c r="C4" s="5" t="n">
        <v>-28720</v>
      </c>
    </row>
    <row r="5" spans="1:3">
      <c r="A5" s="4" t="s">
        <v>554</v>
      </c>
      <c r="B5" s="5" t="n">
        <v>1167843</v>
      </c>
      <c r="C5" s="5" t="n">
        <v>1121880</v>
      </c>
    </row>
    <row r="6" spans="1:3">
      <c r="A6" s="4" t="s">
        <v>555</v>
      </c>
      <c r="B6" s="5" t="n">
        <v>-8200</v>
      </c>
      <c r="C6" s="5" t="n">
        <v>-10000</v>
      </c>
    </row>
    <row r="7" spans="1:3">
      <c r="A7" s="4" t="s">
        <v>82</v>
      </c>
      <c r="B7" s="5" t="n">
        <v>1159643</v>
      </c>
      <c r="C7" s="5" t="n">
        <v>1111880</v>
      </c>
    </row>
    <row r="8" spans="1:3">
      <c r="A8" s="4" t="s">
        <v>556</v>
      </c>
    </row>
    <row r="9" spans="1:3">
      <c r="A9" s="3" t="s">
        <v>390</v>
      </c>
    </row>
    <row r="10" spans="1:3">
      <c r="A10" s="4" t="s">
        <v>552</v>
      </c>
      <c r="B10" s="5" t="n">
        <v>815900</v>
      </c>
      <c r="C10" s="5" t="n">
        <v>465600</v>
      </c>
    </row>
    <row r="11" spans="1:3">
      <c r="A11" s="4" t="s">
        <v>557</v>
      </c>
    </row>
    <row r="12" spans="1:3">
      <c r="A12" s="3" t="s">
        <v>390</v>
      </c>
    </row>
    <row r="13" spans="1:3">
      <c r="A13" s="4" t="s">
        <v>552</v>
      </c>
      <c r="C13" s="5" t="n">
        <v>335000</v>
      </c>
    </row>
    <row r="14" spans="1:3">
      <c r="A14" s="4" t="s">
        <v>558</v>
      </c>
    </row>
    <row r="15" spans="1:3">
      <c r="A15" s="3" t="s">
        <v>390</v>
      </c>
    </row>
    <row r="16" spans="1:3">
      <c r="A16" s="4" t="s">
        <v>552</v>
      </c>
      <c r="B16" s="7" t="n">
        <v>375000</v>
      </c>
      <c r="C16" s="7" t="n">
        <v>3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561</v>
      </c>
      <c r="D1" s="2" t="s">
        <v>2</v>
      </c>
      <c r="E1" s="2" t="s">
        <v>562</v>
      </c>
    </row>
    <row r="2" spans="1:5">
      <c r="A2" s="3" t="s">
        <v>563</v>
      </c>
    </row>
    <row r="3" spans="1:5">
      <c r="A3" s="4" t="s">
        <v>564</v>
      </c>
      <c r="C3" s="7" t="n">
        <v>14600000</v>
      </c>
    </row>
    <row r="4" spans="1:5">
      <c r="A4" s="4" t="s">
        <v>565</v>
      </c>
      <c r="C4" s="5" t="n">
        <v>0</v>
      </c>
    </row>
    <row r="5" spans="1:5">
      <c r="A5" s="4" t="s">
        <v>566</v>
      </c>
    </row>
    <row r="6" spans="1:5">
      <c r="A6" s="3" t="s">
        <v>563</v>
      </c>
    </row>
    <row r="7" spans="1:5">
      <c r="A7" s="4" t="s">
        <v>567</v>
      </c>
      <c r="C7" s="5" t="n">
        <v>4100000</v>
      </c>
    </row>
    <row r="8" spans="1:5">
      <c r="A8" s="4" t="s">
        <v>139</v>
      </c>
      <c r="C8" s="5" t="n">
        <v>15500000</v>
      </c>
    </row>
    <row r="9" spans="1:5">
      <c r="A9" s="4" t="s">
        <v>568</v>
      </c>
      <c r="D9" s="4" t="s">
        <v>569</v>
      </c>
    </row>
    <row r="10" spans="1:5">
      <c r="A10" s="4" t="s">
        <v>570</v>
      </c>
      <c r="D10" s="4" t="s">
        <v>571</v>
      </c>
    </row>
    <row r="11" spans="1:5">
      <c r="A11" s="4" t="s">
        <v>572</v>
      </c>
      <c r="D11" s="4" t="s">
        <v>573</v>
      </c>
    </row>
    <row r="12" spans="1:5">
      <c r="A12" s="4" t="s">
        <v>574</v>
      </c>
      <c r="D12" s="4" t="s">
        <v>575</v>
      </c>
    </row>
    <row r="13" spans="1:5">
      <c r="A13" s="4" t="s">
        <v>576</v>
      </c>
      <c r="D13" s="4" t="s">
        <v>577</v>
      </c>
    </row>
    <row r="14" spans="1:5">
      <c r="A14" s="4" t="s">
        <v>578</v>
      </c>
      <c r="D14" s="4" t="s">
        <v>579</v>
      </c>
    </row>
    <row r="15" spans="1:5">
      <c r="A15" s="4" t="s">
        <v>580</v>
      </c>
      <c r="D15" s="4" t="s">
        <v>579</v>
      </c>
    </row>
    <row r="16" spans="1:5">
      <c r="A16" s="4" t="s">
        <v>581</v>
      </c>
      <c r="D16" s="4" t="s">
        <v>582</v>
      </c>
    </row>
    <row r="17" spans="1:5">
      <c r="A17" s="4" t="s">
        <v>583</v>
      </c>
    </row>
    <row r="18" spans="1:5">
      <c r="A18" s="3" t="s">
        <v>563</v>
      </c>
    </row>
    <row r="19" spans="1:5">
      <c r="A19" s="4" t="s">
        <v>584</v>
      </c>
      <c r="D19" s="4" t="s">
        <v>385</v>
      </c>
    </row>
    <row r="20" spans="1:5">
      <c r="A20" s="4" t="s">
        <v>585</v>
      </c>
    </row>
    <row r="21" spans="1:5">
      <c r="A21" s="3" t="s">
        <v>563</v>
      </c>
    </row>
    <row r="22" spans="1:5">
      <c r="A22" s="4" t="s">
        <v>586</v>
      </c>
      <c r="D22" s="4" t="s">
        <v>587</v>
      </c>
    </row>
    <row r="23" spans="1:5">
      <c r="A23" s="4" t="s">
        <v>588</v>
      </c>
      <c r="D23" s="4" t="s">
        <v>587</v>
      </c>
    </row>
    <row r="24" spans="1:5">
      <c r="A24" s="4" t="s">
        <v>589</v>
      </c>
    </row>
    <row r="25" spans="1:5">
      <c r="A25" s="3" t="s">
        <v>563</v>
      </c>
    </row>
    <row r="26" spans="1:5">
      <c r="A26" s="4" t="s">
        <v>590</v>
      </c>
      <c r="E26" s="4" t="s">
        <v>591</v>
      </c>
    </row>
    <row r="27" spans="1:5">
      <c r="A27" s="4" t="s">
        <v>592</v>
      </c>
      <c r="C27" s="5" t="n">
        <v>335000000</v>
      </c>
    </row>
    <row r="28" spans="1:5">
      <c r="A28" s="4" t="s">
        <v>593</v>
      </c>
    </row>
    <row r="29" spans="1:5">
      <c r="A29" s="3" t="s">
        <v>563</v>
      </c>
    </row>
    <row r="30" spans="1:5">
      <c r="A30" s="4" t="s">
        <v>594</v>
      </c>
      <c r="B30" s="7" t="n">
        <v>818000000</v>
      </c>
    </row>
    <row r="31" spans="1:5">
      <c r="A31" s="4" t="s">
        <v>139</v>
      </c>
      <c r="B31" s="5" t="n">
        <v>3000000</v>
      </c>
    </row>
    <row r="32" spans="1:5">
      <c r="A32" s="4" t="s">
        <v>595</v>
      </c>
      <c r="B32" s="7" t="n">
        <v>0</v>
      </c>
    </row>
    <row r="33" spans="1:5">
      <c r="A33" s="4" t="s">
        <v>596</v>
      </c>
    </row>
    <row r="34" spans="1:5">
      <c r="A34" s="3" t="s">
        <v>563</v>
      </c>
    </row>
    <row r="35" spans="1:5">
      <c r="A35" s="4" t="s">
        <v>594</v>
      </c>
      <c r="C35" s="7" t="n">
        <v>35000000</v>
      </c>
    </row>
    <row r="36" spans="1:5">
      <c r="A36" s="4" t="s">
        <v>597</v>
      </c>
      <c r="C36" s="4" t="s">
        <v>375</v>
      </c>
      <c r="D36" s="4" t="s">
        <v>375</v>
      </c>
    </row>
    <row r="37" spans="1:5">
      <c r="A37" s="4" t="s">
        <v>598</v>
      </c>
      <c r="D37" s="7" t="n">
        <v>0</v>
      </c>
    </row>
    <row r="38" spans="1:5">
      <c r="A38" s="4" t="s">
        <v>599</v>
      </c>
      <c r="D38" s="7" t="n">
        <v>35000000</v>
      </c>
    </row>
    <row r="39" spans="1:5">
      <c r="A39" s="4" t="s">
        <v>600</v>
      </c>
    </row>
    <row r="40" spans="1:5">
      <c r="A40" s="3" t="s">
        <v>563</v>
      </c>
    </row>
    <row r="41" spans="1:5">
      <c r="A41" s="4" t="s">
        <v>601</v>
      </c>
      <c r="B41" s="4" t="s">
        <v>602</v>
      </c>
    </row>
    <row r="42" spans="1:5">
      <c r="A42" s="4" t="s">
        <v>603</v>
      </c>
    </row>
    <row r="43" spans="1:5">
      <c r="A43" s="3" t="s">
        <v>563</v>
      </c>
    </row>
    <row r="44" spans="1:5">
      <c r="A44" s="4" t="s">
        <v>604</v>
      </c>
      <c r="D44" s="4" t="s">
        <v>605</v>
      </c>
    </row>
    <row r="45" spans="1:5">
      <c r="A45" s="4" t="s">
        <v>606</v>
      </c>
    </row>
    <row r="46" spans="1:5">
      <c r="A46" s="3" t="s">
        <v>563</v>
      </c>
    </row>
    <row r="47" spans="1:5">
      <c r="A47" s="4" t="s">
        <v>597</v>
      </c>
      <c r="C47" s="4" t="s">
        <v>406</v>
      </c>
      <c r="D47" s="4" t="s">
        <v>406</v>
      </c>
    </row>
    <row r="48" spans="1:5">
      <c r="A48" s="4" t="s">
        <v>607</v>
      </c>
      <c r="C48" s="7" t="n">
        <v>820000000</v>
      </c>
    </row>
    <row r="49" spans="1:5">
      <c r="A49" s="4" t="s">
        <v>608</v>
      </c>
      <c r="D49" s="4" t="s">
        <v>609</v>
      </c>
    </row>
    <row r="50" spans="1:5">
      <c r="A50" s="4" t="s">
        <v>604</v>
      </c>
      <c r="D50" s="4" t="s">
        <v>610</v>
      </c>
    </row>
    <row r="51" spans="1:5">
      <c r="A51" s="4" t="s">
        <v>611</v>
      </c>
      <c r="D51" s="7" t="n">
        <v>815900000</v>
      </c>
    </row>
    <row r="52" spans="1:5">
      <c r="A52" s="4" t="s">
        <v>612</v>
      </c>
    </row>
    <row r="53" spans="1:5">
      <c r="A53" s="3" t="s">
        <v>563</v>
      </c>
    </row>
    <row r="54" spans="1:5">
      <c r="A54" s="4" t="s">
        <v>613</v>
      </c>
      <c r="C54" s="7" t="n">
        <v>462300000</v>
      </c>
    </row>
    <row r="55" spans="1:5">
      <c r="A55" s="4" t="s">
        <v>604</v>
      </c>
      <c r="D55" s="4" t="s">
        <v>614</v>
      </c>
    </row>
    <row r="56" spans="1:5">
      <c r="A56" s="4" t="s">
        <v>615</v>
      </c>
    </row>
    <row r="57" spans="1:5">
      <c r="A57" s="3" t="s">
        <v>563</v>
      </c>
    </row>
    <row r="58" spans="1:5">
      <c r="A58" s="4" t="s">
        <v>616</v>
      </c>
      <c r="D58" s="4" t="s">
        <v>617</v>
      </c>
    </row>
    <row r="59" spans="1:5">
      <c r="A59" s="4" t="s">
        <v>618</v>
      </c>
    </row>
    <row r="60" spans="1:5">
      <c r="A60" s="3" t="s">
        <v>563</v>
      </c>
    </row>
    <row r="61" spans="1:5">
      <c r="A61" s="4" t="s">
        <v>619</v>
      </c>
      <c r="D61" s="4" t="s">
        <v>620</v>
      </c>
    </row>
    <row r="62" spans="1:5">
      <c r="A62" s="4" t="s">
        <v>621</v>
      </c>
    </row>
    <row r="63" spans="1:5">
      <c r="A63" s="3" t="s">
        <v>563</v>
      </c>
    </row>
    <row r="64" spans="1:5">
      <c r="A64" s="4" t="s">
        <v>601</v>
      </c>
      <c r="B64" s="4" t="s">
        <v>622</v>
      </c>
    </row>
    <row r="65" spans="1:5">
      <c r="A65" s="4" t="s">
        <v>623</v>
      </c>
    </row>
    <row r="66" spans="1:5">
      <c r="A66" s="3" t="s">
        <v>563</v>
      </c>
    </row>
    <row r="67" spans="1:5">
      <c r="A67" s="4" t="s">
        <v>624</v>
      </c>
      <c r="D67" s="4" t="s">
        <v>625</v>
      </c>
    </row>
    <row r="68" spans="1:5">
      <c r="A68" s="4" t="s">
        <v>626</v>
      </c>
    </row>
    <row r="69" spans="1:5">
      <c r="A69" s="3" t="s">
        <v>563</v>
      </c>
    </row>
    <row r="70" spans="1:5">
      <c r="A70" s="4" t="s">
        <v>624</v>
      </c>
      <c r="D70" s="4" t="s">
        <v>617</v>
      </c>
    </row>
    <row r="71" spans="1:5">
      <c r="A71" s="4" t="s">
        <v>627</v>
      </c>
      <c r="D71" s="4" t="s">
        <v>628</v>
      </c>
    </row>
    <row r="72" spans="1:5">
      <c r="A72" s="4" t="s">
        <v>629</v>
      </c>
    </row>
    <row r="73" spans="1:5">
      <c r="A73" s="3" t="s">
        <v>563</v>
      </c>
    </row>
    <row r="74" spans="1:5">
      <c r="A74" s="4" t="s">
        <v>624</v>
      </c>
      <c r="D74" s="4" t="s">
        <v>630</v>
      </c>
    </row>
    <row r="75" spans="1:5">
      <c r="A75" s="4" t="s">
        <v>631</v>
      </c>
    </row>
    <row r="76" spans="1:5">
      <c r="A76" s="3" t="s">
        <v>563</v>
      </c>
    </row>
    <row r="77" spans="1:5">
      <c r="A77" s="4" t="s">
        <v>624</v>
      </c>
      <c r="D77" s="4" t="s">
        <v>632</v>
      </c>
    </row>
    <row r="78" spans="1:5">
      <c r="A78" s="4" t="s">
        <v>633</v>
      </c>
    </row>
    <row r="79" spans="1:5">
      <c r="A79" s="3" t="s">
        <v>563</v>
      </c>
    </row>
    <row r="80" spans="1:5">
      <c r="A80" s="4" t="s">
        <v>624</v>
      </c>
      <c r="D80" s="4" t="s">
        <v>634</v>
      </c>
    </row>
    <row r="81" spans="1:5">
      <c r="A81" s="4" t="s">
        <v>635</v>
      </c>
    </row>
    <row r="82" spans="1:5">
      <c r="A82" s="3" t="s">
        <v>563</v>
      </c>
    </row>
    <row r="83" spans="1:5">
      <c r="A83" s="4" t="s">
        <v>624</v>
      </c>
      <c r="D83" s="4" t="s">
        <v>625</v>
      </c>
    </row>
    <row r="84" spans="1:5">
      <c r="A84" s="4" t="s">
        <v>636</v>
      </c>
    </row>
    <row r="85" spans="1:5">
      <c r="A85" s="3" t="s">
        <v>563</v>
      </c>
    </row>
    <row r="86" spans="1:5">
      <c r="A86" s="4" t="s">
        <v>637</v>
      </c>
      <c r="D86" s="4" t="s">
        <v>638</v>
      </c>
    </row>
    <row r="87" spans="1:5">
      <c r="A87" s="4" t="s">
        <v>639</v>
      </c>
    </row>
    <row r="88" spans="1:5">
      <c r="A88" s="3" t="s">
        <v>563</v>
      </c>
    </row>
    <row r="89" spans="1:5">
      <c r="A89" s="4" t="s">
        <v>640</v>
      </c>
      <c r="D89" s="4" t="s">
        <v>6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41</v>
      </c>
      <c r="B1" s="2" t="s">
        <v>561</v>
      </c>
      <c r="C1" s="2" t="s">
        <v>2</v>
      </c>
      <c r="D1" s="2" t="s">
        <v>33</v>
      </c>
    </row>
    <row r="2" spans="1:4">
      <c r="A2" s="3" t="s">
        <v>390</v>
      </c>
    </row>
    <row r="3" spans="1:4">
      <c r="A3" s="4" t="s">
        <v>45</v>
      </c>
      <c r="C3" s="7" t="n">
        <v>51750000</v>
      </c>
      <c r="D3" s="7" t="n">
        <v>13063000</v>
      </c>
    </row>
    <row r="4" spans="1:4">
      <c r="A4" s="4" t="s">
        <v>557</v>
      </c>
    </row>
    <row r="5" spans="1:4">
      <c r="A5" s="3" t="s">
        <v>390</v>
      </c>
    </row>
    <row r="6" spans="1:4">
      <c r="A6" s="4" t="s">
        <v>45</v>
      </c>
      <c r="C6" s="7" t="n">
        <v>14600000</v>
      </c>
    </row>
    <row r="7" spans="1:4">
      <c r="A7" s="4" t="s">
        <v>642</v>
      </c>
    </row>
    <row r="8" spans="1:4">
      <c r="A8" s="3" t="s">
        <v>390</v>
      </c>
    </row>
    <row r="9" spans="1:4">
      <c r="A9" s="4" t="s">
        <v>592</v>
      </c>
      <c r="B9" s="7" t="n">
        <v>335000000</v>
      </c>
    </row>
    <row r="10" spans="1:4">
      <c r="A10" s="4" t="s">
        <v>45</v>
      </c>
      <c r="B10" s="5" t="n">
        <v>1700000</v>
      </c>
    </row>
    <row r="11" spans="1:4">
      <c r="A11" s="4" t="s">
        <v>643</v>
      </c>
      <c r="B11" s="5" t="n">
        <v>200000</v>
      </c>
    </row>
    <row r="12" spans="1:4">
      <c r="A12" s="4" t="s">
        <v>644</v>
      </c>
      <c r="B12" s="7"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7"/>
    <col customWidth="1" max="5" min="5" width="28"/>
    <col customWidth="1" max="6" min="6" width="46"/>
    <col customWidth="1" max="7" min="7" width="15"/>
  </cols>
  <sheetData>
    <row r="1" spans="1:7">
      <c r="A1" s="1" t="s">
        <v>157</v>
      </c>
      <c r="B1" s="2" t="s">
        <v>158</v>
      </c>
      <c r="C1" s="2" t="s">
        <v>159</v>
      </c>
      <c r="D1" s="2" t="s">
        <v>160</v>
      </c>
      <c r="E1" s="2" t="s">
        <v>161</v>
      </c>
      <c r="F1" s="2" t="s">
        <v>162</v>
      </c>
      <c r="G1" s="2" t="s">
        <v>163</v>
      </c>
    </row>
    <row r="2" spans="1:7">
      <c r="A2" s="4" t="s">
        <v>164</v>
      </c>
      <c r="B2" s="7" t="n">
        <v>231473000</v>
      </c>
      <c r="C2" s="7" t="n">
        <v>90000</v>
      </c>
      <c r="D2" s="7" t="n">
        <v>245682000</v>
      </c>
      <c r="E2" s="7" t="n">
        <v>160152000</v>
      </c>
      <c r="F2" s="7" t="n">
        <v>1569000</v>
      </c>
      <c r="G2" s="7" t="n">
        <v>-176020000</v>
      </c>
    </row>
    <row r="3" spans="1:7">
      <c r="A3" s="4" t="s">
        <v>165</v>
      </c>
      <c r="C3" s="5" t="n">
        <v>90405</v>
      </c>
    </row>
    <row r="4" spans="1:7">
      <c r="A4" s="3" t="s">
        <v>166</v>
      </c>
    </row>
    <row r="5" spans="1:7">
      <c r="A5" s="4" t="s">
        <v>49</v>
      </c>
      <c r="B5" s="5" t="n">
        <v>-104972000</v>
      </c>
      <c r="E5" s="5" t="n">
        <v>-104972000</v>
      </c>
    </row>
    <row r="6" spans="1:7">
      <c r="A6" s="4" t="s">
        <v>50</v>
      </c>
      <c r="B6" s="5" t="n">
        <v>-1251000</v>
      </c>
      <c r="F6" s="5" t="n">
        <v>-1251000</v>
      </c>
    </row>
    <row r="7" spans="1:7">
      <c r="A7" s="4" t="s">
        <v>167</v>
      </c>
      <c r="B7" s="5" t="n">
        <v>8258000</v>
      </c>
      <c r="D7" s="5" t="n">
        <v>8258000</v>
      </c>
    </row>
    <row r="8" spans="1:7">
      <c r="A8" s="4" t="s">
        <v>168</v>
      </c>
      <c r="B8" s="5" t="n">
        <v>1835000</v>
      </c>
      <c r="C8" s="7" t="n">
        <v>1000</v>
      </c>
      <c r="D8" s="5" t="n">
        <v>1834000</v>
      </c>
    </row>
    <row r="9" spans="1:7">
      <c r="A9" s="4" t="s">
        <v>169</v>
      </c>
      <c r="C9" s="5" t="n">
        <v>343</v>
      </c>
    </row>
    <row r="10" spans="1:7">
      <c r="A10" s="4" t="s">
        <v>170</v>
      </c>
      <c r="B10" s="5" t="n">
        <v>-169000</v>
      </c>
      <c r="G10" s="5" t="n">
        <v>-169000</v>
      </c>
    </row>
    <row r="11" spans="1:7">
      <c r="A11" s="4" t="s">
        <v>171</v>
      </c>
      <c r="C11" s="5" t="n">
        <v>129</v>
      </c>
    </row>
    <row r="12" spans="1:7">
      <c r="A12" s="4" t="s">
        <v>172</v>
      </c>
      <c r="B12" s="5" t="n">
        <v>2246000</v>
      </c>
      <c r="D12" s="5" t="n">
        <v>2246000</v>
      </c>
    </row>
    <row r="13" spans="1:7">
      <c r="A13" s="4" t="s">
        <v>173</v>
      </c>
      <c r="B13" s="5" t="n">
        <v>137420000</v>
      </c>
      <c r="C13" s="7" t="n">
        <v>91000</v>
      </c>
      <c r="D13" s="5" t="n">
        <v>258020000</v>
      </c>
      <c r="E13" s="5" t="n">
        <v>55180000</v>
      </c>
      <c r="F13" s="5" t="n">
        <v>318000</v>
      </c>
      <c r="G13" s="5" t="n">
        <v>-176189000</v>
      </c>
    </row>
    <row r="14" spans="1:7">
      <c r="A14" s="4" t="s">
        <v>174</v>
      </c>
      <c r="C14" s="5" t="n">
        <v>90877</v>
      </c>
    </row>
    <row r="15" spans="1:7">
      <c r="A15" s="3" t="s">
        <v>166</v>
      </c>
    </row>
    <row r="16" spans="1:7">
      <c r="A16" s="4" t="s">
        <v>49</v>
      </c>
      <c r="B16" s="5" t="n">
        <v>-249479000</v>
      </c>
      <c r="E16" s="5" t="n">
        <v>-249479000</v>
      </c>
    </row>
    <row r="17" spans="1:7">
      <c r="A17" s="4" t="s">
        <v>50</v>
      </c>
      <c r="B17" s="5" t="n">
        <v>-2427000</v>
      </c>
      <c r="F17" s="5" t="n">
        <v>-2427000</v>
      </c>
    </row>
    <row r="18" spans="1:7">
      <c r="A18" s="4" t="s">
        <v>167</v>
      </c>
      <c r="B18" s="5" t="n">
        <v>6735000</v>
      </c>
      <c r="D18" s="5" t="n">
        <v>6735000</v>
      </c>
    </row>
    <row r="19" spans="1:7">
      <c r="A19" s="4" t="s">
        <v>170</v>
      </c>
      <c r="B19" s="5" t="n">
        <v>-42000</v>
      </c>
      <c r="G19" s="5" t="n">
        <v>-41528</v>
      </c>
    </row>
    <row r="20" spans="1:7">
      <c r="A20" s="4" t="s">
        <v>171</v>
      </c>
      <c r="C20" s="5" t="n">
        <v>75</v>
      </c>
    </row>
    <row r="21" spans="1:7">
      <c r="A21" s="4" t="s">
        <v>175</v>
      </c>
      <c r="B21" s="5" t="n">
        <v>-107793000</v>
      </c>
      <c r="C21" s="7" t="n">
        <v>91000</v>
      </c>
      <c r="D21" s="5" t="n">
        <v>264755000</v>
      </c>
      <c r="E21" s="5" t="n">
        <v>-194299000</v>
      </c>
      <c r="F21" s="5" t="n">
        <v>-2109000</v>
      </c>
      <c r="G21" s="5" t="n">
        <v>-176231000</v>
      </c>
    </row>
    <row r="22" spans="1:7">
      <c r="A22" s="4" t="s">
        <v>176</v>
      </c>
      <c r="C22" s="5" t="n">
        <v>90952</v>
      </c>
    </row>
    <row r="23" spans="1:7">
      <c r="A23" s="3" t="s">
        <v>166</v>
      </c>
    </row>
    <row r="24" spans="1:7">
      <c r="A24" s="4" t="s">
        <v>49</v>
      </c>
      <c r="B24" s="5" t="n">
        <v>-51903000</v>
      </c>
      <c r="E24" s="5" t="n">
        <v>-51903000</v>
      </c>
    </row>
    <row r="25" spans="1:7">
      <c r="A25" s="4" t="s">
        <v>50</v>
      </c>
      <c r="B25" s="5" t="n">
        <v>1856000</v>
      </c>
      <c r="F25" s="5" t="n">
        <v>1856000</v>
      </c>
    </row>
    <row r="26" spans="1:7">
      <c r="A26" s="4" t="s">
        <v>167</v>
      </c>
      <c r="B26" s="5" t="n">
        <v>6411000</v>
      </c>
      <c r="D26" s="5" t="n">
        <v>6411000</v>
      </c>
    </row>
    <row r="27" spans="1:7">
      <c r="A27" s="4" t="s">
        <v>168</v>
      </c>
      <c r="B27" s="5" t="n">
        <v>10906000</v>
      </c>
      <c r="C27" s="7" t="n">
        <v>2000</v>
      </c>
      <c r="D27" s="5" t="n">
        <v>10904000</v>
      </c>
    </row>
    <row r="28" spans="1:7">
      <c r="A28" s="4" t="s">
        <v>169</v>
      </c>
      <c r="C28" s="5" t="n">
        <v>2037</v>
      </c>
    </row>
    <row r="29" spans="1:7">
      <c r="A29" s="4" t="s">
        <v>170</v>
      </c>
      <c r="B29" s="5" t="n">
        <v>-110000</v>
      </c>
      <c r="G29" s="5" t="n">
        <v>-110000</v>
      </c>
    </row>
    <row r="30" spans="1:7">
      <c r="A30" s="4" t="s">
        <v>171</v>
      </c>
      <c r="C30" s="5" t="n">
        <v>131</v>
      </c>
    </row>
    <row r="31" spans="1:7">
      <c r="A31" s="4" t="s">
        <v>177</v>
      </c>
      <c r="B31" s="7" t="n">
        <v>-140633000</v>
      </c>
      <c r="C31" s="7" t="n">
        <v>93000</v>
      </c>
      <c r="D31" s="7" t="n">
        <v>282070000</v>
      </c>
      <c r="E31" s="7" t="n">
        <v>-246202000</v>
      </c>
      <c r="F31" s="7" t="n">
        <v>-253000</v>
      </c>
      <c r="G31" s="7" t="n">
        <v>-176341000</v>
      </c>
    </row>
    <row r="32" spans="1:7">
      <c r="A32" s="4" t="s">
        <v>178</v>
      </c>
      <c r="C32" s="5" t="n">
        <v>93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s>
  <sheetData>
    <row r="1" spans="1:5">
      <c r="A1" s="1" t="s">
        <v>645</v>
      </c>
      <c r="B1" s="2" t="s">
        <v>646</v>
      </c>
      <c r="C1" s="2" t="s">
        <v>2</v>
      </c>
      <c r="D1" s="2" t="s">
        <v>33</v>
      </c>
      <c r="E1" s="2" t="s">
        <v>432</v>
      </c>
    </row>
    <row r="2" spans="1:5">
      <c r="A2" s="3" t="s">
        <v>390</v>
      </c>
    </row>
    <row r="3" spans="1:5">
      <c r="A3" s="4" t="s">
        <v>45</v>
      </c>
      <c r="C3" s="7" t="n">
        <v>51750000</v>
      </c>
      <c r="D3" s="7" t="n">
        <v>13063000</v>
      </c>
    </row>
    <row r="4" spans="1:5">
      <c r="A4" s="4" t="s">
        <v>558</v>
      </c>
    </row>
    <row r="5" spans="1:5">
      <c r="A5" s="3" t="s">
        <v>390</v>
      </c>
    </row>
    <row r="6" spans="1:5">
      <c r="A6" s="4" t="s">
        <v>607</v>
      </c>
      <c r="E6" s="7" t="n">
        <v>350000000</v>
      </c>
    </row>
    <row r="7" spans="1:5">
      <c r="A7" s="4" t="s">
        <v>590</v>
      </c>
      <c r="E7" s="4" t="s">
        <v>500</v>
      </c>
    </row>
    <row r="8" spans="1:5">
      <c r="A8" s="4" t="s">
        <v>567</v>
      </c>
      <c r="E8" s="7" t="n">
        <v>3800000</v>
      </c>
    </row>
    <row r="9" spans="1:5">
      <c r="A9" s="4" t="s">
        <v>139</v>
      </c>
      <c r="E9" s="7" t="n">
        <v>14000000</v>
      </c>
    </row>
    <row r="10" spans="1:5">
      <c r="A10" s="4" t="s">
        <v>647</v>
      </c>
      <c r="B10" s="4" t="s">
        <v>648</v>
      </c>
    </row>
    <row r="11" spans="1:5">
      <c r="A11" s="4" t="s">
        <v>45</v>
      </c>
      <c r="C11" s="5" t="n">
        <v>37200000</v>
      </c>
    </row>
    <row r="12" spans="1:5">
      <c r="A12" s="4" t="s">
        <v>649</v>
      </c>
      <c r="C12" s="5" t="n">
        <v>26300000</v>
      </c>
    </row>
    <row r="13" spans="1:5">
      <c r="A13" s="4" t="s">
        <v>643</v>
      </c>
      <c r="C13" s="5" t="n">
        <v>10900000</v>
      </c>
    </row>
    <row r="14" spans="1:5">
      <c r="A14" s="4" t="s">
        <v>650</v>
      </c>
    </row>
    <row r="15" spans="1:5">
      <c r="A15" s="3" t="s">
        <v>390</v>
      </c>
    </row>
    <row r="16" spans="1:5">
      <c r="A16" s="4" t="s">
        <v>607</v>
      </c>
      <c r="C16" s="7" t="n">
        <v>375000000</v>
      </c>
    </row>
    <row r="17" spans="1:5">
      <c r="A17" s="4" t="s">
        <v>590</v>
      </c>
      <c r="C17" s="4" t="s">
        <v>651</v>
      </c>
    </row>
    <row r="18" spans="1:5">
      <c r="A18" s="4" t="s">
        <v>139</v>
      </c>
      <c r="C18" s="7" t="n">
        <v>6100000</v>
      </c>
    </row>
    <row r="19" spans="1:5">
      <c r="A19" s="4" t="s">
        <v>601</v>
      </c>
      <c r="C19" s="4" t="s">
        <v>652</v>
      </c>
    </row>
    <row r="20" spans="1:5">
      <c r="A20" s="4" t="s">
        <v>653</v>
      </c>
    </row>
    <row r="21" spans="1:5">
      <c r="A21" s="3" t="s">
        <v>390</v>
      </c>
    </row>
    <row r="22" spans="1:5">
      <c r="A22" s="4" t="s">
        <v>654</v>
      </c>
      <c r="B22" s="4" t="s">
        <v>6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6</v>
      </c>
      <c r="B1" s="2" t="s">
        <v>2</v>
      </c>
      <c r="C1" s="2" t="s">
        <v>32</v>
      </c>
    </row>
    <row r="2" spans="1:3">
      <c r="A2" s="3" t="s">
        <v>657</v>
      </c>
    </row>
    <row r="3" spans="1:3">
      <c r="A3" s="5" t="n">
        <v>2018</v>
      </c>
      <c r="B3" s="7" t="n">
        <v>8200</v>
      </c>
    </row>
    <row r="4" spans="1:3">
      <c r="A4" s="5" t="n">
        <v>2019</v>
      </c>
      <c r="B4" s="5" t="n">
        <v>8200</v>
      </c>
    </row>
    <row r="5" spans="1:3">
      <c r="A5" s="5" t="n">
        <v>2020</v>
      </c>
      <c r="B5" s="5" t="n">
        <v>8200</v>
      </c>
    </row>
    <row r="6" spans="1:3">
      <c r="A6" s="5" t="n">
        <v>2021</v>
      </c>
      <c r="B6" s="5" t="n">
        <v>8200</v>
      </c>
    </row>
    <row r="7" spans="1:3">
      <c r="A7" s="5" t="n">
        <v>2022</v>
      </c>
      <c r="B7" s="5" t="n">
        <v>8200</v>
      </c>
    </row>
    <row r="8" spans="1:3">
      <c r="A8" s="4" t="s">
        <v>527</v>
      </c>
      <c r="B8" s="5" t="n">
        <v>1149900</v>
      </c>
    </row>
    <row r="9" spans="1:3">
      <c r="A9" s="4" t="s">
        <v>158</v>
      </c>
      <c r="B9" s="7" t="n">
        <v>1190900</v>
      </c>
      <c r="C9" s="7" t="n">
        <v>1150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18"/>
    <col customWidth="1" max="3" min="3" width="16"/>
    <col customWidth="1" max="4" min="4" width="14"/>
    <col customWidth="1" max="5" min="5" width="14"/>
    <col customWidth="1" max="6" min="6" width="14"/>
  </cols>
  <sheetData>
    <row r="1" spans="1:6">
      <c r="A1" s="1" t="s">
        <v>658</v>
      </c>
      <c r="B1" s="2" t="s">
        <v>430</v>
      </c>
      <c r="C1" s="2" t="s">
        <v>1</v>
      </c>
    </row>
    <row r="2" spans="1:6">
      <c r="B2" s="2" t="s">
        <v>530</v>
      </c>
      <c r="C2" s="2" t="s">
        <v>2</v>
      </c>
      <c r="D2" s="2" t="s">
        <v>32</v>
      </c>
      <c r="E2" s="2" t="s">
        <v>33</v>
      </c>
      <c r="F2" s="2" t="s">
        <v>659</v>
      </c>
    </row>
    <row r="3" spans="1:6">
      <c r="A3" s="3" t="s">
        <v>660</v>
      </c>
    </row>
    <row r="4" spans="1:6">
      <c r="A4" s="4" t="s">
        <v>661</v>
      </c>
      <c r="C4" s="7" t="n">
        <v>6800</v>
      </c>
      <c r="D4" s="7" t="n">
        <v>6800</v>
      </c>
      <c r="E4" s="7" t="n">
        <v>5900</v>
      </c>
    </row>
    <row r="5" spans="1:6">
      <c r="A5" s="5" t="n">
        <v>2018</v>
      </c>
      <c r="C5" s="5" t="n">
        <v>4943</v>
      </c>
    </row>
    <row r="6" spans="1:6">
      <c r="A6" s="5" t="n">
        <v>2019</v>
      </c>
      <c r="C6" s="5" t="n">
        <v>5050</v>
      </c>
    </row>
    <row r="7" spans="1:6">
      <c r="A7" s="5" t="n">
        <v>2020</v>
      </c>
      <c r="C7" s="5" t="n">
        <v>5046</v>
      </c>
    </row>
    <row r="8" spans="1:6">
      <c r="A8" s="5" t="n">
        <v>2021</v>
      </c>
      <c r="C8" s="5" t="n">
        <v>4007</v>
      </c>
    </row>
    <row r="9" spans="1:6">
      <c r="A9" s="5" t="n">
        <v>2022</v>
      </c>
      <c r="C9" s="5" t="n">
        <v>2193</v>
      </c>
    </row>
    <row r="10" spans="1:6">
      <c r="A10" s="4" t="s">
        <v>527</v>
      </c>
      <c r="C10" s="5" t="n">
        <v>868</v>
      </c>
    </row>
    <row r="11" spans="1:6">
      <c r="A11" s="4" t="s">
        <v>158</v>
      </c>
      <c r="C11" s="7" t="n">
        <v>22107</v>
      </c>
    </row>
    <row r="12" spans="1:6">
      <c r="A12" s="4" t="s">
        <v>662</v>
      </c>
    </row>
    <row r="13" spans="1:6">
      <c r="A13" s="3" t="s">
        <v>660</v>
      </c>
    </row>
    <row r="14" spans="1:6">
      <c r="A14" s="4" t="s">
        <v>663</v>
      </c>
      <c r="F14" s="7" t="n">
        <v>14400</v>
      </c>
    </row>
    <row r="15" spans="1:6">
      <c r="A15" s="4" t="s">
        <v>664</v>
      </c>
    </row>
    <row r="16" spans="1:6">
      <c r="A16" s="3" t="s">
        <v>660</v>
      </c>
    </row>
    <row r="17" spans="1:6">
      <c r="A17" s="4" t="s">
        <v>665</v>
      </c>
      <c r="C17" s="4" t="s">
        <v>666</v>
      </c>
    </row>
    <row r="18" spans="1:6">
      <c r="A18" s="4" t="s">
        <v>667</v>
      </c>
    </row>
    <row r="19" spans="1:6">
      <c r="A19" s="3" t="s">
        <v>660</v>
      </c>
    </row>
    <row r="20" spans="1:6">
      <c r="A20" s="4" t="s">
        <v>665</v>
      </c>
      <c r="C20" s="4" t="s">
        <v>668</v>
      </c>
    </row>
    <row r="21" spans="1:6">
      <c r="A21" s="4" t="s">
        <v>669</v>
      </c>
      <c r="C21" s="4" t="s">
        <v>670</v>
      </c>
    </row>
    <row r="22" spans="1:6">
      <c r="A22" s="4" t="s">
        <v>671</v>
      </c>
    </row>
    <row r="23" spans="1:6">
      <c r="A23" s="3" t="s">
        <v>660</v>
      </c>
    </row>
    <row r="24" spans="1:6">
      <c r="A24" s="4" t="s">
        <v>665</v>
      </c>
      <c r="C24" s="4" t="s">
        <v>672</v>
      </c>
    </row>
    <row r="25" spans="1:6">
      <c r="A25" s="4" t="s">
        <v>669</v>
      </c>
      <c r="C25" s="4" t="s">
        <v>673</v>
      </c>
    </row>
    <row r="26" spans="1:6">
      <c r="A26" s="4" t="s">
        <v>674</v>
      </c>
    </row>
    <row r="27" spans="1:6">
      <c r="A27" s="3" t="s">
        <v>660</v>
      </c>
    </row>
    <row r="28" spans="1:6">
      <c r="A28" s="4" t="s">
        <v>372</v>
      </c>
      <c r="B28" s="4" t="s">
        <v>675</v>
      </c>
    </row>
    <row r="29" spans="1:6">
      <c r="A29" s="4" t="s">
        <v>676</v>
      </c>
      <c r="C29" s="7" t="n">
        <v>13300</v>
      </c>
    </row>
    <row r="30" spans="1:6">
      <c r="A30" s="4" t="s">
        <v>677</v>
      </c>
      <c r="B30" s="7" t="n">
        <v>56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1"/>
  </cols>
  <sheetData>
    <row r="1" spans="1:4">
      <c r="A1" s="1" t="s">
        <v>678</v>
      </c>
      <c r="B1" s="2" t="s">
        <v>1</v>
      </c>
    </row>
    <row r="2" spans="1:4">
      <c r="B2" s="2" t="s">
        <v>679</v>
      </c>
      <c r="C2" s="2" t="s">
        <v>680</v>
      </c>
      <c r="D2" s="2" t="s">
        <v>681</v>
      </c>
    </row>
    <row r="3" spans="1:4">
      <c r="A3" s="3" t="s">
        <v>682</v>
      </c>
    </row>
    <row r="4" spans="1:4">
      <c r="A4" s="4" t="s">
        <v>104</v>
      </c>
      <c r="B4" s="5" t="n">
        <v>50000000</v>
      </c>
      <c r="C4" s="5" t="n">
        <v>50000000</v>
      </c>
    </row>
    <row r="5" spans="1:4">
      <c r="A5" s="4" t="s">
        <v>105</v>
      </c>
      <c r="B5" s="5" t="n">
        <v>0</v>
      </c>
      <c r="C5" s="5" t="n">
        <v>0</v>
      </c>
    </row>
    <row r="6" spans="1:4">
      <c r="A6" s="4" t="s">
        <v>683</v>
      </c>
      <c r="B6" s="5" t="n">
        <v>1</v>
      </c>
    </row>
    <row r="7" spans="1:4">
      <c r="A7" s="4" t="s">
        <v>684</v>
      </c>
      <c r="B7" s="5" t="n">
        <v>0</v>
      </c>
    </row>
    <row r="8" spans="1:4">
      <c r="A8" s="4" t="s">
        <v>102</v>
      </c>
      <c r="B8" s="5" t="n">
        <v>93119988</v>
      </c>
      <c r="C8" s="5" t="n">
        <v>90952185</v>
      </c>
    </row>
    <row r="9" spans="1:4">
      <c r="A9" s="3" t="s">
        <v>685</v>
      </c>
    </row>
    <row r="10" spans="1:4">
      <c r="A10" s="4" t="s">
        <v>686</v>
      </c>
      <c r="B10" s="7" t="n">
        <v>110000</v>
      </c>
      <c r="C10" s="7" t="n">
        <v>42000</v>
      </c>
      <c r="D10" s="7" t="n">
        <v>169000</v>
      </c>
    </row>
    <row r="11" spans="1:4">
      <c r="A11" s="4" t="s">
        <v>163</v>
      </c>
    </row>
    <row r="12" spans="1:4">
      <c r="A12" s="3" t="s">
        <v>685</v>
      </c>
    </row>
    <row r="13" spans="1:4">
      <c r="A13" s="4" t="s">
        <v>687</v>
      </c>
      <c r="B13" s="5" t="n">
        <v>15457000</v>
      </c>
      <c r="C13" s="5" t="n">
        <v>18717000</v>
      </c>
    </row>
    <row r="14" spans="1:4">
      <c r="A14" s="4" t="s">
        <v>686</v>
      </c>
      <c r="B14" s="7" t="n">
        <v>110000</v>
      </c>
      <c r="C14" s="7" t="n">
        <v>41528</v>
      </c>
      <c r="D14" s="7" t="n">
        <v>169000</v>
      </c>
    </row>
    <row r="15" spans="1:4">
      <c r="A15" s="4" t="s">
        <v>374</v>
      </c>
    </row>
    <row r="16" spans="1:4">
      <c r="A16" s="3" t="s">
        <v>682</v>
      </c>
    </row>
    <row r="17" spans="1:4">
      <c r="A17" s="4" t="s">
        <v>104</v>
      </c>
      <c r="B17" s="5" t="n">
        <v>50000000</v>
      </c>
    </row>
    <row r="18" spans="1:4">
      <c r="A18" s="4" t="s">
        <v>369</v>
      </c>
    </row>
    <row r="19" spans="1:4">
      <c r="A19" s="3" t="s">
        <v>682</v>
      </c>
    </row>
    <row r="20" spans="1:4">
      <c r="A20" s="4" t="s">
        <v>688</v>
      </c>
      <c r="B20"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464</v>
      </c>
      <c r="J1" s="2" t="s">
        <v>1</v>
      </c>
    </row>
    <row r="2" spans="1:12">
      <c r="B2" s="2" t="s">
        <v>2</v>
      </c>
      <c r="C2" s="2" t="s">
        <v>690</v>
      </c>
      <c r="D2" s="2" t="s">
        <v>4</v>
      </c>
      <c r="E2" s="2" t="s">
        <v>562</v>
      </c>
      <c r="F2" s="2" t="s">
        <v>32</v>
      </c>
      <c r="G2" s="2" t="s">
        <v>691</v>
      </c>
      <c r="H2" s="2" t="s">
        <v>465</v>
      </c>
      <c r="I2" s="2" t="s">
        <v>692</v>
      </c>
      <c r="J2" s="2" t="s">
        <v>2</v>
      </c>
      <c r="K2" s="2" t="s">
        <v>32</v>
      </c>
      <c r="L2" s="2" t="s">
        <v>33</v>
      </c>
    </row>
    <row r="3" spans="1:12">
      <c r="A3" s="3" t="s">
        <v>693</v>
      </c>
    </row>
    <row r="4" spans="1:12">
      <c r="A4" s="4" t="s">
        <v>694</v>
      </c>
      <c r="B4" s="5" t="n">
        <v>67755</v>
      </c>
      <c r="C4" s="5" t="n">
        <v>66897</v>
      </c>
      <c r="D4" s="5" t="n">
        <v>66350</v>
      </c>
      <c r="E4" s="5" t="n">
        <v>66090</v>
      </c>
      <c r="F4" s="5" t="n">
        <v>66074</v>
      </c>
      <c r="G4" s="5" t="n">
        <v>66049</v>
      </c>
      <c r="H4" s="5" t="n">
        <v>66041</v>
      </c>
      <c r="I4" s="5" t="n">
        <v>66034</v>
      </c>
      <c r="J4" s="5" t="n">
        <v>66816</v>
      </c>
      <c r="K4" s="5" t="n">
        <v>66050</v>
      </c>
      <c r="L4" s="5" t="n">
        <v>65854</v>
      </c>
    </row>
    <row r="5" spans="1:12">
      <c r="A5" s="4" t="s">
        <v>695</v>
      </c>
      <c r="B5" s="5" t="n">
        <v>67755</v>
      </c>
      <c r="C5" s="5" t="n">
        <v>66897</v>
      </c>
      <c r="D5" s="5" t="n">
        <v>66350</v>
      </c>
      <c r="E5" s="5" t="n">
        <v>66090</v>
      </c>
      <c r="F5" s="5" t="n">
        <v>66074</v>
      </c>
      <c r="G5" s="5" t="n">
        <v>66049</v>
      </c>
      <c r="H5" s="5" t="n">
        <v>66041</v>
      </c>
      <c r="I5" s="5" t="n">
        <v>66034</v>
      </c>
      <c r="J5" s="5" t="n">
        <v>66816</v>
      </c>
      <c r="K5" s="5" t="n">
        <v>66050</v>
      </c>
      <c r="L5" s="5" t="n">
        <v>65854</v>
      </c>
    </row>
    <row r="6" spans="1:12">
      <c r="A6" s="4" t="s">
        <v>696</v>
      </c>
      <c r="J6" s="5" t="n">
        <v>16000</v>
      </c>
      <c r="K6" s="5" t="n">
        <v>15700</v>
      </c>
      <c r="L6" s="5" t="n">
        <v>142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4" t="s">
        <v>698</v>
      </c>
    </row>
    <row r="4" spans="1:4">
      <c r="A4" s="3" t="s">
        <v>699</v>
      </c>
    </row>
    <row r="5" spans="1:4">
      <c r="A5" s="4" t="s">
        <v>700</v>
      </c>
      <c r="B5" s="5" t="n">
        <v>4400000</v>
      </c>
    </row>
    <row r="6" spans="1:4">
      <c r="A6" s="4" t="s">
        <v>701</v>
      </c>
    </row>
    <row r="7" spans="1:4">
      <c r="A7" s="3" t="s">
        <v>699</v>
      </c>
    </row>
    <row r="8" spans="1:4">
      <c r="A8" s="4" t="s">
        <v>700</v>
      </c>
      <c r="B8" s="5" t="n">
        <v>4400000</v>
      </c>
    </row>
    <row r="9" spans="1:4">
      <c r="A9" s="4" t="s">
        <v>702</v>
      </c>
    </row>
    <row r="10" spans="1:4">
      <c r="A10" s="3" t="s">
        <v>699</v>
      </c>
    </row>
    <row r="11" spans="1:4">
      <c r="A11" s="4" t="s">
        <v>700</v>
      </c>
      <c r="B11" s="5" t="n">
        <v>0</v>
      </c>
    </row>
    <row r="12" spans="1:4">
      <c r="A12" s="4" t="s">
        <v>344</v>
      </c>
    </row>
    <row r="13" spans="1:4">
      <c r="A13" s="3" t="s">
        <v>335</v>
      </c>
    </row>
    <row r="14" spans="1:4">
      <c r="A14" s="4" t="s">
        <v>398</v>
      </c>
      <c r="B14" s="4" t="s">
        <v>399</v>
      </c>
    </row>
    <row r="15" spans="1:4">
      <c r="A15" s="4" t="s">
        <v>405</v>
      </c>
      <c r="B15" s="4" t="s">
        <v>410</v>
      </c>
    </row>
    <row r="16" spans="1:4">
      <c r="A16" s="4" t="s">
        <v>703</v>
      </c>
    </row>
    <row r="17" spans="1:4">
      <c r="A17" s="3" t="s">
        <v>335</v>
      </c>
    </row>
    <row r="18" spans="1:4">
      <c r="A18" s="4" t="s">
        <v>408</v>
      </c>
      <c r="B18" s="4" t="s">
        <v>401</v>
      </c>
    </row>
    <row r="19" spans="1:4">
      <c r="A19" s="4" t="s">
        <v>347</v>
      </c>
    </row>
    <row r="20" spans="1:4">
      <c r="A20" s="3" t="s">
        <v>335</v>
      </c>
    </row>
    <row r="21" spans="1:4">
      <c r="A21" s="4" t="s">
        <v>398</v>
      </c>
      <c r="B21" s="4" t="s">
        <v>399</v>
      </c>
      <c r="C21" s="4" t="s">
        <v>399</v>
      </c>
      <c r="D21" s="4" t="s">
        <v>399</v>
      </c>
    </row>
    <row r="22" spans="1:4">
      <c r="A22" s="4" t="s">
        <v>405</v>
      </c>
      <c r="C22" s="4" t="s">
        <v>410</v>
      </c>
      <c r="D22" s="4" t="s">
        <v>406</v>
      </c>
    </row>
    <row r="23" spans="1:4">
      <c r="A23" s="4" t="s">
        <v>400</v>
      </c>
      <c r="B23" s="4" t="s">
        <v>401</v>
      </c>
      <c r="C23" s="4" t="s">
        <v>402</v>
      </c>
    </row>
    <row r="24" spans="1:4">
      <c r="A24" s="4" t="s">
        <v>403</v>
      </c>
      <c r="B24" s="4" t="s">
        <v>404</v>
      </c>
      <c r="C24" s="4" t="s">
        <v>404</v>
      </c>
      <c r="D24" s="4" t="s">
        <v>404</v>
      </c>
    </row>
    <row r="25" spans="1:4">
      <c r="A25" s="4" t="s">
        <v>407</v>
      </c>
    </row>
    <row r="26" spans="1:4">
      <c r="A26" s="3" t="s">
        <v>335</v>
      </c>
    </row>
    <row r="27" spans="1:4">
      <c r="A27" s="4" t="s">
        <v>408</v>
      </c>
      <c r="B27" s="4" t="s">
        <v>401</v>
      </c>
    </row>
    <row r="28" spans="1:4">
      <c r="A28" s="4" t="s">
        <v>704</v>
      </c>
    </row>
    <row r="29" spans="1:4">
      <c r="A29" s="3" t="s">
        <v>335</v>
      </c>
    </row>
    <row r="30" spans="1:4">
      <c r="A30" s="4" t="s">
        <v>408</v>
      </c>
      <c r="B30" s="4" t="s">
        <v>401</v>
      </c>
      <c r="C30" s="4" t="s">
        <v>401</v>
      </c>
    </row>
    <row r="31" spans="1:4">
      <c r="A31" s="4" t="s">
        <v>705</v>
      </c>
    </row>
    <row r="32" spans="1:4">
      <c r="A32" s="3" t="s">
        <v>335</v>
      </c>
    </row>
    <row r="33" spans="1:4">
      <c r="A33" s="4" t="s">
        <v>408</v>
      </c>
      <c r="B33" s="4" t="s">
        <v>401</v>
      </c>
      <c r="C33" s="4" t="s">
        <v>401</v>
      </c>
    </row>
    <row r="34" spans="1:4">
      <c r="A34" s="4" t="s">
        <v>409</v>
      </c>
    </row>
    <row r="35" spans="1:4">
      <c r="A35" s="3" t="s">
        <v>706</v>
      </c>
    </row>
    <row r="36" spans="1:4">
      <c r="A36" s="4" t="s">
        <v>707</v>
      </c>
      <c r="B36" s="5" t="n">
        <v>18233000</v>
      </c>
    </row>
    <row r="37" spans="1:4">
      <c r="A37" s="4" t="s">
        <v>708</v>
      </c>
      <c r="B37" s="5" t="n">
        <v>4338000</v>
      </c>
      <c r="C37" s="5" t="n">
        <v>4400000</v>
      </c>
      <c r="D37" s="5" t="n">
        <v>6500000</v>
      </c>
    </row>
    <row r="38" spans="1:4">
      <c r="A38" s="4" t="s">
        <v>709</v>
      </c>
      <c r="B38" s="5" t="n">
        <v>-2037000</v>
      </c>
      <c r="C38" s="5" t="n">
        <v>0</v>
      </c>
    </row>
    <row r="39" spans="1:4">
      <c r="A39" s="4" t="s">
        <v>710</v>
      </c>
      <c r="B39" s="5" t="n">
        <v>-1403000</v>
      </c>
    </row>
    <row r="40" spans="1:4">
      <c r="A40" s="4" t="s">
        <v>707</v>
      </c>
      <c r="B40" s="5" t="n">
        <v>19131000</v>
      </c>
      <c r="C40" s="5" t="n">
        <v>18233000</v>
      </c>
    </row>
    <row r="41" spans="1:4">
      <c r="A41" s="4" t="s">
        <v>711</v>
      </c>
    </row>
    <row r="42" spans="1:4">
      <c r="A42" s="3" t="s">
        <v>699</v>
      </c>
    </row>
    <row r="43" spans="1:4">
      <c r="A43" s="4" t="s">
        <v>707</v>
      </c>
      <c r="B43" s="5" t="n">
        <v>80000</v>
      </c>
    </row>
    <row r="44" spans="1:4">
      <c r="A44" s="4" t="s">
        <v>708</v>
      </c>
      <c r="B44" s="5" t="n">
        <v>50000</v>
      </c>
      <c r="C44" s="5" t="n">
        <v>0</v>
      </c>
      <c r="D44" s="5" t="n">
        <v>0</v>
      </c>
    </row>
    <row r="45" spans="1:4">
      <c r="A45" s="4" t="s">
        <v>712</v>
      </c>
      <c r="B45" s="5" t="n">
        <v>-56578</v>
      </c>
      <c r="C45" s="5" t="n">
        <v>-100000</v>
      </c>
      <c r="D45" s="5" t="n">
        <v>-200000</v>
      </c>
    </row>
    <row r="46" spans="1:4">
      <c r="A46" s="4" t="s">
        <v>707</v>
      </c>
      <c r="B46" s="5" t="n">
        <v>74000</v>
      </c>
      <c r="C46" s="5" t="n">
        <v>8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3</v>
      </c>
      <c r="B1" s="2" t="s">
        <v>714</v>
      </c>
      <c r="C1" s="2" t="s">
        <v>715</v>
      </c>
      <c r="D1" s="2" t="s">
        <v>32</v>
      </c>
      <c r="E1" s="2" t="s">
        <v>691</v>
      </c>
      <c r="F1" s="2" t="s">
        <v>2</v>
      </c>
      <c r="G1" s="2" t="s">
        <v>32</v>
      </c>
      <c r="H1" s="2" t="s">
        <v>33</v>
      </c>
    </row>
    <row r="2" spans="1:8">
      <c r="A2" s="4" t="s">
        <v>344</v>
      </c>
    </row>
    <row r="3" spans="1:8">
      <c r="A3" s="3" t="s">
        <v>716</v>
      </c>
    </row>
    <row r="4" spans="1:8">
      <c r="A4" s="4" t="s">
        <v>717</v>
      </c>
      <c r="F4" s="4" t="s">
        <v>718</v>
      </c>
      <c r="G4" s="4" t="s">
        <v>617</v>
      </c>
      <c r="H4" s="4" t="s">
        <v>617</v>
      </c>
    </row>
    <row r="5" spans="1:8">
      <c r="A5" s="4" t="s">
        <v>719</v>
      </c>
      <c r="F5" s="4" t="s">
        <v>520</v>
      </c>
      <c r="G5" s="4" t="s">
        <v>375</v>
      </c>
      <c r="H5" s="4" t="s">
        <v>399</v>
      </c>
    </row>
    <row r="6" spans="1:8">
      <c r="A6" s="4" t="s">
        <v>720</v>
      </c>
      <c r="F6" s="4" t="s">
        <v>721</v>
      </c>
      <c r="G6" s="4" t="s">
        <v>722</v>
      </c>
      <c r="H6" s="4" t="s">
        <v>723</v>
      </c>
    </row>
    <row r="7" spans="1:8">
      <c r="A7" s="4" t="s">
        <v>724</v>
      </c>
    </row>
    <row r="8" spans="1:8">
      <c r="A8" s="3" t="s">
        <v>716</v>
      </c>
    </row>
    <row r="9" spans="1:8">
      <c r="A9" s="4" t="s">
        <v>717</v>
      </c>
      <c r="B9" s="4" t="s">
        <v>617</v>
      </c>
      <c r="C9" s="4" t="s">
        <v>617</v>
      </c>
    </row>
    <row r="10" spans="1:8">
      <c r="A10" s="4" t="s">
        <v>719</v>
      </c>
      <c r="B10" s="4" t="s">
        <v>375</v>
      </c>
      <c r="C10" s="4" t="s">
        <v>520</v>
      </c>
    </row>
    <row r="11" spans="1:8">
      <c r="A11" s="4" t="s">
        <v>720</v>
      </c>
      <c r="B11" s="4" t="s">
        <v>725</v>
      </c>
      <c r="C11" s="4" t="s">
        <v>725</v>
      </c>
    </row>
    <row r="12" spans="1:8">
      <c r="A12" s="4" t="s">
        <v>726</v>
      </c>
      <c r="B12" s="4" t="s">
        <v>587</v>
      </c>
      <c r="C12" s="4" t="s">
        <v>587</v>
      </c>
    </row>
    <row r="13" spans="1:8">
      <c r="A13" s="4" t="s">
        <v>347</v>
      </c>
    </row>
    <row r="14" spans="1:8">
      <c r="A14" s="3" t="s">
        <v>716</v>
      </c>
    </row>
    <row r="15" spans="1:8">
      <c r="A15" s="4" t="s">
        <v>717</v>
      </c>
      <c r="D15" s="4" t="s">
        <v>718</v>
      </c>
      <c r="E15" s="4" t="s">
        <v>718</v>
      </c>
      <c r="F15" s="4" t="s">
        <v>505</v>
      </c>
      <c r="G15" s="4" t="s">
        <v>718</v>
      </c>
      <c r="H15" s="4" t="s">
        <v>617</v>
      </c>
    </row>
    <row r="16" spans="1:8">
      <c r="A16" s="4" t="s">
        <v>719</v>
      </c>
      <c r="D16" s="4" t="s">
        <v>410</v>
      </c>
      <c r="E16" s="4" t="s">
        <v>410</v>
      </c>
      <c r="F16" s="4" t="s">
        <v>410</v>
      </c>
      <c r="G16" s="4" t="s">
        <v>410</v>
      </c>
      <c r="H16" s="4" t="s">
        <v>399</v>
      </c>
    </row>
    <row r="17" spans="1:8">
      <c r="A17" s="4" t="s">
        <v>720</v>
      </c>
      <c r="D17" s="4" t="s">
        <v>727</v>
      </c>
      <c r="E17" s="4" t="s">
        <v>728</v>
      </c>
      <c r="F17" s="4" t="s">
        <v>727</v>
      </c>
      <c r="G17" s="4" t="s">
        <v>729</v>
      </c>
      <c r="H17" s="4" t="s">
        <v>730</v>
      </c>
    </row>
    <row r="18" spans="1:8">
      <c r="A18" s="4" t="s">
        <v>726</v>
      </c>
      <c r="D18" s="4" t="s">
        <v>587</v>
      </c>
      <c r="E18" s="4" t="s">
        <v>5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31</v>
      </c>
      <c r="B1" s="2" t="s">
        <v>1</v>
      </c>
    </row>
    <row r="2" spans="1:4">
      <c r="B2" s="2" t="s">
        <v>2</v>
      </c>
      <c r="C2" s="2" t="s">
        <v>32</v>
      </c>
      <c r="D2" s="2" t="s">
        <v>33</v>
      </c>
    </row>
    <row r="3" spans="1:4">
      <c r="A3" s="3" t="s">
        <v>706</v>
      </c>
    </row>
    <row r="4" spans="1:4">
      <c r="A4" s="4" t="s">
        <v>707</v>
      </c>
      <c r="B4" s="5" t="n">
        <v>18233000</v>
      </c>
    </row>
    <row r="5" spans="1:4">
      <c r="A5" s="4" t="s">
        <v>708</v>
      </c>
      <c r="B5" s="5" t="n">
        <v>4338000</v>
      </c>
      <c r="C5" s="5" t="n">
        <v>4400000</v>
      </c>
      <c r="D5" s="5" t="n">
        <v>6500000</v>
      </c>
    </row>
    <row r="6" spans="1:4">
      <c r="A6" s="4" t="s">
        <v>709</v>
      </c>
      <c r="B6" s="5" t="n">
        <v>-2037000</v>
      </c>
      <c r="C6" s="5" t="n">
        <v>0</v>
      </c>
    </row>
    <row r="7" spans="1:4">
      <c r="A7" s="4" t="s">
        <v>710</v>
      </c>
      <c r="B7" s="5" t="n">
        <v>-1403000</v>
      </c>
    </row>
    <row r="8" spans="1:4">
      <c r="A8" s="4" t="s">
        <v>707</v>
      </c>
      <c r="B8" s="5" t="n">
        <v>19131000</v>
      </c>
      <c r="C8" s="5" t="n">
        <v>18233000</v>
      </c>
    </row>
    <row r="9" spans="1:4">
      <c r="A9" s="4" t="s">
        <v>732</v>
      </c>
      <c r="B9" s="5" t="n">
        <v>16991000</v>
      </c>
    </row>
    <row r="10" spans="1:4">
      <c r="A10" s="4" t="s">
        <v>733</v>
      </c>
      <c r="B10" s="5" t="n">
        <v>8719000</v>
      </c>
    </row>
    <row r="11" spans="1:4">
      <c r="A11" s="3" t="s">
        <v>734</v>
      </c>
    </row>
    <row r="12" spans="1:4">
      <c r="A12" s="4" t="s">
        <v>735</v>
      </c>
      <c r="B12" s="8" t="n">
        <v>6.02</v>
      </c>
    </row>
    <row r="13" spans="1:4">
      <c r="A13" s="4" t="s">
        <v>736</v>
      </c>
      <c r="B13" s="11" t="n">
        <v>3.62</v>
      </c>
    </row>
    <row r="14" spans="1:4">
      <c r="A14" s="4" t="s">
        <v>737</v>
      </c>
      <c r="B14" s="11" t="n">
        <v>5.35</v>
      </c>
    </row>
    <row r="15" spans="1:4">
      <c r="A15" s="4" t="s">
        <v>738</v>
      </c>
      <c r="B15" s="11" t="n">
        <v>8.789999999999999</v>
      </c>
    </row>
    <row r="16" spans="1:4">
      <c r="A16" s="4" t="s">
        <v>735</v>
      </c>
      <c r="B16" s="11" t="n">
        <v>5.34</v>
      </c>
      <c r="C16" s="8" t="n">
        <v>6.02</v>
      </c>
    </row>
    <row r="17" spans="1:4">
      <c r="A17" s="4" t="s">
        <v>739</v>
      </c>
      <c r="B17" s="11" t="n">
        <v>5.36</v>
      </c>
    </row>
    <row r="18" spans="1:4">
      <c r="A18" s="4" t="s">
        <v>740</v>
      </c>
      <c r="B18" s="8" t="n">
        <v>6.51</v>
      </c>
    </row>
    <row r="19" spans="1:4">
      <c r="A19" s="3" t="s">
        <v>741</v>
      </c>
    </row>
    <row r="20" spans="1:4">
      <c r="A20" s="4" t="s">
        <v>742</v>
      </c>
      <c r="B20" s="4" t="s">
        <v>743</v>
      </c>
      <c r="C20" s="4" t="s">
        <v>743</v>
      </c>
    </row>
    <row r="21" spans="1:4">
      <c r="A21" s="4" t="s">
        <v>744</v>
      </c>
      <c r="B21" s="4" t="s">
        <v>745</v>
      </c>
    </row>
    <row r="22" spans="1:4">
      <c r="A22" s="4" t="s">
        <v>746</v>
      </c>
      <c r="B22" s="4" t="s">
        <v>747</v>
      </c>
    </row>
    <row r="23" spans="1:4">
      <c r="A23" s="3" t="s">
        <v>748</v>
      </c>
    </row>
    <row r="24" spans="1:4">
      <c r="A24" s="4" t="s">
        <v>749</v>
      </c>
      <c r="B24" s="7" t="n">
        <v>45887</v>
      </c>
      <c r="C24" s="7" t="n">
        <v>2387</v>
      </c>
    </row>
    <row r="25" spans="1:4">
      <c r="A25" s="4" t="s">
        <v>750</v>
      </c>
      <c r="B25" s="5" t="n">
        <v>40636</v>
      </c>
    </row>
    <row r="26" spans="1:4">
      <c r="A26" s="4" t="s">
        <v>751</v>
      </c>
      <c r="B26" s="7" t="n">
        <v>12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3" t="s">
        <v>754</v>
      </c>
    </row>
    <row r="4" spans="1:2">
      <c r="A4" s="4" t="s">
        <v>755</v>
      </c>
      <c r="B4" s="5" t="n">
        <v>8719</v>
      </c>
    </row>
    <row r="5" spans="1:2">
      <c r="A5" s="4" t="s">
        <v>756</v>
      </c>
    </row>
    <row r="6" spans="1:2">
      <c r="A6" s="3" t="s">
        <v>757</v>
      </c>
    </row>
    <row r="7" spans="1:2">
      <c r="A7" s="4" t="s">
        <v>758</v>
      </c>
      <c r="B7" s="8" t="n">
        <v>1.46</v>
      </c>
    </row>
    <row r="8" spans="1:2">
      <c r="A8" s="4" t="s">
        <v>759</v>
      </c>
      <c r="B8" s="8" t="n">
        <v>1.72</v>
      </c>
    </row>
    <row r="9" spans="1:2">
      <c r="A9" s="3" t="s">
        <v>760</v>
      </c>
    </row>
    <row r="10" spans="1:2">
      <c r="A10" s="4" t="s">
        <v>761</v>
      </c>
      <c r="B10" s="5" t="n">
        <v>3177</v>
      </c>
    </row>
    <row r="11" spans="1:2">
      <c r="A11" s="4" t="s">
        <v>762</v>
      </c>
      <c r="B11" s="4" t="s">
        <v>763</v>
      </c>
    </row>
    <row r="12" spans="1:2">
      <c r="A12" s="4" t="s">
        <v>764</v>
      </c>
      <c r="B12" s="8" t="n">
        <v>1.48</v>
      </c>
    </row>
    <row r="13" spans="1:2">
      <c r="A13" s="3" t="s">
        <v>754</v>
      </c>
    </row>
    <row r="14" spans="1:2">
      <c r="A14" s="4" t="s">
        <v>755</v>
      </c>
      <c r="B14" s="5" t="n">
        <v>665</v>
      </c>
    </row>
    <row r="15" spans="1:2">
      <c r="A15" s="4" t="s">
        <v>765</v>
      </c>
      <c r="B15" s="8" t="n">
        <v>1.48</v>
      </c>
    </row>
    <row r="16" spans="1:2">
      <c r="A16" s="4" t="s">
        <v>766</v>
      </c>
    </row>
    <row r="17" spans="1:2">
      <c r="A17" s="3" t="s">
        <v>757</v>
      </c>
    </row>
    <row r="18" spans="1:2">
      <c r="A18" s="4" t="s">
        <v>758</v>
      </c>
      <c r="B18" s="11" t="n">
        <v>2.01</v>
      </c>
    </row>
    <row r="19" spans="1:2">
      <c r="A19" s="4" t="s">
        <v>759</v>
      </c>
      <c r="B19" s="8" t="n">
        <v>2.78</v>
      </c>
    </row>
    <row r="20" spans="1:2">
      <c r="A20" s="3" t="s">
        <v>760</v>
      </c>
    </row>
    <row r="21" spans="1:2">
      <c r="A21" s="4" t="s">
        <v>761</v>
      </c>
      <c r="B21" s="5" t="n">
        <v>821</v>
      </c>
    </row>
    <row r="22" spans="1:2">
      <c r="A22" s="4" t="s">
        <v>762</v>
      </c>
      <c r="B22" s="4" t="s">
        <v>767</v>
      </c>
    </row>
    <row r="23" spans="1:2">
      <c r="A23" s="4" t="s">
        <v>764</v>
      </c>
      <c r="B23" s="8" t="n">
        <v>2.62</v>
      </c>
    </row>
    <row r="24" spans="1:2">
      <c r="A24" s="3" t="s">
        <v>754</v>
      </c>
    </row>
    <row r="25" spans="1:2">
      <c r="A25" s="4" t="s">
        <v>755</v>
      </c>
      <c r="B25" s="5" t="n">
        <v>606</v>
      </c>
    </row>
    <row r="26" spans="1:2">
      <c r="A26" s="4" t="s">
        <v>765</v>
      </c>
      <c r="B26" s="8" t="n">
        <v>2.64</v>
      </c>
    </row>
    <row r="27" spans="1:2">
      <c r="A27" s="4" t="s">
        <v>768</v>
      </c>
    </row>
    <row r="28" spans="1:2">
      <c r="A28" s="3" t="s">
        <v>757</v>
      </c>
    </row>
    <row r="29" spans="1:2">
      <c r="A29" s="4" t="s">
        <v>758</v>
      </c>
      <c r="B29" s="11" t="n">
        <v>3.29</v>
      </c>
    </row>
    <row r="30" spans="1:2">
      <c r="A30" s="4" t="s">
        <v>759</v>
      </c>
      <c r="B30" s="8" t="n">
        <v>3.29</v>
      </c>
    </row>
    <row r="31" spans="1:2">
      <c r="A31" s="3" t="s">
        <v>760</v>
      </c>
    </row>
    <row r="32" spans="1:2">
      <c r="A32" s="4" t="s">
        <v>761</v>
      </c>
      <c r="B32" s="5" t="n">
        <v>3886</v>
      </c>
    </row>
    <row r="33" spans="1:2">
      <c r="A33" s="4" t="s">
        <v>762</v>
      </c>
      <c r="B33" s="4" t="s">
        <v>769</v>
      </c>
    </row>
    <row r="34" spans="1:2">
      <c r="A34" s="4" t="s">
        <v>764</v>
      </c>
      <c r="B34" s="8" t="n">
        <v>3.29</v>
      </c>
    </row>
    <row r="35" spans="1:2">
      <c r="A35" s="3" t="s">
        <v>754</v>
      </c>
    </row>
    <row r="36" spans="1:2">
      <c r="A36" s="4" t="s">
        <v>755</v>
      </c>
      <c r="B36" s="5" t="n">
        <v>6</v>
      </c>
    </row>
    <row r="37" spans="1:2">
      <c r="A37" s="4" t="s">
        <v>765</v>
      </c>
      <c r="B37" s="8" t="n">
        <v>3.29</v>
      </c>
    </row>
    <row r="38" spans="1:2">
      <c r="A38" s="4" t="s">
        <v>770</v>
      </c>
    </row>
    <row r="39" spans="1:2">
      <c r="A39" s="3" t="s">
        <v>757</v>
      </c>
    </row>
    <row r="40" spans="1:2">
      <c r="A40" s="4" t="s">
        <v>758</v>
      </c>
      <c r="B40" s="11" t="n">
        <v>3.41</v>
      </c>
    </row>
    <row r="41" spans="1:2">
      <c r="A41" s="4" t="s">
        <v>759</v>
      </c>
      <c r="B41" s="8" t="n">
        <v>6.59</v>
      </c>
    </row>
    <row r="42" spans="1:2">
      <c r="A42" s="3" t="s">
        <v>760</v>
      </c>
    </row>
    <row r="43" spans="1:2">
      <c r="A43" s="4" t="s">
        <v>761</v>
      </c>
      <c r="B43" s="5" t="n">
        <v>3222</v>
      </c>
    </row>
    <row r="44" spans="1:2">
      <c r="A44" s="4" t="s">
        <v>762</v>
      </c>
      <c r="B44" s="4" t="s">
        <v>375</v>
      </c>
    </row>
    <row r="45" spans="1:2">
      <c r="A45" s="4" t="s">
        <v>764</v>
      </c>
      <c r="B45" s="8" t="n">
        <v>5.87</v>
      </c>
    </row>
    <row r="46" spans="1:2">
      <c r="A46" s="3" t="s">
        <v>754</v>
      </c>
    </row>
    <row r="47" spans="1:2">
      <c r="A47" s="4" t="s">
        <v>755</v>
      </c>
      <c r="B47" s="5" t="n">
        <v>2384</v>
      </c>
    </row>
    <row r="48" spans="1:2">
      <c r="A48" s="4" t="s">
        <v>765</v>
      </c>
      <c r="B48" s="8" t="n">
        <v>5.63</v>
      </c>
    </row>
    <row r="49" spans="1:2">
      <c r="A49" s="4" t="s">
        <v>771</v>
      </c>
    </row>
    <row r="50" spans="1:2">
      <c r="A50" s="3" t="s">
        <v>757</v>
      </c>
    </row>
    <row r="51" spans="1:2">
      <c r="A51" s="4" t="s">
        <v>758</v>
      </c>
      <c r="B51" s="11" t="n">
        <v>6.72</v>
      </c>
    </row>
    <row r="52" spans="1:2">
      <c r="A52" s="4" t="s">
        <v>759</v>
      </c>
      <c r="B52" s="8" t="n">
        <v>7.61</v>
      </c>
    </row>
    <row r="53" spans="1:2">
      <c r="A53" s="3" t="s">
        <v>760</v>
      </c>
    </row>
    <row r="54" spans="1:2">
      <c r="A54" s="4" t="s">
        <v>761</v>
      </c>
      <c r="B54" s="5" t="n">
        <v>1749</v>
      </c>
    </row>
    <row r="55" spans="1:2">
      <c r="A55" s="4" t="s">
        <v>762</v>
      </c>
      <c r="B55" s="4" t="s">
        <v>772</v>
      </c>
    </row>
    <row r="56" spans="1:2">
      <c r="A56" s="4" t="s">
        <v>764</v>
      </c>
      <c r="B56" s="8" t="n">
        <v>7.15</v>
      </c>
    </row>
    <row r="57" spans="1:2">
      <c r="A57" s="3" t="s">
        <v>754</v>
      </c>
    </row>
    <row r="58" spans="1:2">
      <c r="A58" s="4" t="s">
        <v>755</v>
      </c>
      <c r="B58" s="5" t="n">
        <v>1407</v>
      </c>
    </row>
    <row r="59" spans="1:2">
      <c r="A59" s="4" t="s">
        <v>765</v>
      </c>
      <c r="B59" s="8" t="n">
        <v>7.1</v>
      </c>
    </row>
    <row r="60" spans="1:2">
      <c r="A60" s="4" t="s">
        <v>773</v>
      </c>
    </row>
    <row r="61" spans="1:2">
      <c r="A61" s="3" t="s">
        <v>757</v>
      </c>
    </row>
    <row r="62" spans="1:2">
      <c r="A62" s="4" t="s">
        <v>758</v>
      </c>
      <c r="B62" s="11" t="n">
        <v>7.74</v>
      </c>
    </row>
    <row r="63" spans="1:2">
      <c r="A63" s="4" t="s">
        <v>759</v>
      </c>
      <c r="B63" s="8" t="n">
        <v>9.74</v>
      </c>
    </row>
    <row r="64" spans="1:2">
      <c r="A64" s="3" t="s">
        <v>760</v>
      </c>
    </row>
    <row r="65" spans="1:2">
      <c r="A65" s="4" t="s">
        <v>761</v>
      </c>
      <c r="B65" s="5" t="n">
        <v>6276</v>
      </c>
    </row>
    <row r="66" spans="1:2">
      <c r="A66" s="4" t="s">
        <v>762</v>
      </c>
      <c r="B66" s="4" t="s">
        <v>774</v>
      </c>
    </row>
    <row r="67" spans="1:2">
      <c r="A67" s="4" t="s">
        <v>764</v>
      </c>
      <c r="B67" s="8" t="n">
        <v>8.15</v>
      </c>
    </row>
    <row r="68" spans="1:2">
      <c r="A68" s="3" t="s">
        <v>754</v>
      </c>
    </row>
    <row r="69" spans="1:2">
      <c r="A69" s="4" t="s">
        <v>755</v>
      </c>
      <c r="B69" s="5" t="n">
        <v>3651</v>
      </c>
    </row>
    <row r="70" spans="1:2">
      <c r="A70" s="4" t="s">
        <v>765</v>
      </c>
      <c r="B70" s="8" t="n">
        <v>8.42</v>
      </c>
    </row>
    <row r="71" spans="1:2">
      <c r="A71" s="4" t="s">
        <v>775</v>
      </c>
    </row>
    <row r="72" spans="1:2">
      <c r="A72" s="3" t="s">
        <v>760</v>
      </c>
    </row>
    <row r="73" spans="1:2">
      <c r="A73" s="4" t="s">
        <v>761</v>
      </c>
      <c r="B73" s="5" t="n">
        <v>191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7"/>
    <col customWidth="1" max="3" min="3" width="23"/>
    <col customWidth="1" max="4" min="4" width="14"/>
  </cols>
  <sheetData>
    <row r="1" spans="1:4">
      <c r="A1" s="1" t="s">
        <v>776</v>
      </c>
      <c r="B1" s="2" t="s">
        <v>1</v>
      </c>
    </row>
    <row r="2" spans="1:4">
      <c r="B2" s="2" t="s">
        <v>2</v>
      </c>
      <c r="C2" s="2" t="s">
        <v>32</v>
      </c>
      <c r="D2" s="2" t="s">
        <v>33</v>
      </c>
    </row>
    <row r="3" spans="1:4">
      <c r="A3" s="3" t="s">
        <v>777</v>
      </c>
    </row>
    <row r="4" spans="1:4">
      <c r="A4" s="4" t="s">
        <v>140</v>
      </c>
      <c r="B4" s="7" t="n">
        <v>10906000</v>
      </c>
      <c r="D4" s="7" t="n">
        <v>1839000</v>
      </c>
    </row>
    <row r="5" spans="1:4">
      <c r="A5" s="4" t="s">
        <v>409</v>
      </c>
    </row>
    <row r="6" spans="1:4">
      <c r="A6" s="3" t="s">
        <v>777</v>
      </c>
    </row>
    <row r="7" spans="1:4">
      <c r="A7" s="4" t="s">
        <v>708</v>
      </c>
      <c r="B7" s="5" t="n">
        <v>4338000</v>
      </c>
      <c r="C7" s="5" t="n">
        <v>4400000</v>
      </c>
      <c r="D7" s="5" t="n">
        <v>6500000</v>
      </c>
    </row>
    <row r="8" spans="1:4">
      <c r="A8" s="4" t="s">
        <v>778</v>
      </c>
      <c r="B8" s="8" t="n">
        <v>1.98</v>
      </c>
      <c r="C8" s="8" t="n">
        <v>0.83</v>
      </c>
      <c r="D8" s="8" t="n">
        <v>2.48</v>
      </c>
    </row>
    <row r="9" spans="1:4">
      <c r="A9" s="4" t="s">
        <v>709</v>
      </c>
      <c r="B9" s="5" t="n">
        <v>-2037000</v>
      </c>
      <c r="C9" s="5" t="n">
        <v>0</v>
      </c>
    </row>
    <row r="10" spans="1:4">
      <c r="A10" s="4" t="s">
        <v>779</v>
      </c>
      <c r="B10" s="7" t="n">
        <v>5300000</v>
      </c>
      <c r="C10" s="7" t="n">
        <v>0</v>
      </c>
      <c r="D10" s="7" t="n">
        <v>800000</v>
      </c>
    </row>
    <row r="11" spans="1:4">
      <c r="A11" s="4" t="s">
        <v>780</v>
      </c>
      <c r="B11" s="7" t="n">
        <v>7900000</v>
      </c>
      <c r="C11" s="7" t="n">
        <v>11700000</v>
      </c>
    </row>
    <row r="12" spans="1:4">
      <c r="A12" s="4" t="s">
        <v>781</v>
      </c>
      <c r="B12" s="4" t="s">
        <v>782</v>
      </c>
      <c r="C12" s="4" t="s">
        <v>783</v>
      </c>
    </row>
    <row r="13" spans="1:4">
      <c r="A13" s="4" t="s">
        <v>784</v>
      </c>
      <c r="B13" s="7" t="n">
        <v>6000000</v>
      </c>
      <c r="C13" s="7" t="n">
        <v>6300000</v>
      </c>
      <c r="D13" s="5" t="n">
        <v>7400000</v>
      </c>
    </row>
    <row r="14" spans="1:4">
      <c r="A14" s="4" t="s">
        <v>140</v>
      </c>
      <c r="B14" s="7" t="n">
        <v>10900000</v>
      </c>
      <c r="C14" s="7" t="n">
        <v>0</v>
      </c>
      <c r="D14" s="7" t="n">
        <v>18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5"/>
  </cols>
  <sheetData>
    <row r="1" spans="1:4">
      <c r="A1" s="1" t="s">
        <v>785</v>
      </c>
      <c r="B1" s="2" t="s">
        <v>1</v>
      </c>
    </row>
    <row r="2" spans="1:4">
      <c r="B2" s="2" t="s">
        <v>2</v>
      </c>
      <c r="C2" s="2" t="s">
        <v>32</v>
      </c>
      <c r="D2" s="2" t="s">
        <v>33</v>
      </c>
    </row>
    <row r="3" spans="1:4">
      <c r="A3" s="3" t="s">
        <v>699</v>
      </c>
    </row>
    <row r="4" spans="1:4">
      <c r="A4" s="4" t="s">
        <v>707</v>
      </c>
      <c r="B4" s="5" t="n">
        <v>80000</v>
      </c>
    </row>
    <row r="5" spans="1:4">
      <c r="A5" s="4" t="s">
        <v>708</v>
      </c>
      <c r="B5" s="5" t="n">
        <v>50000</v>
      </c>
      <c r="C5" s="5" t="n">
        <v>0</v>
      </c>
      <c r="D5" s="5" t="n">
        <v>0</v>
      </c>
    </row>
    <row r="6" spans="1:4">
      <c r="A6" s="4" t="s">
        <v>712</v>
      </c>
      <c r="B6" s="5" t="n">
        <v>-56578</v>
      </c>
      <c r="C6" s="5" t="n">
        <v>-100000</v>
      </c>
      <c r="D6" s="5" t="n">
        <v>-200000</v>
      </c>
    </row>
    <row r="7" spans="1:4">
      <c r="A7" s="4" t="s">
        <v>707</v>
      </c>
      <c r="B7" s="5" t="n">
        <v>74000</v>
      </c>
      <c r="C7" s="5" t="n">
        <v>80000</v>
      </c>
    </row>
    <row r="8" spans="1:4">
      <c r="A8" s="3" t="s">
        <v>786</v>
      </c>
    </row>
    <row r="9" spans="1:4">
      <c r="A9" s="4" t="s">
        <v>735</v>
      </c>
      <c r="B9" s="8" t="n">
        <v>7.12</v>
      </c>
    </row>
    <row r="10" spans="1:4">
      <c r="A10" s="4" t="s">
        <v>736</v>
      </c>
      <c r="B10" s="11" t="n">
        <v>6.84</v>
      </c>
    </row>
    <row r="11" spans="1:4">
      <c r="A11" s="4" t="s">
        <v>787</v>
      </c>
      <c r="B11" s="11" t="n">
        <v>7.02</v>
      </c>
    </row>
    <row r="12" spans="1:4">
      <c r="A12" s="4" t="s">
        <v>735</v>
      </c>
      <c r="B12" s="7" t="n">
        <v>7</v>
      </c>
      <c r="C12" s="8" t="n">
        <v>7.12</v>
      </c>
    </row>
    <row r="13" spans="1:4">
      <c r="A13" s="3" t="s">
        <v>788</v>
      </c>
    </row>
    <row r="14" spans="1:4">
      <c r="A14" s="4" t="s">
        <v>708</v>
      </c>
      <c r="B14" s="5" t="n">
        <v>50000</v>
      </c>
      <c r="C14" s="5" t="n">
        <v>0</v>
      </c>
      <c r="D14" s="5" t="n">
        <v>0</v>
      </c>
    </row>
    <row r="15" spans="1:4">
      <c r="A15" s="4" t="s">
        <v>789</v>
      </c>
      <c r="B15" s="6" t="n">
        <v>0.4</v>
      </c>
      <c r="C15" s="6" t="n">
        <v>0.2</v>
      </c>
      <c r="D15" s="6" t="n">
        <v>0.6</v>
      </c>
    </row>
    <row r="16" spans="1:4">
      <c r="A16" s="4" t="s">
        <v>780</v>
      </c>
      <c r="B16" s="6" t="n">
        <v>0.5</v>
      </c>
      <c r="C16" s="7" t="n">
        <v>1</v>
      </c>
      <c r="D16" s="7" t="n">
        <v>2</v>
      </c>
    </row>
    <row r="17" spans="1:4">
      <c r="A17" s="4" t="s">
        <v>781</v>
      </c>
      <c r="B17" s="4" t="s">
        <v>790</v>
      </c>
      <c r="C17" s="4" t="s">
        <v>791</v>
      </c>
      <c r="D17" s="4" t="s">
        <v>792</v>
      </c>
    </row>
    <row r="18" spans="1:4">
      <c r="A18" s="4" t="s">
        <v>712</v>
      </c>
      <c r="B18" s="5" t="n">
        <v>56578</v>
      </c>
      <c r="C18" s="5" t="n">
        <v>100000</v>
      </c>
      <c r="D18" s="5" t="n">
        <v>200000</v>
      </c>
    </row>
    <row r="19" spans="1:4">
      <c r="A19" s="4" t="s">
        <v>784</v>
      </c>
      <c r="B19" s="6" t="n">
        <v>0.4</v>
      </c>
      <c r="C19" s="6" t="n">
        <v>0.5</v>
      </c>
      <c r="D19" s="6" t="n">
        <v>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3</v>
      </c>
      <c r="B1" s="2" t="s">
        <v>1</v>
      </c>
    </row>
    <row r="2" spans="1:4">
      <c r="B2" s="2" t="s">
        <v>2</v>
      </c>
      <c r="C2" s="2" t="s">
        <v>32</v>
      </c>
      <c r="D2" s="2" t="s">
        <v>33</v>
      </c>
    </row>
    <row r="3" spans="1:4">
      <c r="A3" s="3" t="s">
        <v>794</v>
      </c>
    </row>
    <row r="4" spans="1:4">
      <c r="A4" s="4" t="s">
        <v>795</v>
      </c>
      <c r="B4" s="7" t="n">
        <v>-73445</v>
      </c>
      <c r="C4" s="7" t="n">
        <v>-225538</v>
      </c>
      <c r="D4" s="7" t="n">
        <v>-129602</v>
      </c>
    </row>
    <row r="5" spans="1:4">
      <c r="A5" s="4" t="s">
        <v>796</v>
      </c>
      <c r="B5" s="5" t="n">
        <v>1378</v>
      </c>
      <c r="C5" s="5" t="n">
        <v>7755</v>
      </c>
      <c r="D5" s="5" t="n">
        <v>6519</v>
      </c>
    </row>
    <row r="6" spans="1:4">
      <c r="A6" s="4" t="s">
        <v>158</v>
      </c>
      <c r="B6" s="7" t="n">
        <v>-72067</v>
      </c>
      <c r="C6" s="7" t="n">
        <v>-217783</v>
      </c>
      <c r="D6" s="7" t="n">
        <v>-1230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3</v>
      </c>
    </row>
    <row r="3" spans="1:4">
      <c r="A3" s="3" t="s">
        <v>48</v>
      </c>
    </row>
    <row r="4" spans="1:4">
      <c r="A4" s="4" t="s">
        <v>795</v>
      </c>
      <c r="B4" s="7" t="n">
        <v>-20507</v>
      </c>
      <c r="C4" s="7" t="n">
        <v>30400</v>
      </c>
      <c r="D4" s="7" t="n">
        <v>-19746</v>
      </c>
    </row>
    <row r="5" spans="1:4">
      <c r="A5" s="4" t="s">
        <v>796</v>
      </c>
      <c r="B5" s="5" t="n">
        <v>343</v>
      </c>
      <c r="C5" s="5" t="n">
        <v>1296</v>
      </c>
      <c r="D5" s="5" t="n">
        <v>1635</v>
      </c>
    </row>
    <row r="6" spans="1:4">
      <c r="A6" s="4" t="s">
        <v>798</v>
      </c>
      <c r="B6" s="5" t="n">
        <v>-20164</v>
      </c>
      <c r="C6" s="5" t="n">
        <v>31696</v>
      </c>
      <c r="D6" s="5" t="n">
        <v>-18111</v>
      </c>
    </row>
    <row r="7" spans="1:4">
      <c r="A7" s="3" t="s">
        <v>48</v>
      </c>
    </row>
    <row r="8" spans="1:4">
      <c r="A8" s="4" t="s">
        <v>799</v>
      </c>
      <c r="B8" s="5" t="n">
        <v>461</v>
      </c>
      <c r="C8" s="5" t="n">
        <v>1756</v>
      </c>
      <c r="D8" s="5" t="n">
        <v>1767</v>
      </c>
    </row>
    <row r="9" spans="1:4">
      <c r="A9" s="4" t="s">
        <v>800</v>
      </c>
      <c r="B9" s="5" t="n">
        <v>-20625</v>
      </c>
      <c r="C9" s="5" t="n">
        <v>29940</v>
      </c>
      <c r="D9" s="5" t="n">
        <v>-19878</v>
      </c>
    </row>
    <row r="10" spans="1:4">
      <c r="A10" s="4" t="s">
        <v>798</v>
      </c>
      <c r="B10" s="7" t="n">
        <v>-20164</v>
      </c>
      <c r="C10" s="7" t="n">
        <v>31696</v>
      </c>
      <c r="D10" s="7" t="n">
        <v>-181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33</v>
      </c>
    </row>
    <row r="3" spans="1:4">
      <c r="A3" s="3" t="s">
        <v>802</v>
      </c>
    </row>
    <row r="4" spans="1:4">
      <c r="A4" s="4" t="s">
        <v>803</v>
      </c>
      <c r="B4" s="4" t="s">
        <v>582</v>
      </c>
      <c r="C4" s="4" t="s">
        <v>582</v>
      </c>
      <c r="D4" s="4" t="s">
        <v>582</v>
      </c>
    </row>
    <row r="5" spans="1:4">
      <c r="A5" s="4" t="s">
        <v>804</v>
      </c>
      <c r="B5" s="4" t="s">
        <v>805</v>
      </c>
      <c r="C5" s="4" t="s">
        <v>630</v>
      </c>
      <c r="D5" s="4" t="s">
        <v>806</v>
      </c>
    </row>
    <row r="6" spans="1:4">
      <c r="A6" s="4" t="s">
        <v>807</v>
      </c>
      <c r="B6" s="4" t="s">
        <v>808</v>
      </c>
      <c r="C6" s="4" t="s">
        <v>809</v>
      </c>
      <c r="D6" s="4" t="s">
        <v>810</v>
      </c>
    </row>
    <row r="7" spans="1:4">
      <c r="A7" s="4" t="s">
        <v>811</v>
      </c>
      <c r="B7" s="4" t="s">
        <v>812</v>
      </c>
      <c r="C7" s="4" t="s">
        <v>813</v>
      </c>
      <c r="D7" s="4" t="s">
        <v>814</v>
      </c>
    </row>
    <row r="8" spans="1:4">
      <c r="A8" s="4" t="s">
        <v>815</v>
      </c>
      <c r="B8" s="4" t="s">
        <v>816</v>
      </c>
      <c r="C8" s="4" t="s">
        <v>817</v>
      </c>
      <c r="D8" s="4" t="s">
        <v>806</v>
      </c>
    </row>
    <row r="9" spans="1:4">
      <c r="A9" s="4" t="s">
        <v>818</v>
      </c>
      <c r="B9" s="4" t="s">
        <v>819</v>
      </c>
      <c r="C9" s="4" t="s">
        <v>817</v>
      </c>
      <c r="D9" s="4" t="s">
        <v>806</v>
      </c>
    </row>
    <row r="10" spans="1:4">
      <c r="A10" s="4" t="s">
        <v>820</v>
      </c>
      <c r="B10" s="4" t="s">
        <v>821</v>
      </c>
      <c r="C10" s="4" t="s">
        <v>822</v>
      </c>
      <c r="D10" s="4" t="s">
        <v>587</v>
      </c>
    </row>
    <row r="11" spans="1:4">
      <c r="A11" s="4" t="s">
        <v>38</v>
      </c>
      <c r="C11" s="4" t="s">
        <v>823</v>
      </c>
      <c r="D11" s="4" t="s">
        <v>824</v>
      </c>
    </row>
    <row r="12" spans="1:4">
      <c r="A12" s="4" t="s">
        <v>458</v>
      </c>
      <c r="B12" s="4" t="s">
        <v>825</v>
      </c>
      <c r="C12" s="4" t="s">
        <v>826</v>
      </c>
      <c r="D12" s="4" t="s">
        <v>827</v>
      </c>
    </row>
    <row r="13" spans="1:4">
      <c r="A13" s="4" t="s">
        <v>828</v>
      </c>
      <c r="B13" s="4" t="s">
        <v>829</v>
      </c>
      <c r="C13" s="4" t="s">
        <v>830</v>
      </c>
      <c r="D13" s="4" t="s">
        <v>8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32</v>
      </c>
      <c r="D1" s="2" t="s">
        <v>33</v>
      </c>
      <c r="E1" s="2" t="s">
        <v>432</v>
      </c>
    </row>
    <row r="2" spans="1:5">
      <c r="A2" s="3" t="s">
        <v>833</v>
      </c>
    </row>
    <row r="3" spans="1:5">
      <c r="A3" s="4" t="s">
        <v>834</v>
      </c>
      <c r="B3" s="7" t="n">
        <v>87250</v>
      </c>
      <c r="C3" s="7" t="n">
        <v>98664</v>
      </c>
      <c r="D3" s="7" t="n">
        <v>81531</v>
      </c>
    </row>
    <row r="4" spans="1:5">
      <c r="A4" s="4" t="s">
        <v>835</v>
      </c>
      <c r="B4" s="5" t="n">
        <v>6601</v>
      </c>
      <c r="C4" s="5" t="n">
        <v>11559</v>
      </c>
      <c r="D4" s="5" t="n">
        <v>10212</v>
      </c>
    </row>
    <row r="5" spans="1:5">
      <c r="A5" s="4" t="s">
        <v>836</v>
      </c>
      <c r="B5" s="5" t="n">
        <v>1117</v>
      </c>
      <c r="C5" s="5" t="n">
        <v>1745</v>
      </c>
      <c r="D5" s="5" t="n">
        <v>1444</v>
      </c>
    </row>
    <row r="6" spans="1:5">
      <c r="A6" s="4" t="s">
        <v>837</v>
      </c>
      <c r="B6" s="5" t="n">
        <v>3953</v>
      </c>
      <c r="C6" s="5" t="n">
        <v>6276</v>
      </c>
      <c r="D6" s="5" t="n">
        <v>3958</v>
      </c>
    </row>
    <row r="7" spans="1:5">
      <c r="A7" s="4" t="s">
        <v>390</v>
      </c>
      <c r="C7" s="5" t="n">
        <v>493</v>
      </c>
      <c r="D7" s="5" t="n">
        <v>300</v>
      </c>
    </row>
    <row r="8" spans="1:5">
      <c r="A8" s="4" t="s">
        <v>458</v>
      </c>
      <c r="B8" s="5" t="n">
        <v>479</v>
      </c>
      <c r="C8" s="5" t="n">
        <v>1399</v>
      </c>
      <c r="D8" s="5" t="n">
        <v>658</v>
      </c>
    </row>
    <row r="9" spans="1:5">
      <c r="A9" s="4" t="s">
        <v>838</v>
      </c>
      <c r="B9" s="5" t="n">
        <v>6822</v>
      </c>
      <c r="C9" s="5" t="n">
        <v>6394</v>
      </c>
      <c r="D9" s="5" t="n">
        <v>5896</v>
      </c>
    </row>
    <row r="10" spans="1:5">
      <c r="A10" s="4" t="s">
        <v>820</v>
      </c>
      <c r="B10" s="5" t="n">
        <v>-63303</v>
      </c>
      <c r="C10" s="5" t="n">
        <v>-61012</v>
      </c>
      <c r="D10" s="5" t="n">
        <v>-1442</v>
      </c>
      <c r="E10" s="7" t="n">
        <v>-2319</v>
      </c>
    </row>
    <row r="11" spans="1:5">
      <c r="A11" s="4" t="s">
        <v>839</v>
      </c>
      <c r="B11" s="5" t="n">
        <v>42919</v>
      </c>
      <c r="C11" s="5" t="n">
        <v>65518</v>
      </c>
      <c r="D11" s="5" t="n">
        <v>102557</v>
      </c>
    </row>
    <row r="12" spans="1:5">
      <c r="A12" s="3" t="s">
        <v>840</v>
      </c>
    </row>
    <row r="13" spans="1:5">
      <c r="A13" s="4" t="s">
        <v>841</v>
      </c>
      <c r="B13" s="5" t="n">
        <v>3129</v>
      </c>
      <c r="C13" s="5" t="n">
        <v>13216</v>
      </c>
      <c r="D13" s="5" t="n">
        <v>18274</v>
      </c>
    </row>
    <row r="14" spans="1:5">
      <c r="A14" s="4" t="s">
        <v>842</v>
      </c>
      <c r="B14" s="5" t="n">
        <v>73597</v>
      </c>
      <c r="C14" s="5" t="n">
        <v>106307</v>
      </c>
      <c r="D14" s="5" t="n">
        <v>108727</v>
      </c>
    </row>
    <row r="15" spans="1:5">
      <c r="A15" s="4" t="s">
        <v>390</v>
      </c>
      <c r="B15" s="5" t="n">
        <v>3292</v>
      </c>
    </row>
    <row r="16" spans="1:5">
      <c r="A16" s="4" t="s">
        <v>458</v>
      </c>
      <c r="B16" s="5" t="n">
        <v>1108</v>
      </c>
      <c r="C16" s="5" t="n">
        <v>3606</v>
      </c>
      <c r="D16" s="5" t="n">
        <v>3200</v>
      </c>
    </row>
    <row r="17" spans="1:5">
      <c r="A17" s="4" t="s">
        <v>843</v>
      </c>
      <c r="B17" s="5" t="n">
        <v>81126</v>
      </c>
      <c r="C17" s="5" t="n">
        <v>123129</v>
      </c>
      <c r="D17" s="5" t="n">
        <v>130201</v>
      </c>
    </row>
    <row r="18" spans="1:5">
      <c r="A18" s="4" t="s">
        <v>844</v>
      </c>
      <c r="B18" s="7" t="n">
        <v>-38207</v>
      </c>
      <c r="C18" s="7" t="n">
        <v>-57611</v>
      </c>
      <c r="D18" s="7" t="n">
        <v>-27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845</v>
      </c>
      <c r="B1" s="2" t="s">
        <v>1</v>
      </c>
    </row>
    <row r="2" spans="1:6">
      <c r="B2" s="2" t="s">
        <v>846</v>
      </c>
      <c r="C2" s="2" t="s">
        <v>2</v>
      </c>
      <c r="D2" s="2" t="s">
        <v>32</v>
      </c>
      <c r="E2" s="2" t="s">
        <v>33</v>
      </c>
      <c r="F2" s="2" t="s">
        <v>432</v>
      </c>
    </row>
    <row r="3" spans="1:6">
      <c r="A3" s="3" t="s">
        <v>847</v>
      </c>
    </row>
    <row r="4" spans="1:6">
      <c r="A4" s="4" t="s">
        <v>803</v>
      </c>
      <c r="C4" s="4" t="s">
        <v>582</v>
      </c>
      <c r="D4" s="4" t="s">
        <v>582</v>
      </c>
      <c r="E4" s="4" t="s">
        <v>582</v>
      </c>
    </row>
    <row r="5" spans="1:6">
      <c r="A5" s="4" t="s">
        <v>848</v>
      </c>
      <c r="C5" s="7" t="n">
        <v>22500</v>
      </c>
    </row>
    <row r="6" spans="1:6">
      <c r="A6" s="4" t="s">
        <v>849</v>
      </c>
      <c r="C6" s="5" t="n">
        <v>1300</v>
      </c>
    </row>
    <row r="7" spans="1:6">
      <c r="A7" s="4" t="s">
        <v>850</v>
      </c>
      <c r="C7" s="5" t="n">
        <v>19700</v>
      </c>
    </row>
    <row r="8" spans="1:6">
      <c r="A8" s="3" t="s">
        <v>851</v>
      </c>
    </row>
    <row r="9" spans="1:6">
      <c r="A9" s="4" t="s">
        <v>852</v>
      </c>
      <c r="C9" s="5" t="n">
        <v>2300</v>
      </c>
    </row>
    <row r="10" spans="1:6">
      <c r="A10" s="4" t="s">
        <v>853</v>
      </c>
      <c r="C10" s="5" t="n">
        <v>937</v>
      </c>
      <c r="D10" s="7" t="n">
        <v>834</v>
      </c>
      <c r="E10" s="7" t="n">
        <v>729</v>
      </c>
      <c r="F10" s="7" t="n">
        <v>729</v>
      </c>
    </row>
    <row r="11" spans="1:6">
      <c r="A11" s="4" t="s">
        <v>854</v>
      </c>
    </row>
    <row r="12" spans="1:6">
      <c r="A12" s="3" t="s">
        <v>847</v>
      </c>
    </row>
    <row r="13" spans="1:6">
      <c r="A13" s="4" t="s">
        <v>803</v>
      </c>
      <c r="B13" s="4" t="s">
        <v>855</v>
      </c>
    </row>
    <row r="14" spans="1:6">
      <c r="A14" s="4" t="s">
        <v>856</v>
      </c>
      <c r="B14" s="4" t="s">
        <v>857</v>
      </c>
    </row>
    <row r="15" spans="1:6">
      <c r="A15" s="4" t="s">
        <v>858</v>
      </c>
    </row>
    <row r="16" spans="1:6">
      <c r="A16" s="3" t="s">
        <v>847</v>
      </c>
    </row>
    <row r="17" spans="1:6">
      <c r="A17" s="4" t="s">
        <v>859</v>
      </c>
      <c r="C17" s="7" t="n">
        <v>46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33</v>
      </c>
    </row>
    <row r="3" spans="1:4">
      <c r="A3" s="3" t="s">
        <v>861</v>
      </c>
    </row>
    <row r="4" spans="1:4">
      <c r="A4" s="4" t="s">
        <v>862</v>
      </c>
      <c r="B4" s="7" t="n">
        <v>61012</v>
      </c>
      <c r="C4" s="7" t="n">
        <v>1442</v>
      </c>
      <c r="D4" s="7" t="n">
        <v>2319</v>
      </c>
    </row>
    <row r="5" spans="1:4">
      <c r="A5" s="4" t="s">
        <v>863</v>
      </c>
      <c r="B5" s="5" t="n">
        <v>-2263</v>
      </c>
      <c r="C5" s="5" t="n">
        <v>59570</v>
      </c>
      <c r="D5" s="5" t="n">
        <v>-877</v>
      </c>
    </row>
    <row r="6" spans="1:4">
      <c r="A6" s="4" t="s">
        <v>864</v>
      </c>
      <c r="B6" s="5" t="n">
        <v>63303</v>
      </c>
      <c r="C6" s="7" t="n">
        <v>61012</v>
      </c>
      <c r="D6" s="7" t="n">
        <v>1442</v>
      </c>
    </row>
    <row r="7" spans="1:4">
      <c r="A7" s="4" t="s">
        <v>858</v>
      </c>
    </row>
    <row r="8" spans="1:4">
      <c r="A8" s="3" t="s">
        <v>861</v>
      </c>
    </row>
    <row r="9" spans="1:4">
      <c r="A9" s="4" t="s">
        <v>458</v>
      </c>
      <c r="B9" s="7" t="n">
        <v>45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866</v>
      </c>
    </row>
    <row r="4" spans="1:4">
      <c r="A4" s="4" t="s">
        <v>867</v>
      </c>
      <c r="B4" s="7" t="n">
        <v>87250</v>
      </c>
      <c r="C4" s="7" t="n">
        <v>98664</v>
      </c>
      <c r="D4" s="7" t="n">
        <v>81531</v>
      </c>
    </row>
    <row r="5" spans="1:4">
      <c r="A5" s="4" t="s">
        <v>369</v>
      </c>
    </row>
    <row r="6" spans="1:4">
      <c r="A6" s="3" t="s">
        <v>866</v>
      </c>
    </row>
    <row r="7" spans="1:4">
      <c r="A7" s="4" t="s">
        <v>868</v>
      </c>
      <c r="B7" s="5" t="n">
        <v>2018</v>
      </c>
    </row>
    <row r="8" spans="1:4">
      <c r="A8" s="4" t="s">
        <v>374</v>
      </c>
    </row>
    <row r="9" spans="1:4">
      <c r="A9" s="3" t="s">
        <v>866</v>
      </c>
    </row>
    <row r="10" spans="1:4">
      <c r="A10" s="4" t="s">
        <v>868</v>
      </c>
      <c r="B10" s="5" t="n">
        <v>2038</v>
      </c>
    </row>
    <row r="11" spans="1:4">
      <c r="A11" s="4" t="s">
        <v>869</v>
      </c>
    </row>
    <row r="12" spans="1:4">
      <c r="A12" s="3" t="s">
        <v>866</v>
      </c>
    </row>
    <row r="13" spans="1:4">
      <c r="A13" s="4" t="s">
        <v>870</v>
      </c>
      <c r="B13" s="7" t="n">
        <v>352800</v>
      </c>
    </row>
    <row r="14" spans="1:4">
      <c r="A14" s="4" t="s">
        <v>867</v>
      </c>
      <c r="B14" s="7" t="n">
        <v>74100</v>
      </c>
    </row>
    <row r="15" spans="1:4">
      <c r="A15" s="4" t="s">
        <v>871</v>
      </c>
      <c r="B15" s="4" t="s">
        <v>872</v>
      </c>
    </row>
    <row r="16" spans="1:4">
      <c r="A16" s="4" t="s">
        <v>868</v>
      </c>
      <c r="B16" s="5" t="n">
        <v>2022</v>
      </c>
    </row>
    <row r="17" spans="1:4">
      <c r="A17" s="4" t="s">
        <v>873</v>
      </c>
      <c r="B17" s="7" t="n">
        <v>6000</v>
      </c>
    </row>
    <row r="18" spans="1:4">
      <c r="A18" s="4" t="s">
        <v>874</v>
      </c>
      <c r="B18" s="7" t="n">
        <v>500</v>
      </c>
    </row>
    <row r="19" spans="1:4">
      <c r="A19" s="4" t="s">
        <v>875</v>
      </c>
      <c r="B19" s="4" t="s">
        <v>872</v>
      </c>
    </row>
    <row r="20" spans="1:4">
      <c r="A20" s="4" t="s">
        <v>876</v>
      </c>
      <c r="B20" s="5" t="n">
        <v>2029</v>
      </c>
    </row>
    <row r="21" spans="1:4">
      <c r="A21" s="4" t="s">
        <v>877</v>
      </c>
      <c r="B21" s="4" t="s">
        <v>410</v>
      </c>
    </row>
    <row r="22" spans="1:4">
      <c r="A22" s="4" t="s">
        <v>878</v>
      </c>
      <c r="B22" s="5" t="n">
        <v>2020</v>
      </c>
    </row>
    <row r="23" spans="1:4">
      <c r="A23" s="4" t="s">
        <v>879</v>
      </c>
      <c r="C23" s="7" t="n">
        <v>1600</v>
      </c>
    </row>
    <row r="24" spans="1:4">
      <c r="A24" s="4" t="s">
        <v>880</v>
      </c>
      <c r="B24" s="7" t="n">
        <v>53900</v>
      </c>
    </row>
    <row r="25" spans="1:4">
      <c r="A25" s="4" t="s">
        <v>881</v>
      </c>
      <c r="C25" s="4" t="s">
        <v>375</v>
      </c>
    </row>
    <row r="26" spans="1:4">
      <c r="A26" s="4" t="s">
        <v>882</v>
      </c>
    </row>
    <row r="27" spans="1:4">
      <c r="A27" s="3" t="s">
        <v>866</v>
      </c>
    </row>
    <row r="28" spans="1:4">
      <c r="A28" s="4" t="s">
        <v>867</v>
      </c>
      <c r="B28" s="5" t="n">
        <v>13100</v>
      </c>
    </row>
    <row r="29" spans="1:4">
      <c r="A29" s="4" t="s">
        <v>880</v>
      </c>
      <c r="B29" s="5" t="n">
        <v>9300</v>
      </c>
    </row>
    <row r="30" spans="1:4">
      <c r="A30" s="4" t="s">
        <v>796</v>
      </c>
    </row>
    <row r="31" spans="1:4">
      <c r="A31" s="3" t="s">
        <v>866</v>
      </c>
    </row>
    <row r="32" spans="1:4">
      <c r="A32" s="4" t="s">
        <v>880</v>
      </c>
      <c r="B32" s="7" t="n">
        <v>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2</v>
      </c>
    </row>
    <row r="3" spans="1:3">
      <c r="A3" s="3" t="s">
        <v>226</v>
      </c>
    </row>
    <row r="4" spans="1:3">
      <c r="A4" s="4" t="s">
        <v>884</v>
      </c>
      <c r="B4" s="7" t="n">
        <v>834</v>
      </c>
      <c r="C4" s="7" t="n">
        <v>729</v>
      </c>
    </row>
    <row r="5" spans="1:3">
      <c r="A5" s="4" t="s">
        <v>885</v>
      </c>
      <c r="B5" s="5" t="n">
        <v>103</v>
      </c>
      <c r="C5" s="5" t="n">
        <v>105</v>
      </c>
    </row>
    <row r="6" spans="1:3">
      <c r="A6" s="4" t="s">
        <v>886</v>
      </c>
      <c r="B6" s="7" t="n">
        <v>937</v>
      </c>
      <c r="C6" s="7" t="n">
        <v>8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464</v>
      </c>
      <c r="J1" s="2" t="s">
        <v>1</v>
      </c>
    </row>
    <row r="2" spans="1:12">
      <c r="B2" s="2" t="s">
        <v>2</v>
      </c>
      <c r="C2" s="2" t="s">
        <v>690</v>
      </c>
      <c r="D2" s="2" t="s">
        <v>4</v>
      </c>
      <c r="E2" s="2" t="s">
        <v>562</v>
      </c>
      <c r="F2" s="2" t="s">
        <v>32</v>
      </c>
      <c r="G2" s="2" t="s">
        <v>691</v>
      </c>
      <c r="H2" s="2" t="s">
        <v>465</v>
      </c>
      <c r="I2" s="2" t="s">
        <v>692</v>
      </c>
      <c r="J2" s="2" t="s">
        <v>2</v>
      </c>
      <c r="K2" s="2" t="s">
        <v>32</v>
      </c>
      <c r="L2" s="2" t="s">
        <v>33</v>
      </c>
    </row>
    <row r="3" spans="1:12">
      <c r="A3" s="3" t="s">
        <v>888</v>
      </c>
    </row>
    <row r="4" spans="1:12">
      <c r="A4" s="4" t="s">
        <v>889</v>
      </c>
      <c r="B4" s="7" t="n">
        <v>247859</v>
      </c>
      <c r="C4" s="7" t="n">
        <v>247322</v>
      </c>
      <c r="D4" s="7" t="n">
        <v>242230</v>
      </c>
      <c r="E4" s="7" t="n">
        <v>237537</v>
      </c>
      <c r="F4" s="7" t="n">
        <v>217510</v>
      </c>
      <c r="G4" s="7" t="n">
        <v>222177</v>
      </c>
      <c r="H4" s="7" t="n">
        <v>214000</v>
      </c>
      <c r="I4" s="7" t="n">
        <v>205769</v>
      </c>
      <c r="J4" s="7" t="n">
        <v>974948</v>
      </c>
      <c r="K4" s="7" t="n">
        <v>859456</v>
      </c>
      <c r="L4" s="7" t="n">
        <v>826999</v>
      </c>
    </row>
    <row r="5" spans="1:12">
      <c r="A5" s="3" t="s">
        <v>35</v>
      </c>
    </row>
    <row r="6" spans="1:12">
      <c r="A6" s="4" t="s">
        <v>36</v>
      </c>
      <c r="J6" s="5" t="n">
        <v>118935</v>
      </c>
      <c r="K6" s="5" t="n">
        <v>118709</v>
      </c>
      <c r="L6" s="5" t="n">
        <v>101202</v>
      </c>
    </row>
    <row r="7" spans="1:12">
      <c r="A7" s="4" t="s">
        <v>37</v>
      </c>
      <c r="J7" s="5" t="n">
        <v>18862</v>
      </c>
      <c r="K7" s="5" t="n">
        <v>19356</v>
      </c>
      <c r="L7" s="5" t="n">
        <v>19098</v>
      </c>
    </row>
    <row r="8" spans="1:12">
      <c r="A8" s="4" t="s">
        <v>38</v>
      </c>
      <c r="J8" s="5" t="n">
        <v>0</v>
      </c>
      <c r="K8" s="5" t="n">
        <v>146299</v>
      </c>
      <c r="L8" s="5" t="n">
        <v>75008</v>
      </c>
    </row>
    <row r="9" spans="1:12">
      <c r="A9" s="4" t="s">
        <v>39</v>
      </c>
      <c r="J9" s="5" t="n">
        <v>47282</v>
      </c>
      <c r="K9" s="5" t="n">
        <v>49995</v>
      </c>
      <c r="L9" s="5" t="n">
        <v>45551</v>
      </c>
    </row>
    <row r="10" spans="1:12">
      <c r="A10" s="4" t="s">
        <v>40</v>
      </c>
      <c r="J10" s="5" t="n">
        <v>69505</v>
      </c>
      <c r="K10" s="5" t="n">
        <v>94638</v>
      </c>
      <c r="L10" s="5" t="n">
        <v>85473</v>
      </c>
    </row>
    <row r="11" spans="1:12">
      <c r="A11" s="4" t="s">
        <v>41</v>
      </c>
      <c r="J11" s="5" t="n">
        <v>893129</v>
      </c>
      <c r="K11" s="5" t="n">
        <v>978011</v>
      </c>
      <c r="L11" s="5" t="n">
        <v>836729</v>
      </c>
    </row>
    <row r="12" spans="1:12">
      <c r="A12" s="4" t="s">
        <v>42</v>
      </c>
      <c r="B12" s="5" t="n">
        <v>18129</v>
      </c>
      <c r="C12" s="7" t="n">
        <v>19795</v>
      </c>
      <c r="D12" s="7" t="n">
        <v>21292</v>
      </c>
      <c r="E12" s="7" t="n">
        <v>22603</v>
      </c>
      <c r="F12" s="5" t="n">
        <v>-139972</v>
      </c>
      <c r="G12" s="7" t="n">
        <v>11572</v>
      </c>
      <c r="H12" s="7" t="n">
        <v>6060</v>
      </c>
      <c r="I12" s="7" t="n">
        <v>3785</v>
      </c>
      <c r="J12" s="5" t="n">
        <v>81819</v>
      </c>
      <c r="K12" s="5" t="n">
        <v>-118555</v>
      </c>
      <c r="L12" s="5" t="n">
        <v>-9730</v>
      </c>
    </row>
    <row r="13" spans="1:12">
      <c r="A13" s="4" t="s">
        <v>74</v>
      </c>
      <c r="B13" s="5" t="n">
        <v>1537074</v>
      </c>
      <c r="F13" s="5" t="n">
        <v>1408163</v>
      </c>
      <c r="J13" s="5" t="n">
        <v>1537074</v>
      </c>
      <c r="K13" s="5" t="n">
        <v>1408163</v>
      </c>
    </row>
    <row r="14" spans="1:12">
      <c r="A14" s="4" t="s">
        <v>56</v>
      </c>
    </row>
    <row r="15" spans="1:12">
      <c r="A15" s="3" t="s">
        <v>888</v>
      </c>
    </row>
    <row r="16" spans="1:12">
      <c r="A16" s="4" t="s">
        <v>889</v>
      </c>
      <c r="J16" s="5" t="n">
        <v>222777</v>
      </c>
      <c r="K16" s="5" t="n">
        <v>213253</v>
      </c>
      <c r="L16" s="5" t="n">
        <v>214424</v>
      </c>
    </row>
    <row r="17" spans="1:12">
      <c r="A17" s="3" t="s">
        <v>35</v>
      </c>
    </row>
    <row r="18" spans="1:12">
      <c r="A18" s="4" t="s">
        <v>890</v>
      </c>
      <c r="J18" s="5" t="n">
        <v>54695</v>
      </c>
      <c r="K18" s="5" t="n">
        <v>50308</v>
      </c>
      <c r="L18" s="5" t="n">
        <v>47017</v>
      </c>
    </row>
    <row r="19" spans="1:12">
      <c r="A19" s="4" t="s">
        <v>36</v>
      </c>
      <c r="J19" s="5" t="n">
        <v>42780</v>
      </c>
      <c r="K19" s="5" t="n">
        <v>42561</v>
      </c>
      <c r="L19" s="5" t="n">
        <v>36154</v>
      </c>
    </row>
    <row r="20" spans="1:12">
      <c r="A20" s="4" t="s">
        <v>37</v>
      </c>
      <c r="J20" s="5" t="n">
        <v>18862</v>
      </c>
      <c r="K20" s="5" t="n">
        <v>19356</v>
      </c>
      <c r="L20" s="5" t="n">
        <v>19098</v>
      </c>
    </row>
    <row r="21" spans="1:12">
      <c r="A21" s="4" t="s">
        <v>38</v>
      </c>
      <c r="K21" s="5" t="n">
        <v>146299</v>
      </c>
      <c r="L21" s="5" t="n">
        <v>75008</v>
      </c>
    </row>
    <row r="22" spans="1:12">
      <c r="A22" s="4" t="s">
        <v>39</v>
      </c>
      <c r="J22" s="5" t="n">
        <v>40428</v>
      </c>
      <c r="K22" s="5" t="n">
        <v>41582</v>
      </c>
      <c r="L22" s="5" t="n">
        <v>37716</v>
      </c>
    </row>
    <row r="23" spans="1:12">
      <c r="A23" s="4" t="s">
        <v>40</v>
      </c>
      <c r="J23" s="5" t="n">
        <v>57060</v>
      </c>
      <c r="K23" s="5" t="n">
        <v>79390</v>
      </c>
      <c r="L23" s="5" t="n">
        <v>72934</v>
      </c>
    </row>
    <row r="24" spans="1:12">
      <c r="A24" s="4" t="s">
        <v>41</v>
      </c>
      <c r="J24" s="5" t="n">
        <v>213825</v>
      </c>
      <c r="K24" s="5" t="n">
        <v>379496</v>
      </c>
      <c r="L24" s="5" t="n">
        <v>287927</v>
      </c>
    </row>
    <row r="25" spans="1:12">
      <c r="A25" s="4" t="s">
        <v>42</v>
      </c>
      <c r="J25" s="5" t="n">
        <v>8952</v>
      </c>
      <c r="K25" s="5" t="n">
        <v>-166243</v>
      </c>
      <c r="L25" s="5" t="n">
        <v>-73503</v>
      </c>
    </row>
    <row r="26" spans="1:12">
      <c r="A26" s="4" t="s">
        <v>74</v>
      </c>
      <c r="B26" s="5" t="n">
        <v>925186</v>
      </c>
      <c r="F26" s="5" t="n">
        <v>894213</v>
      </c>
      <c r="J26" s="5" t="n">
        <v>925186</v>
      </c>
      <c r="K26" s="5" t="n">
        <v>894213</v>
      </c>
    </row>
    <row r="27" spans="1:12">
      <c r="A27" s="4" t="s">
        <v>58</v>
      </c>
    </row>
    <row r="28" spans="1:12">
      <c r="A28" s="3" t="s">
        <v>888</v>
      </c>
    </row>
    <row r="29" spans="1:12">
      <c r="A29" s="4" t="s">
        <v>889</v>
      </c>
      <c r="J29" s="5" t="n">
        <v>752171</v>
      </c>
      <c r="K29" s="5" t="n">
        <v>646203</v>
      </c>
      <c r="L29" s="5" t="n">
        <v>612575</v>
      </c>
    </row>
    <row r="30" spans="1:12">
      <c r="A30" s="3" t="s">
        <v>35</v>
      </c>
    </row>
    <row r="31" spans="1:12">
      <c r="A31" s="4" t="s">
        <v>890</v>
      </c>
      <c r="J31" s="5" t="n">
        <v>583850</v>
      </c>
      <c r="K31" s="5" t="n">
        <v>498706</v>
      </c>
      <c r="L31" s="5" t="n">
        <v>463380</v>
      </c>
    </row>
    <row r="32" spans="1:12">
      <c r="A32" s="4" t="s">
        <v>36</v>
      </c>
      <c r="J32" s="5" t="n">
        <v>76155</v>
      </c>
      <c r="K32" s="5" t="n">
        <v>76148</v>
      </c>
      <c r="L32" s="5" t="n">
        <v>65048</v>
      </c>
    </row>
    <row r="33" spans="1:12">
      <c r="A33" s="4" t="s">
        <v>39</v>
      </c>
      <c r="J33" s="5" t="n">
        <v>6854</v>
      </c>
      <c r="K33" s="5" t="n">
        <v>8413</v>
      </c>
      <c r="L33" s="5" t="n">
        <v>7835</v>
      </c>
    </row>
    <row r="34" spans="1:12">
      <c r="A34" s="4" t="s">
        <v>40</v>
      </c>
      <c r="J34" s="5" t="n">
        <v>12445</v>
      </c>
      <c r="K34" s="5" t="n">
        <v>15248</v>
      </c>
      <c r="L34" s="5" t="n">
        <v>12539</v>
      </c>
    </row>
    <row r="35" spans="1:12">
      <c r="A35" s="4" t="s">
        <v>41</v>
      </c>
      <c r="J35" s="5" t="n">
        <v>679304</v>
      </c>
      <c r="K35" s="5" t="n">
        <v>598515</v>
      </c>
      <c r="L35" s="5" t="n">
        <v>548802</v>
      </c>
    </row>
    <row r="36" spans="1:12">
      <c r="A36" s="4" t="s">
        <v>42</v>
      </c>
      <c r="J36" s="5" t="n">
        <v>72867</v>
      </c>
      <c r="K36" s="5" t="n">
        <v>47688</v>
      </c>
      <c r="L36" s="5" t="n">
        <v>63773</v>
      </c>
    </row>
    <row r="37" spans="1:12">
      <c r="A37" s="4" t="s">
        <v>74</v>
      </c>
      <c r="B37" s="7" t="n">
        <v>611888</v>
      </c>
      <c r="F37" s="7" t="n">
        <v>513950</v>
      </c>
      <c r="J37" s="5" t="n">
        <v>611888</v>
      </c>
      <c r="K37" s="5" t="n">
        <v>513950</v>
      </c>
    </row>
    <row r="38" spans="1:12">
      <c r="A38" s="4" t="s">
        <v>891</v>
      </c>
    </row>
    <row r="39" spans="1:12">
      <c r="A39" s="3" t="s">
        <v>888</v>
      </c>
    </row>
    <row r="40" spans="1:12">
      <c r="A40" s="4" t="s">
        <v>889</v>
      </c>
      <c r="J40" s="5" t="n">
        <v>974948</v>
      </c>
      <c r="K40" s="5" t="n">
        <v>859456</v>
      </c>
      <c r="L40" s="5" t="n">
        <v>826999</v>
      </c>
    </row>
    <row r="41" spans="1:12">
      <c r="A41" s="3" t="s">
        <v>35</v>
      </c>
    </row>
    <row r="42" spans="1:12">
      <c r="A42" s="4" t="s">
        <v>890</v>
      </c>
      <c r="J42" s="5" t="n">
        <v>638545</v>
      </c>
      <c r="K42" s="5" t="n">
        <v>549014</v>
      </c>
      <c r="L42" s="5" t="n">
        <v>510397</v>
      </c>
    </row>
    <row r="43" spans="1:12">
      <c r="A43" s="4" t="s">
        <v>36</v>
      </c>
      <c r="J43" s="5" t="n">
        <v>118935</v>
      </c>
      <c r="K43" s="5" t="n">
        <v>118709</v>
      </c>
      <c r="L43" s="5" t="n">
        <v>101202</v>
      </c>
    </row>
    <row r="44" spans="1:12">
      <c r="A44" s="4" t="s">
        <v>37</v>
      </c>
      <c r="J44" s="5" t="n">
        <v>18862</v>
      </c>
      <c r="K44" s="5" t="n">
        <v>19356</v>
      </c>
      <c r="L44" s="5" t="n">
        <v>19098</v>
      </c>
    </row>
    <row r="45" spans="1:12">
      <c r="A45" s="4" t="s">
        <v>38</v>
      </c>
      <c r="K45" s="5" t="n">
        <v>146299</v>
      </c>
      <c r="L45" s="5" t="n">
        <v>75008</v>
      </c>
    </row>
    <row r="46" spans="1:12">
      <c r="A46" s="4" t="s">
        <v>39</v>
      </c>
      <c r="J46" s="5" t="n">
        <v>47282</v>
      </c>
      <c r="K46" s="5" t="n">
        <v>49995</v>
      </c>
      <c r="L46" s="5" t="n">
        <v>45551</v>
      </c>
    </row>
    <row r="47" spans="1:12">
      <c r="A47" s="4" t="s">
        <v>40</v>
      </c>
      <c r="J47" s="5" t="n">
        <v>69505</v>
      </c>
      <c r="K47" s="5" t="n">
        <v>94638</v>
      </c>
      <c r="L47" s="5" t="n">
        <v>85473</v>
      </c>
    </row>
    <row r="48" spans="1:12">
      <c r="A48" s="4" t="s">
        <v>41</v>
      </c>
      <c r="J48" s="5" t="n">
        <v>893129</v>
      </c>
      <c r="K48" s="5" t="n">
        <v>978011</v>
      </c>
      <c r="L48" s="5" t="n">
        <v>836729</v>
      </c>
    </row>
    <row r="49" spans="1:12">
      <c r="A49" s="4" t="s">
        <v>42</v>
      </c>
      <c r="J49" s="7" t="n">
        <v>81819</v>
      </c>
      <c r="K49" s="7" t="n">
        <v>-118555</v>
      </c>
      <c r="L49" s="7" t="n">
        <v>-973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33</v>
      </c>
    </row>
    <row r="3" spans="1:4">
      <c r="A3" s="3" t="s">
        <v>893</v>
      </c>
    </row>
    <row r="4" spans="1:4">
      <c r="A4" s="4" t="s">
        <v>894</v>
      </c>
      <c r="B4" s="5" t="n">
        <v>5</v>
      </c>
      <c r="C4" s="5" t="n">
        <v>5</v>
      </c>
      <c r="D4" s="5" t="n">
        <v>5</v>
      </c>
    </row>
    <row r="5" spans="1:4">
      <c r="A5" s="4" t="s">
        <v>895</v>
      </c>
      <c r="B5" s="4" t="s">
        <v>896</v>
      </c>
      <c r="C5" s="4" t="s">
        <v>896</v>
      </c>
      <c r="D5" s="4" t="s">
        <v>8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64</v>
      </c>
      <c r="J1" s="2" t="s">
        <v>1</v>
      </c>
    </row>
    <row r="2" spans="1:12">
      <c r="B2" s="2" t="s">
        <v>2</v>
      </c>
      <c r="C2" s="2" t="s">
        <v>690</v>
      </c>
      <c r="D2" s="2" t="s">
        <v>4</v>
      </c>
      <c r="E2" s="2" t="s">
        <v>562</v>
      </c>
      <c r="F2" s="2" t="s">
        <v>32</v>
      </c>
      <c r="G2" s="2" t="s">
        <v>691</v>
      </c>
      <c r="H2" s="2" t="s">
        <v>465</v>
      </c>
      <c r="I2" s="2" t="s">
        <v>692</v>
      </c>
      <c r="J2" s="2" t="s">
        <v>2</v>
      </c>
      <c r="K2" s="2" t="s">
        <v>32</v>
      </c>
      <c r="L2" s="2" t="s">
        <v>33</v>
      </c>
    </row>
    <row r="3" spans="1:12">
      <c r="A3" s="3" t="s">
        <v>232</v>
      </c>
    </row>
    <row r="4" spans="1:12">
      <c r="A4" s="4" t="s">
        <v>34</v>
      </c>
      <c r="B4" s="7" t="n">
        <v>247859</v>
      </c>
      <c r="C4" s="7" t="n">
        <v>247322</v>
      </c>
      <c r="D4" s="7" t="n">
        <v>242230</v>
      </c>
      <c r="E4" s="7" t="n">
        <v>237537</v>
      </c>
      <c r="F4" s="7" t="n">
        <v>217510</v>
      </c>
      <c r="G4" s="7" t="n">
        <v>222177</v>
      </c>
      <c r="H4" s="7" t="n">
        <v>214000</v>
      </c>
      <c r="I4" s="7" t="n">
        <v>205769</v>
      </c>
      <c r="J4" s="7" t="n">
        <v>974948</v>
      </c>
      <c r="K4" s="7" t="n">
        <v>859456</v>
      </c>
      <c r="L4" s="7" t="n">
        <v>826999</v>
      </c>
    </row>
    <row r="5" spans="1:12">
      <c r="A5" s="4" t="s">
        <v>42</v>
      </c>
      <c r="B5" s="5" t="n">
        <v>18129</v>
      </c>
      <c r="C5" s="5" t="n">
        <v>19795</v>
      </c>
      <c r="D5" s="5" t="n">
        <v>21292</v>
      </c>
      <c r="E5" s="5" t="n">
        <v>22603</v>
      </c>
      <c r="F5" s="5" t="n">
        <v>-139972</v>
      </c>
      <c r="G5" s="5" t="n">
        <v>11572</v>
      </c>
      <c r="H5" s="5" t="n">
        <v>6060</v>
      </c>
      <c r="I5" s="5" t="n">
        <v>3785</v>
      </c>
      <c r="J5" s="5" t="n">
        <v>81819</v>
      </c>
      <c r="K5" s="5" t="n">
        <v>-118555</v>
      </c>
      <c r="L5" s="5" t="n">
        <v>-9730</v>
      </c>
    </row>
    <row r="6" spans="1:12">
      <c r="A6" s="4" t="s">
        <v>49</v>
      </c>
      <c r="B6" s="7" t="n">
        <v>-25049</v>
      </c>
      <c r="C6" s="7" t="n">
        <v>-4289</v>
      </c>
      <c r="D6" s="7" t="n">
        <v>-19057</v>
      </c>
      <c r="E6" s="7" t="n">
        <v>-3508</v>
      </c>
      <c r="F6" s="7" t="n">
        <v>-217278</v>
      </c>
      <c r="G6" s="7" t="n">
        <v>-8254</v>
      </c>
      <c r="H6" s="7" t="n">
        <v>-10796</v>
      </c>
      <c r="I6" s="7" t="n">
        <v>-13151</v>
      </c>
      <c r="J6" s="7" t="n">
        <v>-51903</v>
      </c>
      <c r="K6" s="7" t="n">
        <v>-249479</v>
      </c>
      <c r="L6" s="7" t="n">
        <v>-104972</v>
      </c>
    </row>
    <row r="7" spans="1:12">
      <c r="A7" s="3" t="s">
        <v>52</v>
      </c>
    </row>
    <row r="8" spans="1:12">
      <c r="A8" s="4" t="s">
        <v>899</v>
      </c>
      <c r="B8" s="8" t="n">
        <v>-0.38</v>
      </c>
      <c r="C8" s="8" t="n">
        <v>-0.06</v>
      </c>
      <c r="D8" s="8" t="n">
        <v>-0.29</v>
      </c>
      <c r="E8" s="8" t="n">
        <v>-0.05</v>
      </c>
      <c r="F8" s="8" t="n">
        <v>-3.29</v>
      </c>
      <c r="G8" s="8" t="n">
        <v>-0.12</v>
      </c>
      <c r="H8" s="8" t="n">
        <v>-0.16</v>
      </c>
      <c r="I8" s="8" t="n">
        <v>-0.2</v>
      </c>
      <c r="J8" s="8" t="n">
        <v>-0.78</v>
      </c>
      <c r="K8" s="8" t="n">
        <v>-3.78</v>
      </c>
      <c r="L8" s="8" t="n">
        <v>-1.59</v>
      </c>
    </row>
    <row r="9" spans="1:12">
      <c r="A9" s="4" t="s">
        <v>900</v>
      </c>
      <c r="B9" s="8" t="n">
        <v>-0.38</v>
      </c>
      <c r="C9" s="8" t="n">
        <v>-0.06</v>
      </c>
      <c r="D9" s="8" t="n">
        <v>-0.29</v>
      </c>
      <c r="E9" s="8" t="n">
        <v>-0.05</v>
      </c>
      <c r="F9" s="8" t="n">
        <v>-3.29</v>
      </c>
      <c r="G9" s="8" t="n">
        <v>-0.12</v>
      </c>
      <c r="H9" s="8" t="n">
        <v>-0.16</v>
      </c>
      <c r="I9" s="8" t="n">
        <v>-0.2</v>
      </c>
      <c r="J9" s="8" t="n">
        <v>-0.78</v>
      </c>
      <c r="K9" s="8" t="n">
        <v>-3.78</v>
      </c>
      <c r="L9" s="8" t="n">
        <v>-1.59</v>
      </c>
    </row>
    <row r="10" spans="1:12">
      <c r="A10" s="3" t="s">
        <v>55</v>
      </c>
    </row>
    <row r="11" spans="1:12">
      <c r="A11" s="4" t="s">
        <v>53</v>
      </c>
      <c r="B11" s="5" t="n">
        <v>67755</v>
      </c>
      <c r="C11" s="5" t="n">
        <v>66897</v>
      </c>
      <c r="D11" s="5" t="n">
        <v>66350</v>
      </c>
      <c r="E11" s="5" t="n">
        <v>66090</v>
      </c>
      <c r="F11" s="5" t="n">
        <v>66074</v>
      </c>
      <c r="G11" s="5" t="n">
        <v>66049</v>
      </c>
      <c r="H11" s="5" t="n">
        <v>66041</v>
      </c>
      <c r="I11" s="5" t="n">
        <v>66034</v>
      </c>
      <c r="J11" s="5" t="n">
        <v>66816</v>
      </c>
      <c r="K11" s="5" t="n">
        <v>66050</v>
      </c>
      <c r="L11" s="5" t="n">
        <v>65854</v>
      </c>
    </row>
    <row r="12" spans="1:12">
      <c r="A12" s="4" t="s">
        <v>54</v>
      </c>
      <c r="B12" s="5" t="n">
        <v>67755</v>
      </c>
      <c r="C12" s="5" t="n">
        <v>66897</v>
      </c>
      <c r="D12" s="5" t="n">
        <v>66350</v>
      </c>
      <c r="E12" s="5" t="n">
        <v>66090</v>
      </c>
      <c r="F12" s="5" t="n">
        <v>66074</v>
      </c>
      <c r="G12" s="5" t="n">
        <v>66049</v>
      </c>
      <c r="H12" s="5" t="n">
        <v>66041</v>
      </c>
      <c r="I12" s="5" t="n">
        <v>66034</v>
      </c>
      <c r="J12" s="5" t="n">
        <v>66816</v>
      </c>
      <c r="K12" s="5" t="n">
        <v>66050</v>
      </c>
      <c r="L12" s="5" t="n">
        <v>6585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21:11:05Z</dcterms:created>
  <dcterms:modified xmlns:dcterms="http://purl.org/dc/terms/" xmlns:xsi="http://www.w3.org/2001/XMLSchema-instance" xsi:type="dcterms:W3CDTF">2018-03-15T21:11:05Z</dcterms:modified>
</cp:coreProperties>
</file>